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ACCOUNTS AND LOANS RECEIVABLE, "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PREPAID EXPENSES AND OTHER ASSE" sheetId="17" state="visible" r:id="rId17"/>
    <sheet xmlns:r="http://schemas.openxmlformats.org/officeDocument/2006/relationships" name="ACCRUED EXPENSES AND OTHER CURR" sheetId="18" state="visible" r:id="rId18"/>
    <sheet xmlns:r="http://schemas.openxmlformats.org/officeDocument/2006/relationships" name="INDEBTEDNES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NVERTIBLE PREFERRED STOCK"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ACCOUNTS AND LOANS RECEIVABLE_2"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PREPAID EXPENSES AND OTHER AS_2" sheetId="37" state="visible" r:id="rId37"/>
    <sheet xmlns:r="http://schemas.openxmlformats.org/officeDocument/2006/relationships" name="ACCRUED EXPENSES AND OTHER CU_2" sheetId="38" state="visible" r:id="rId38"/>
    <sheet xmlns:r="http://schemas.openxmlformats.org/officeDocument/2006/relationships" name="INDEBTEDNESS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CONVERTIBLE PREFERRED STOCK (Ta" sheetId="42" state="visible" r:id="rId42"/>
    <sheet xmlns:r="http://schemas.openxmlformats.org/officeDocument/2006/relationships" name="COMMON STOCK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Subsequent Ev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Narrative (Detai" sheetId="50" state="visible" r:id="rId50"/>
    <sheet xmlns:r="http://schemas.openxmlformats.org/officeDocument/2006/relationships" name="ACQUISITIONS - Schedule of Biso" sheetId="51" state="visible" r:id="rId51"/>
    <sheet xmlns:r="http://schemas.openxmlformats.org/officeDocument/2006/relationships" name="ACQUISITIONS - Schedule of Bi_2" sheetId="52" state="visible" r:id="rId52"/>
    <sheet xmlns:r="http://schemas.openxmlformats.org/officeDocument/2006/relationships" name="ACQUISITIONS - Schedule of Bi_3" sheetId="53" state="visible" r:id="rId53"/>
    <sheet xmlns:r="http://schemas.openxmlformats.org/officeDocument/2006/relationships" name="ACQUISITIONS - Schedule of othe" sheetId="54" state="visible" r:id="rId54"/>
    <sheet xmlns:r="http://schemas.openxmlformats.org/officeDocument/2006/relationships" name="ACQUISITIONS - Schedule of ot_2" sheetId="55" state="visible" r:id="rId55"/>
    <sheet xmlns:r="http://schemas.openxmlformats.org/officeDocument/2006/relationships" name="ACQUISITIONS - Schedule of ot_3" sheetId="56" state="visible" r:id="rId56"/>
    <sheet xmlns:r="http://schemas.openxmlformats.org/officeDocument/2006/relationships" name="ACQUISITIONS - 2020 Schedule of" sheetId="57" state="visible" r:id="rId57"/>
    <sheet xmlns:r="http://schemas.openxmlformats.org/officeDocument/2006/relationships" name="ACQUISITIONS - 2020 Schedule _2" sheetId="58" state="visible" r:id="rId58"/>
    <sheet xmlns:r="http://schemas.openxmlformats.org/officeDocument/2006/relationships" name="ACQUISITIONS - 2020 Schedule _3" sheetId="59" state="visible" r:id="rId59"/>
    <sheet xmlns:r="http://schemas.openxmlformats.org/officeDocument/2006/relationships" name="REVENUE - Schedule of revenue d" sheetId="60" state="visible" r:id="rId60"/>
    <sheet xmlns:r="http://schemas.openxmlformats.org/officeDocument/2006/relationships" name="REVENUE - Narrative (Details)" sheetId="61" state="visible" r:id="rId61"/>
    <sheet xmlns:r="http://schemas.openxmlformats.org/officeDocument/2006/relationships" name="REVENUE - Schedule of revenue_2" sheetId="62" state="visible" r:id="rId62"/>
    <sheet xmlns:r="http://schemas.openxmlformats.org/officeDocument/2006/relationships" name="ACCOUNTS AND LOANS RECEIVABLE_3" sheetId="63" state="visible" r:id="rId63"/>
    <sheet xmlns:r="http://schemas.openxmlformats.org/officeDocument/2006/relationships" name="ACCOUNTS AND LOANS RECEIVABLE_4"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Other Information Rela" sheetId="67" state="visible" r:id="rId67"/>
    <sheet xmlns:r="http://schemas.openxmlformats.org/officeDocument/2006/relationships" name="LEASES - Lease Maturity (Detail" sheetId="68" state="visible" r:id="rId68"/>
    <sheet xmlns:r="http://schemas.openxmlformats.org/officeDocument/2006/relationships" name="PROPERTY AND EQUIPMENT, NET - S" sheetId="69" state="visible" r:id="rId69"/>
    <sheet xmlns:r="http://schemas.openxmlformats.org/officeDocument/2006/relationships" name="PROPERTY AND EQUIPMENT, NET -Na" sheetId="70" state="visible" r:id="rId70"/>
    <sheet xmlns:r="http://schemas.openxmlformats.org/officeDocument/2006/relationships" name="PROPERTY AND EQUIPMENT, NET - L"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PREPAID EXPENSES AND OTHER AS_3" sheetId="77" state="visible" r:id="rId77"/>
    <sheet xmlns:r="http://schemas.openxmlformats.org/officeDocument/2006/relationships" name="PREPAID EXPENSES AND OTHER AS_4" sheetId="78" state="visible" r:id="rId78"/>
    <sheet xmlns:r="http://schemas.openxmlformats.org/officeDocument/2006/relationships" name="PREPAID EXPENSES AND OTHER AS_5" sheetId="79" state="visible" r:id="rId79"/>
    <sheet xmlns:r="http://schemas.openxmlformats.org/officeDocument/2006/relationships" name="ACCRUED EXPENSES AND OTHER CU_3" sheetId="80" state="visible" r:id="rId80"/>
    <sheet xmlns:r="http://schemas.openxmlformats.org/officeDocument/2006/relationships" name="INDEBTEDNESS - Narrative (Detai" sheetId="81" state="visible" r:id="rId81"/>
    <sheet xmlns:r="http://schemas.openxmlformats.org/officeDocument/2006/relationships" name="INDEBTEDNESS - Interest Expense" sheetId="82" state="visible" r:id="rId82"/>
    <sheet xmlns:r="http://schemas.openxmlformats.org/officeDocument/2006/relationships" name="DERIVATIVES - Schedule of notio" sheetId="83" state="visible" r:id="rId83"/>
    <sheet xmlns:r="http://schemas.openxmlformats.org/officeDocument/2006/relationships" name="DERIVATIVES - Schedule of deriv" sheetId="84" state="visible" r:id="rId84"/>
    <sheet xmlns:r="http://schemas.openxmlformats.org/officeDocument/2006/relationships" name="DERIVATIVES - Schedule of gains" sheetId="85" state="visible" r:id="rId85"/>
    <sheet xmlns:r="http://schemas.openxmlformats.org/officeDocument/2006/relationships" name="DERIVATIVES - Schedule of cumul" sheetId="86" state="visible" r:id="rId86"/>
    <sheet xmlns:r="http://schemas.openxmlformats.org/officeDocument/2006/relationships" name="DERIVATIVES - Narrative (Detail" sheetId="87" state="visible" r:id="rId87"/>
    <sheet xmlns:r="http://schemas.openxmlformats.org/officeDocument/2006/relationships" name="FAIR VALUE MEASUREMENTS (Detail" sheetId="88" state="visible" r:id="rId88"/>
    <sheet xmlns:r="http://schemas.openxmlformats.org/officeDocument/2006/relationships" name="FAIR VALUE MEASUREMENTS - Sched" sheetId="89" state="visible" r:id="rId89"/>
    <sheet xmlns:r="http://schemas.openxmlformats.org/officeDocument/2006/relationships" name="FAIR VALUE MEASUREMENTS - Narra" sheetId="90" state="visible" r:id="rId90"/>
    <sheet xmlns:r="http://schemas.openxmlformats.org/officeDocument/2006/relationships" name="FAIR VALUE MEASUREMENTS - Sch_2" sheetId="91" state="visible" r:id="rId91"/>
    <sheet xmlns:r="http://schemas.openxmlformats.org/officeDocument/2006/relationships" name="FAIR VALUE MEASUREMENTS - Recon" sheetId="92" state="visible" r:id="rId92"/>
    <sheet xmlns:r="http://schemas.openxmlformats.org/officeDocument/2006/relationships" name="FAIR VALUE MEASUREMENTS - Sch_3" sheetId="93" state="visible" r:id="rId93"/>
    <sheet xmlns:r="http://schemas.openxmlformats.org/officeDocument/2006/relationships" name="CONVERTIBLE PREFERRED STOCK - N" sheetId="94" state="visible" r:id="rId94"/>
    <sheet xmlns:r="http://schemas.openxmlformats.org/officeDocument/2006/relationships" name="CONVERTIBLE PREFERRED STOCK (De" sheetId="95" state="visible" r:id="rId95"/>
    <sheet xmlns:r="http://schemas.openxmlformats.org/officeDocument/2006/relationships" name="CONVERTIBLE PREFERRED STOCK - S" sheetId="96" state="visible" r:id="rId96"/>
    <sheet xmlns:r="http://schemas.openxmlformats.org/officeDocument/2006/relationships" name="COMMON STOCK - Narrative (Detai" sheetId="97" state="visible" r:id="rId97"/>
    <sheet xmlns:r="http://schemas.openxmlformats.org/officeDocument/2006/relationships" name="COMMON STOCK - Schedule of shar"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Valu" sheetId="101" state="visible" r:id="rId101"/>
    <sheet xmlns:r="http://schemas.openxmlformats.org/officeDocument/2006/relationships" name="STOCK-BASED COMPENSATION - Sc_2" sheetId="102" state="visible" r:id="rId102"/>
    <sheet xmlns:r="http://schemas.openxmlformats.org/officeDocument/2006/relationships" name="STOCK-BASED COMPENSATION - Sc_3" sheetId="103" state="visible" r:id="rId103"/>
    <sheet xmlns:r="http://schemas.openxmlformats.org/officeDocument/2006/relationships" name="INCOME TAXES - Schedule of Inco" sheetId="104" state="visible" r:id="rId104"/>
    <sheet xmlns:r="http://schemas.openxmlformats.org/officeDocument/2006/relationships" name="INCOME TAXES - Schedule of Comp" sheetId="105" state="visible" r:id="rId105"/>
    <sheet xmlns:r="http://schemas.openxmlformats.org/officeDocument/2006/relationships" name="INCOME TAXES - Schedule of Effe" sheetId="106" state="visible" r:id="rId106"/>
    <sheet xmlns:r="http://schemas.openxmlformats.org/officeDocument/2006/relationships" name="INCOME TAXES - Schedule of Defe" sheetId="107" state="visible" r:id="rId107"/>
    <sheet xmlns:r="http://schemas.openxmlformats.org/officeDocument/2006/relationships" name="INCOME TAXES - Narrative (Detai" sheetId="108" state="visible" r:id="rId108"/>
    <sheet xmlns:r="http://schemas.openxmlformats.org/officeDocument/2006/relationships" name="INCOME TAXES - Schedule of Unre" sheetId="109" state="visible" r:id="rId109"/>
    <sheet xmlns:r="http://schemas.openxmlformats.org/officeDocument/2006/relationships" name="NET INCOME (LOSS) PER SHARE - S" sheetId="110" state="visible" r:id="rId110"/>
    <sheet xmlns:r="http://schemas.openxmlformats.org/officeDocument/2006/relationships" name="NET INCOME (LOSS) PER SHARE -_2" sheetId="111" state="visible" r:id="rId111"/>
    <sheet xmlns:r="http://schemas.openxmlformats.org/officeDocument/2006/relationships" name="COMMITMENTS AND CONTINGENCIES (" sheetId="112" state="visible" r:id="rId112"/>
    <sheet xmlns:r="http://schemas.openxmlformats.org/officeDocument/2006/relationships" name="Subsequent Events - Schedule of" sheetId="113" state="visible" r:id="rId11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00_);(#,##0.0000)"/>
    <numFmt numFmtId="170" formatCode="#,##0.0000000_);(#,##0.00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6,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ry Registrant Name</t>
        </is>
      </c>
      <c r="B10" s="4" t="inlineStr">
        <is>
          <t>Coinbase Global, Inc.</t>
        </is>
      </c>
    </row>
    <row r="11">
      <c r="A11" s="4" t="inlineStr">
        <is>
          <t>Entity Incorporation, State or Country Code</t>
        </is>
      </c>
      <c r="B11" s="4" t="inlineStr">
        <is>
          <t>DE</t>
        </is>
      </c>
    </row>
    <row r="12">
      <c r="A12" s="4" t="inlineStr">
        <is>
          <t>Entity Tax Identification Number</t>
        </is>
      </c>
      <c r="B12" s="4" t="inlineStr">
        <is>
          <t>46-4707224</t>
        </is>
      </c>
    </row>
    <row r="13">
      <c r="A13" s="4" t="inlineStr">
        <is>
          <t>Title of 12(b) Security</t>
        </is>
      </c>
      <c r="B13" s="4" t="inlineStr">
        <is>
          <t>Class A common stock, $0.00001 par value per share</t>
        </is>
      </c>
    </row>
    <row r="14">
      <c r="A14" s="4" t="inlineStr">
        <is>
          <t>Trading Symbol</t>
        </is>
      </c>
      <c r="B14" s="4" t="inlineStr">
        <is>
          <t>COIN</t>
        </is>
      </c>
    </row>
    <row r="15">
      <c r="A15" s="4" t="inlineStr">
        <is>
          <t>Security Exchange Name</t>
        </is>
      </c>
      <c r="B15" s="4" t="inlineStr">
        <is>
          <t>NASDAQ</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false</t>
        </is>
      </c>
    </row>
    <row r="24">
      <c r="A24" s="4" t="inlineStr">
        <is>
          <t>Entity Shell Company</t>
        </is>
      </c>
      <c r="B24" s="4" t="inlineStr">
        <is>
          <t>false</t>
        </is>
      </c>
    </row>
    <row r="25">
      <c r="A25" s="4" t="inlineStr">
        <is>
          <t>Entity Public Float</t>
        </is>
      </c>
      <c r="D25" s="5" t="n">
        <v>33.5</v>
      </c>
    </row>
    <row r="26">
      <c r="A26" s="4" t="inlineStr">
        <is>
          <t>Documents Incorporated by Reference</t>
        </is>
      </c>
      <c r="B26" s="4" t="inlineStr">
        <is>
          <t>DOCUMENTS INCORPORATED BY REFERENCEPortions of the registrant’s definitive proxy statement for its 2022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row r="27">
      <c r="A27" s="4" t="inlineStr">
        <is>
          <t>Entity Central Index Key</t>
        </is>
      </c>
      <c r="B27" s="4" t="inlineStr">
        <is>
          <t>0001679788</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Class A common stock</t>
        </is>
      </c>
    </row>
    <row r="32">
      <c r="A32" s="3" t="inlineStr">
        <is>
          <t>Entity Information [Line Items]</t>
        </is>
      </c>
    </row>
    <row r="33">
      <c r="A33" s="4" t="inlineStr">
        <is>
          <t>Entity Common Stock, Shares Outstanding</t>
        </is>
      </c>
      <c r="C33" s="6" t="n">
        <v>171169869</v>
      </c>
    </row>
    <row r="34">
      <c r="A34" s="4" t="inlineStr">
        <is>
          <t>Class B common stock</t>
        </is>
      </c>
    </row>
    <row r="35">
      <c r="A35" s="3" t="inlineStr">
        <is>
          <t>Entity Information [Line Items]</t>
        </is>
      </c>
    </row>
    <row r="36">
      <c r="A36" s="4" t="inlineStr">
        <is>
          <t>Entity Common Stock, Shares Outstanding</t>
        </is>
      </c>
      <c r="C36" s="6" t="n">
        <v>48309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 consolidated financial statements, the basis of presentation of such subsidiaries is converted to GAAP. All intercompany accounts and transactions have been eliminated in consolidation. Reclassifications Certain prior period amounts have been reclassified in order to conform with the current period presentation. These reclassifications have no impact on the Company’s previously reported consolidated net income. Use of estimates The preparation of the consolidated financial statements in accordance with GAAP requires management to make estimates and assumptions in the Company’s consolidated financial statements and notes thereto. Significant estimates and assumptions include the determination of the recognition, measurement, and valuation of current and deferred income taxes; the fair value of stock-based awards issued; the useful lives of intangible assets; the impairment of long-lived assets; the Company’s incremental borrowing rate; the fair value of assets acquired and liabilities assumed in business combinations, including contingent consideration arrangements; the fair value of derivatives and related hedges; the fair value of long-term debt;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any’s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 Foreign currency transactions The Company’s functional currency is the U.S. dollar. The Company has exposure to foreign currency translation gains and losses arising from the Company’s net investment in foreign subsidiaries. The revenues, expenses, and financial results of these foreign subsidiaries are recorded in their respective functional currencies. The financial statements of these subsidiaries are translated into U.S. dollars using a current rate of exchange, with gains or losses, net of tax as applicable, included in Accumulated other comprehensive (loss) income (“AOCI”) within the consolidated statements of changes in convertible preferred stock and stockholders’ equity. Cumulative translation adjustments are released from AOCI and recorded in the statements of operations when the Company disposes or loses control of a consolidated subsidiary. Gains and losses resulting from remeasurement are recorded in Other income (loss), net within the consolidated statements of operation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Crypto asset and fiat wallet service trading venues include other crypto asset trading platforms that hold money transmitter licenses, and where the Company holds funds in its accounts with those trading platforms. Cash and cash equivalents excludes customer legal tender, which is reported separately as Customer custodial funds in the accompanying consolidated balance sheets. Refer to Customer custodial funds and custodial funds due to customers below for further details. Restricted cash The Company has restricted cash deposits at financial institutions related to operational restricted deposits and a standby letter of credit. Customer custodial funds and custodial funds due to customers Customer custodial funds represent restricted cash and cash equivalents maintained in segregated Company bank accounts that are held for the exclusive benefit of customers. Custodial funds due to customers represent cash deposits held by customers in their fiat wallets and unsettled deposits and withdrawals. The Company restricts the use of the assets underlying the customer custodial funds to meet regulatory requirements and classifies the assets as current based on their purpose and availability to fulfill its direct obligation under custodial funds due to customers. Certain jurisdictions where the Company operates require the Company to hold eligible liquid assets, as defined by applicable regulatory requirements and commercial law in these jurisdictions, equal to at least 100% of the aggregate amount of all custodial funds due to customers. Depending on the jurisdiction, eligible liquid assets can include cash and cash equivalents, customer custodial funds, and in-transit funds receivable. As of December 31, 2021 and December 31, 2020, the Company’s eligible liquid assets were greater than the aggregate amount of custodial funds due to customers. USDC USD Coin (“USDC”) is accounted for as a financial instrument; one USDC can be redeemed for one U.S. dollar on demand from the issuer. Accounts and loans receivable and allowance for doubtful accounts Accounts and loans receivable are contractual rights to receive cash either on demand or on fixed or determinable dates, and are recognized as an asset on the Company’s balance sheet. Accounts and loans receivable consists of in-transit customer receivables, trade finance receivables, custodial fee revenue receivable, loans receivable, interest receivable, and other receivables. In-transit customer receivables represent settlements from third-party payment processors and banks for customer transactions. In-transit receivables are typically received within one or two business days of the transaction date. The Company establishes withdrawal-based limits in order to mitigate potential losses by preventing customers from withdrawing the crypto asset to an external blockchain address until the payment settles. In certain jurisdictions, in-transit customer receivables qualify as eligible liquid assets to meet regulatory requirements to fulfill the Company’s direct obligations under custodial funds due to customers. Trade finance receivables represent funds due for crypto assets delivered to credit eligible customers and are typically received within three business days from the transaction date. Trade finance receivables enable customers to instantly invest in crypto assets without pre-funding their trade. Custodial fee revenue receivable represents the fee earned and receivable by the Company for providing a dedicated secure cold storage solution to customers. The fee is based on a contractual percentage of the daily value of assets under custody and is generally collected on a monthly basis. Such custodial fee revenue income is included in Net revenue in the consolidated statements of operations. Loans receivable represent loans made to retail users and institutions. These loans are collateralized with crypto assets held by those users in their crypto asset wallet on the Company’s platform. Loans receivable are subsequently measured at amortized cost. The Company recognizes an allowance for doubtful accounts for receivables based on expected credit losses. In determining expected credit losses, the Company considers historical loss experience, the aging of its receivable balance, and the fair value of any collateral held. For loans receivable, the Company applies the collateral maintenance provision practical expedient. The Company would recognize credit losses on these loans if there is a collateral shortfall and it is not reasonably expected that the borrower will replenish such a shortfall. Concentration of credit risk The Company’s cash, cash equivalents, restricted cash, customer custodial funds, and accounts and loans receivable are potentially subject to concentration of credit risk. Cash, cash equivalents, restricted cash, and customer custodial funds are placed with financial institutions which are of high credit quality. The Company invests cash, cash equivalents, and customer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 The Company held $100.1 million and $48.9 million of USDC as of December 31, 2021 and December 31, 2020, respectively. The underlying U.S. dollar denominated assets are recognized by the issuer in U.S. regulated financial institutions on behalf of USDC holders. As of December 31, 2021, the Company had no customers who accounted for more than 10% of the Company’s accounts and loans receivable. As of December 31, 2020, two customers accounted for more than 10% of the Company’s accounts and loans receivable. One customer had fiat of $45.0 million transferred to their platform account prior to December 31, 2020, but the Company had not yet settled the transaction by collecting payment. The Company had extended $20.5 million of trade financing to the second customer as of December 31, 2020. As these customers had transferred or were in the process of transferring funds to their portfolio equal to or in excess of the crypto assets purchased, the Company did not record an allowance for doubtful accounts. As of December 31, 2021 and December 31, 2020, the Company had no payment processors or bank partners representing more than 10% of accounts and loans receivable. During the years ended December 31, 2021, December 31, 2020 and December 31, 2019 no customer accounted for more than 10% of total revenue. Crypto assets held The crypto assets held by the Company, with no qualifying fair value hedge, are accounted for as intangible assets with indefinite useful lives, and are initially measured at cost. Crypto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mpairment expense is reflected in Other operating expense, net in the consolidated statements of operations. The Company assigns costs to transactions on a first-in, first-out basis. Crypto assets held as the hedged item in qualifying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The Company recognizes crypto assets received through airdrops or forks if the crypto asset is expected to generate probable future benefit and if the Company is able to support the trading, custody, or withdrawal of these assets. The Company records the crypto assets received through airdrops or forks at their cost. Leases The Company determines if an arrangement is a lease at inception. Operating lease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profit or loss on a straight-line basis over the lease term and not recognizing these leases on the Company’s consolidated balance sheets. Variable lease payments are recognized in profit or loss in the period in which the obligation for those payments is incurred. The Company has real estate lease agreements with lease and non-lease components for which the Company has made the accounting policy election to account for these agreements as a single lease component. Property and equipment Property and equipment is stated at cost less accumulated depreciation. Depreciation is computed using the straight-line method over the lesser of the estimated useful life of the asset or the remaining lease term. 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Construction-in-progress represents costs incurred on the construction of leasehold improvements that have not been completed or placed in service as of the end of the year, and accordingly, no depreciation expense has been recorded. Capitalized software consists of costs incurred during the application development stage of internal-use software or implementation of a hosting arrangement that is a service contract. Capitalized costs consist of salaries and compensation costs for employees, fees paid to third-party consultants who are directly involved in development efforts, and costs incurred for upgrades and enhancements to add functionality of the software. Other costs that do not meet the capitalization criteria are expensed as incurred. Long-lived assets, including ROU assets, goodwill, and acquired intangible assets The Company evaluates the recoverability of long-lived assets on an annual basis, or more frequently whenever circumstances indicate a long-lived asset may be impaired. When indicators of impairment exist, the Company estimates future undiscounted cash flows attributable to such assets. In the event future undiscounted cash flows do not exceed the carrying amount of the assets, the asset would be considered impaired. The impairment loss is measured based upon the difference between the carrying amount and the fair value of the assets. Goodwill represents the excess of the purchase price over the fair value of the net tangible and intangible assets acquired in a business combination. Goodwill is tested for impairment at the reporting unit level on an annual basis (October 1 for the Company) and between annual tests if an event occurs or circumstances change that would more likely than not reduce the fair value of a reporting unit below its carrying value. For the periods presented, the Company did not have any goodwill impairment charges.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 Investments The Company holds the following categories of investments, which are included in other non-current assets in the consolidated balance sheets. Equity method investments The Company holds equity investments in privately held companies. The Company applies the equity method of accounting for investments in other entities when it holds between 20% and 50% of the common stock or in-substance common stock in the entity, or when it exercises significant influence over the entity. Under the equity method, the Company’s share of each entity’s profit or loss is reflected in Other expense (income), net in the consolidated statements of operations. Strategic investments The Company’s strategic investments primarily include investments in equity instrument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 Crypto asset borrowings The Company borrows crypto assets from third parties on an unsecured basis. Such crypto assets borrowed by the Company are reported in crypto assets held on the Company’s consolidated balance sheets. The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is carried at the fair value of the assets acquired and reported in crypto asset borrowings in the consolidated balance sheets. The embedded derivative is accounted for at fair value, with changes in fair value recognized in Other operating expense, net in the consolidated statements of operations. The embedded derivatives are included in crypto asset borrowings in the consolidated balance sheets. The term of these borrowings can either be for a fixed term of less than one year or can be open-ended and repayable at the option of the Company or the lender. These borrowings bear a fee payable by the Company to the lender, which is based on a percentage of the amount borrowed and is denominated in the related crypto asset borrowed. The borrowing fee is recognized on an accrual basis and is included in Other operating expense, net in the consolidated statements of operations. Derivative contracts Derivative contracts derive their value from underlying asset prices, other inputs or a combination of these factors. Derivative contracts are recognized as either assets or liabilities in the consolidated balance sheets at fair value, with changes in fair value recognized in Other operating expense, net. As a result of the Company entering into transactions to borrow crypto assets, an embedded derivative is recognized relating to the differences between the fair value of the amount borrowed, which is recognized on the borrowing effective date, and the fair value of the amount that will ultimately be repaid, based on changes in the spot price of the crypto asset over the term of the borrowing. This embedded derivative is accounted for as a forward contract to exchange at maturity the fixed amount of the crypto asset to be repaid.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For qualifying fair value hedges, the changes in the fair value of the derivative and the fair value of the hedged item, the crypto assets, are recognized in current-period earnings in Other operating expense, net in the consolidated statements of operations. Derivative amounts affecting earnings are recognized in the same line item as the earnings effect of the hedged item. Revenue recognition See Note 4. Revenue , for information on the Company’s accounting policies for revenue recognition. Contract acquisition costs The Company has elected to apply the practical expedient to recognize the incremental costs of obtaining a contract as an expense when incurred if the amortization period of the asset that would otherwise have been recognized is one year or less. Transaction expense Transaction expense includes costs incurred to operate the Company’s platform, process crypto asset trades, and perform wallet services. These costs include account verification fees, miner fees to process transactions on blockchain networks, fees paid to payment processors and other financial institutions for customer transaction activity, and crypto asset losses due to transaction reversals. Transaction expense also includes rewards paid to users for blockchain activities conducted by the Company, such as staking. Fixed-fee costs are expensed over the term of the contract and transaction-level costs are expensed as incurred. Technology and development Technology and development expenses include personnel-related expenses incurred in operating, maintaining, and enhancing the Company’s platform. These costs also include website hosting, infrastructure expenses, costs incurred in developing new products and services and the amortization of acquired developed technology. Sales and marketing Sales and marketing expenses primarily include costs related to customer acquisition, advertising and marketing programs, and personnel-related expenses. Sales and marketing costs are expensed as incurred. General and administrative General and administrative expenses include personnel-related expenses incurred to support the Company’s business, including legal, finance, compliance, human resources, customer support, executive, and other support operations. These costs also include software subscriptions for support services, facilities and equipment costs, depreciation, amortization of acquired customer relationship intangible assets, gains and losses on disposal of fixed assets, legal reserves and settlements, and other general overhead. General and administrative costs are expensed as incurred. Other operating expense, net Other operating expense, net includes cost of the Company’s crypto assets used to fulfill customer accommodation transactions. Periodically, as an accommodation to customers, the Company may fulfill customer transactions using its own crypto assets. The Company has custody and control of the crypto assets prior to the sale to the customer. Accordingly, the Company records the total value of the sale in other revenue and the cost of the crypto asset in other operating expense. Other operating expense, net also includes impairment and realized gains on the sale of crypto assets, realized gains and losses resulting from the settlement of derivative instruments, and fair value gains and losses related to derivatives and derivatives designated in qualifying fair value hedge accounting relationships. Stock-based compensation The Company recognizes stock-based compensation expense using a fair-value based method for costs related to all equity awards granted under its equity incentive plans to employees, directors and non-employees of the Company including restricted stock, restricted stock units (“RSUs”), stock options and purchase rights granted under the Company’s 2021 Employee Stock Purchase Plan (the "ESPP"). The fair value of restricted stock and RSUs is estimated based on the fair value of the Company’s common stock on the date of grant. The Company estimates the fair value of stock options with only service-based conditions and purchase rights under the ESPP on the date of grant using the Black-Scholes-Merton option-pricing model. The model requires management to make a number of assumptions, including the fair value and expected volatility of the Company’s underlying common stock price, expected life of the option, risk-free interest rate, and expected dividend yield. The fair value of the underlying stock is the fair value of the Company’s common stock on the date of grant. The expected stock price volatility assumption for the Company’s stock is determined by using a weighted average of the historical stock price volatility of comparable companies from a representative peer group, as sufficient trading history for the Company’s common stock is not available.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the Company’s history and expectation of no dividend payouts. Prior to the Direct Listing, the fair value of the underlying common stock was determined using the probability weighted expected return method, with a discounted cash flow model or a market multiples method used for each expected outcome. Following the Direct Listing, the fair value of the underlying common stock is the closing price of the Company’s Class A common stock as reported on the Nasdaq Global Select Market on the grant date. Stock-based compensation expense is recorded on a straight-line basis over the requisite service period. The Company has elected to account for forfeitures of awards as they occur, with previously recognized compensation reversed in the period that the awards are forfeited.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It is the Company’s practice to recognize interest and penalties related to income tax matters in income tax expense. For U.S. federal tax purposes, crypto asset transactions are treated on the same tax principles as property transactions. The Company recognizes a gain or loss when crypto assets are exchanged for other property, in the amount of the difference between the fair market value of the property received and the tax basis of the exchanged crypto assets. Receipts of crypto assets in exchange for goods or services are included in taxable income at the fair market value on the date of receipt. 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and certain of its restricted common stock were deemed participating securities. These participating securities do not contractually require the holders of such shares to participate in the Company’s loss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warrants, vesting of RSUs, vesting of restricted common stock, conversion of the Company’s convertible preferred stock and convertible notes, and settlement of contingent consideration.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1, 2021</t>
        </is>
      </c>
      <c r="C2" s="2" t="inlineStr">
        <is>
          <t>Dec. 31, 2020</t>
        </is>
      </c>
    </row>
    <row r="3">
      <c r="A3" s="3" t="inlineStr">
        <is>
          <t>Options Outstanding</t>
        </is>
      </c>
    </row>
    <row r="4">
      <c r="A4" s="4" t="inlineStr">
        <is>
          <t>Beginning balance (in shares)</t>
        </is>
      </c>
      <c r="B4" s="6" t="n">
        <v>63256</v>
      </c>
    </row>
    <row r="5">
      <c r="A5" s="4" t="inlineStr">
        <is>
          <t>Assumed options from acquisition (in shares)</t>
        </is>
      </c>
      <c r="B5" s="6" t="n">
        <v>470</v>
      </c>
    </row>
    <row r="6">
      <c r="A6" s="4" t="inlineStr">
        <is>
          <t>Exercised (in shares)</t>
        </is>
      </c>
      <c r="B6" s="6" t="n">
        <v>-24920</v>
      </c>
    </row>
    <row r="7">
      <c r="A7" s="4" t="inlineStr">
        <is>
          <t>Forfeited and cancelled (in shares)</t>
        </is>
      </c>
      <c r="B7" s="6" t="n">
        <v>-1598</v>
      </c>
    </row>
    <row r="8">
      <c r="A8" s="4" t="inlineStr">
        <is>
          <t>Ending balance (in shares)</t>
        </is>
      </c>
      <c r="B8" s="6" t="n">
        <v>37208</v>
      </c>
      <c r="C8" s="6" t="n">
        <v>63256</v>
      </c>
    </row>
    <row r="9">
      <c r="A9" s="3" t="inlineStr">
        <is>
          <t>Weighted Average Exercise Price per Share</t>
        </is>
      </c>
    </row>
    <row r="10">
      <c r="A10" s="4" t="inlineStr">
        <is>
          <t>Options outstanding, weighted average exercise price per share - Beginning balance (in dollars per share)</t>
        </is>
      </c>
      <c r="B10" s="9" t="n">
        <v>14.84</v>
      </c>
    </row>
    <row r="11">
      <c r="A11" s="4" t="inlineStr">
        <is>
          <t>Options assumed from acquisition, weighted average exercise price per share (in dollars per share)</t>
        </is>
      </c>
      <c r="B11" s="13" t="n">
        <v>3.45</v>
      </c>
    </row>
    <row r="12">
      <c r="A12" s="4" t="inlineStr">
        <is>
          <t>Options exercised, weighted average exercise price per share (in dollars per share)</t>
        </is>
      </c>
      <c r="B12" s="13" t="n">
        <v>8.720000000000001</v>
      </c>
    </row>
    <row r="13">
      <c r="A13" s="4" t="inlineStr">
        <is>
          <t>Options forfeited and cancelled, weighted average exercise price per share (in dollars per share)</t>
        </is>
      </c>
      <c r="B13" s="13" t="n">
        <v>19.67</v>
      </c>
    </row>
    <row r="14">
      <c r="A14" s="4" t="inlineStr">
        <is>
          <t>Options outstanding, weighted average exercise price per share - Ending balance (in dollars per share)</t>
        </is>
      </c>
      <c r="B14" s="9" t="n">
        <v>18.6</v>
      </c>
      <c r="C14" s="9" t="n">
        <v>14.84</v>
      </c>
    </row>
    <row r="15">
      <c r="A15" s="3" t="inlineStr">
        <is>
          <t>Stock Option Activity, Additional Disclosures</t>
        </is>
      </c>
    </row>
    <row r="16">
      <c r="A16" s="4" t="inlineStr">
        <is>
          <t>Options outstanding, Weighted average remaining contractual term</t>
        </is>
      </c>
      <c r="B16" s="4" t="inlineStr">
        <is>
          <t>7 years 9 months 29 days</t>
        </is>
      </c>
      <c r="C16" s="4" t="inlineStr">
        <is>
          <t>8 years 2 months 1 day</t>
        </is>
      </c>
    </row>
    <row r="17">
      <c r="A17" s="4" t="inlineStr">
        <is>
          <t>Options outstanding, Aggregate intrinsic value</t>
        </is>
      </c>
      <c r="B17" s="7" t="n">
        <v>8698078</v>
      </c>
      <c r="C17" s="7" t="n">
        <v>2527396</v>
      </c>
    </row>
    <row r="18">
      <c r="A18" s="4" t="inlineStr">
        <is>
          <t>Options vested and exercisable, Number of options (in shares)</t>
        </is>
      </c>
      <c r="B18" s="6" t="n">
        <v>15777</v>
      </c>
    </row>
    <row r="19">
      <c r="A19" s="4" t="inlineStr">
        <is>
          <t>Options vested and exercisable , Weighted average exercise price per share (in dollars per share)</t>
        </is>
      </c>
      <c r="B19" s="9" t="n">
        <v>14.9</v>
      </c>
    </row>
    <row r="20">
      <c r="A20" s="4" t="inlineStr">
        <is>
          <t>Options vested and exercisable, Weighted average remaining contractual term</t>
        </is>
      </c>
      <c r="B20" s="4" t="inlineStr">
        <is>
          <t>7 years 1 month 20 days</t>
        </is>
      </c>
    </row>
    <row r="21">
      <c r="A21" s="4" t="inlineStr">
        <is>
          <t>Options vested and exercisable, Aggregate intrinsic value</t>
        </is>
      </c>
      <c r="B21" s="7" t="n">
        <v>3746507</v>
      </c>
    </row>
    <row r="22">
      <c r="A22" s="4" t="inlineStr">
        <is>
          <t>Options vested and expected to vest, Number of options (in shares)</t>
        </is>
      </c>
      <c r="B22" s="6" t="n">
        <v>31074</v>
      </c>
    </row>
    <row r="23">
      <c r="A23" s="4" t="inlineStr">
        <is>
          <t>Options vested and expected to vest, Weighted average exercise price per share (in dollars per share)</t>
        </is>
      </c>
      <c r="B23" s="9" t="n">
        <v>17.64</v>
      </c>
    </row>
    <row r="24">
      <c r="A24" s="4" t="inlineStr">
        <is>
          <t>Options vested and expected to vest, Weighted average remaining contractual term</t>
        </is>
      </c>
      <c r="B24" s="4" t="inlineStr">
        <is>
          <t>7 years 8 months 1 day</t>
        </is>
      </c>
    </row>
    <row r="25">
      <c r="A25" s="4" t="inlineStr">
        <is>
          <t>Options vested and expected to vest, Aggregate intrinsic value</t>
        </is>
      </c>
      <c r="B25" s="7" t="n">
        <v>72939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Valuation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B5" s="4" t="inlineStr">
        <is>
          <t>44.00%</t>
        </is>
      </c>
      <c r="C5" s="4" t="inlineStr">
        <is>
          <t>41.10%</t>
        </is>
      </c>
    </row>
    <row r="6">
      <c r="A6" s="4" t="inlineStr">
        <is>
          <t>Expected term (in years)</t>
        </is>
      </c>
      <c r="B6" s="4" t="inlineStr">
        <is>
          <t>4 years 9 months 18 days</t>
        </is>
      </c>
      <c r="C6" s="4" t="inlineStr">
        <is>
          <t>6 years</t>
        </is>
      </c>
    </row>
    <row r="7">
      <c r="A7" s="4" t="inlineStr">
        <is>
          <t>Risk-free interest rate</t>
        </is>
      </c>
      <c r="B7" s="4" t="inlineStr">
        <is>
          <t>0.50%</t>
        </is>
      </c>
      <c r="C7" s="4" t="inlineStr">
        <is>
          <t>0.6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nd restricted stock activity (Details) shares in Thousands</t>
        </is>
      </c>
      <c r="B1" s="2" t="inlineStr">
        <is>
          <t>12 Months Ended</t>
        </is>
      </c>
    </row>
    <row r="2">
      <c r="B2" s="2" t="inlineStr">
        <is>
          <t>Dec. 31, 2021$ / sharesshares</t>
        </is>
      </c>
    </row>
    <row r="3">
      <c r="A3" s="4" t="inlineStr">
        <is>
          <t>RSUs</t>
        </is>
      </c>
    </row>
    <row r="4">
      <c r="A4" s="3" t="inlineStr">
        <is>
          <t>Number of shares</t>
        </is>
      </c>
    </row>
    <row r="5">
      <c r="A5" s="4" t="inlineStr">
        <is>
          <t>Beginning balance (in shares) | shares</t>
        </is>
      </c>
      <c r="B5" s="6" t="n">
        <v>3766</v>
      </c>
    </row>
    <row r="6">
      <c r="A6" s="4" t="inlineStr">
        <is>
          <t>Granted (in shares) | shares</t>
        </is>
      </c>
      <c r="B6" s="6" t="n">
        <v>6433</v>
      </c>
    </row>
    <row r="7">
      <c r="A7" s="4" t="inlineStr">
        <is>
          <t>Vested (in shares) | shares</t>
        </is>
      </c>
      <c r="B7" s="6" t="n">
        <v>-2421</v>
      </c>
    </row>
    <row r="8">
      <c r="A8" s="4" t="inlineStr">
        <is>
          <t>Forfeited and cancelled (in shares) | shares</t>
        </is>
      </c>
      <c r="B8" s="6" t="n">
        <v>-296</v>
      </c>
    </row>
    <row r="9">
      <c r="A9" s="4" t="inlineStr">
        <is>
          <t>Ending balance (in shares) | shares</t>
        </is>
      </c>
      <c r="B9" s="6" t="n">
        <v>7482</v>
      </c>
    </row>
    <row r="10">
      <c r="A10" s="3" t="inlineStr">
        <is>
          <t>Weighted-Average Grant Date Fair Value Per Share</t>
        </is>
      </c>
    </row>
    <row r="11">
      <c r="A11" s="4" t="inlineStr">
        <is>
          <t>Beginning balance, weighted-average grant date fair value per share (in dollars per share) | $ / shares</t>
        </is>
      </c>
      <c r="B11" s="9" t="n">
        <v>54.8</v>
      </c>
    </row>
    <row r="12">
      <c r="A12" s="4" t="inlineStr">
        <is>
          <t>Granted, Weighted-average grant date fair value per share (in dollars per share) | $ / shares</t>
        </is>
      </c>
      <c r="B12" s="13" t="n">
        <v>233.24</v>
      </c>
    </row>
    <row r="13">
      <c r="A13" s="4" t="inlineStr">
        <is>
          <t>Vested, Weighted-average grant date fair value per share (in dollars per share) | $ / shares</t>
        </is>
      </c>
      <c r="B13" s="13" t="n">
        <v>194.6</v>
      </c>
    </row>
    <row r="14">
      <c r="A14" s="4" t="inlineStr">
        <is>
          <t>Forfeited and cancelled, Weighted-average grant date fair value per share (in dollars per share) | $ / shares</t>
        </is>
      </c>
      <c r="B14" s="13" t="n">
        <v>200.85</v>
      </c>
    </row>
    <row r="15">
      <c r="A15" s="4" t="inlineStr">
        <is>
          <t>Ending balance, weighted-average grant date fair value per share (in dollars per share) | $ / shares</t>
        </is>
      </c>
      <c r="B15" s="9" t="n">
        <v>157.22</v>
      </c>
    </row>
    <row r="16">
      <c r="A16" s="4" t="inlineStr">
        <is>
          <t>Restricted common stock</t>
        </is>
      </c>
    </row>
    <row r="17">
      <c r="A17" s="3" t="inlineStr">
        <is>
          <t>Number of shares</t>
        </is>
      </c>
    </row>
    <row r="18">
      <c r="A18" s="4" t="inlineStr">
        <is>
          <t>Beginning balance (in shares) | shares</t>
        </is>
      </c>
      <c r="B18" s="6" t="n">
        <v>824</v>
      </c>
    </row>
    <row r="19">
      <c r="A19" s="4" t="inlineStr">
        <is>
          <t>Granted (in shares) | shares</t>
        </is>
      </c>
      <c r="B19" s="6" t="n">
        <v>1465</v>
      </c>
    </row>
    <row r="20">
      <c r="A20" s="4" t="inlineStr">
        <is>
          <t>Vested (in shares) | shares</t>
        </is>
      </c>
      <c r="B20" s="6" t="n">
        <v>-275</v>
      </c>
    </row>
    <row r="21">
      <c r="A21" s="4" t="inlineStr">
        <is>
          <t>Forfeited and cancelled (in shares) | shares</t>
        </is>
      </c>
      <c r="B21" s="6" t="n">
        <v>0</v>
      </c>
    </row>
    <row r="22">
      <c r="A22" s="4" t="inlineStr">
        <is>
          <t>Ending balance (in shares) | shares</t>
        </is>
      </c>
      <c r="B22" s="6" t="n">
        <v>2014</v>
      </c>
    </row>
    <row r="23">
      <c r="A23" s="3" t="inlineStr">
        <is>
          <t>Weighted-Average Grant Date Fair Value Per Share</t>
        </is>
      </c>
    </row>
    <row r="24">
      <c r="A24" s="4" t="inlineStr">
        <is>
          <t>Beginning balance, weighted-average grant date fair value per share (in dollars per share) | $ / shares</t>
        </is>
      </c>
      <c r="B24" s="9" t="n">
        <v>23.46</v>
      </c>
    </row>
    <row r="25">
      <c r="A25" s="4" t="inlineStr">
        <is>
          <t>Granted, Weighted-average grant date fair value per share (in dollars per share) | $ / shares</t>
        </is>
      </c>
      <c r="B25" s="13" t="n">
        <v>180.33</v>
      </c>
    </row>
    <row r="26">
      <c r="A26" s="4" t="inlineStr">
        <is>
          <t>Vested, Weighted-average grant date fair value per share (in dollars per share) | $ / shares</t>
        </is>
      </c>
      <c r="B26" s="13" t="n">
        <v>23.46</v>
      </c>
    </row>
    <row r="27">
      <c r="A27" s="4" t="inlineStr">
        <is>
          <t>Forfeited and cancelled, Weighted-average grant date fair value per share (in dollars per share) | $ / shares</t>
        </is>
      </c>
      <c r="B27" s="6" t="n">
        <v>0</v>
      </c>
    </row>
    <row r="28">
      <c r="A28" s="4" t="inlineStr">
        <is>
          <t>Ending balance, weighted-average grant date fair value per share (in dollars per share) | $ / shares</t>
        </is>
      </c>
      <c r="B28" s="9" t="n">
        <v>137.5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 based compensation expense</t>
        </is>
      </c>
      <c r="B4" s="7" t="n">
        <v>820685</v>
      </c>
      <c r="C4" s="7" t="n">
        <v>72625</v>
      </c>
      <c r="D4" s="7" t="n">
        <v>51883</v>
      </c>
    </row>
    <row r="5">
      <c r="A5" s="4" t="inlineStr">
        <is>
          <t>Technology and development</t>
        </is>
      </c>
    </row>
    <row r="6">
      <c r="A6" s="3" t="inlineStr">
        <is>
          <t>Share-based Payment Arrangement, Expensed and Capitalized, Amount [Line Items]</t>
        </is>
      </c>
    </row>
    <row r="7">
      <c r="A7" s="4" t="inlineStr">
        <is>
          <t>Stock based compensation expense</t>
        </is>
      </c>
      <c r="B7" s="6" t="n">
        <v>571861</v>
      </c>
      <c r="C7" s="6" t="n">
        <v>36869</v>
      </c>
      <c r="D7" s="6" t="n">
        <v>25220</v>
      </c>
    </row>
    <row r="8">
      <c r="A8" s="4" t="inlineStr">
        <is>
          <t>Sales and marketing</t>
        </is>
      </c>
    </row>
    <row r="9">
      <c r="A9" s="3" t="inlineStr">
        <is>
          <t>Share-based Payment Arrangement, Expensed and Capitalized, Amount [Line Items]</t>
        </is>
      </c>
    </row>
    <row r="10">
      <c r="A10" s="4" t="inlineStr">
        <is>
          <t>Stock based compensation expense</t>
        </is>
      </c>
      <c r="B10" s="6" t="n">
        <v>32944</v>
      </c>
      <c r="C10" s="6" t="n">
        <v>1566</v>
      </c>
      <c r="D10" s="6" t="n">
        <v>970</v>
      </c>
    </row>
    <row r="11">
      <c r="A11" s="4" t="inlineStr">
        <is>
          <t>General and administrative</t>
        </is>
      </c>
    </row>
    <row r="12">
      <c r="A12" s="3" t="inlineStr">
        <is>
          <t>Share-based Payment Arrangement, Expensed and Capitalized, Amount [Line Items]</t>
        </is>
      </c>
    </row>
    <row r="13">
      <c r="A13" s="4" t="inlineStr">
        <is>
          <t>Stock based compensation expense</t>
        </is>
      </c>
      <c r="B13" s="6" t="n">
        <v>215880</v>
      </c>
      <c r="C13" s="6" t="n">
        <v>34190</v>
      </c>
      <c r="D13" s="6" t="n">
        <v>24699</v>
      </c>
    </row>
    <row r="14">
      <c r="A14" s="4" t="inlineStr">
        <is>
          <t>Restructuring</t>
        </is>
      </c>
    </row>
    <row r="15">
      <c r="A15" s="3" t="inlineStr">
        <is>
          <t>Share-based Payment Arrangement, Expensed and Capitalized, Amount [Line Items]</t>
        </is>
      </c>
    </row>
    <row r="16">
      <c r="A16" s="4" t="inlineStr">
        <is>
          <t>Stock based compensation expense</t>
        </is>
      </c>
      <c r="B16" s="7" t="n">
        <v>0</v>
      </c>
      <c r="C16" s="7" t="n">
        <v>0</v>
      </c>
      <c r="D16" s="7" t="n">
        <v>9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2977406</v>
      </c>
      <c r="C4" s="7" t="n">
        <v>396709</v>
      </c>
      <c r="D4" s="7" t="n">
        <v>-55383</v>
      </c>
    </row>
    <row r="5">
      <c r="A5" s="4" t="inlineStr">
        <is>
          <t>Foreign</t>
        </is>
      </c>
      <c r="B5" s="6" t="n">
        <v>49541</v>
      </c>
      <c r="C5" s="6" t="n">
        <v>12490</v>
      </c>
      <c r="D5" s="6" t="n">
        <v>9967</v>
      </c>
    </row>
    <row r="6">
      <c r="A6" s="4" t="inlineStr">
        <is>
          <t>Income (loss) before income taxes</t>
        </is>
      </c>
      <c r="B6" s="7" t="n">
        <v>3026947</v>
      </c>
      <c r="C6" s="7" t="n">
        <v>409199</v>
      </c>
      <c r="D6" s="7" t="n">
        <v>-454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51942</v>
      </c>
      <c r="C4" s="7" t="n">
        <v>65269</v>
      </c>
      <c r="D4" s="7" t="n">
        <v>2053</v>
      </c>
    </row>
    <row r="5">
      <c r="A5" s="4" t="inlineStr">
        <is>
          <t>State</t>
        </is>
      </c>
      <c r="B5" s="6" t="n">
        <v>4456</v>
      </c>
      <c r="C5" s="6" t="n">
        <v>18162</v>
      </c>
      <c r="D5" s="6" t="n">
        <v>-639</v>
      </c>
    </row>
    <row r="6">
      <c r="A6" s="4" t="inlineStr">
        <is>
          <t>Foreign</t>
        </is>
      </c>
      <c r="B6" s="6" t="n">
        <v>8642</v>
      </c>
      <c r="C6" s="6" t="n">
        <v>2977</v>
      </c>
      <c r="D6" s="6" t="n">
        <v>4277</v>
      </c>
    </row>
    <row r="7">
      <c r="A7" s="4" t="inlineStr">
        <is>
          <t>Total current</t>
        </is>
      </c>
      <c r="B7" s="6" t="n">
        <v>-38844</v>
      </c>
      <c r="C7" s="6" t="n">
        <v>86408</v>
      </c>
      <c r="D7" s="6" t="n">
        <v>5691</v>
      </c>
    </row>
    <row r="8">
      <c r="A8" s="3" t="inlineStr">
        <is>
          <t>Deferred</t>
        </is>
      </c>
    </row>
    <row r="9">
      <c r="A9" s="4" t="inlineStr">
        <is>
          <t>Federal</t>
        </is>
      </c>
      <c r="B9" s="6" t="n">
        <v>-438810</v>
      </c>
      <c r="C9" s="6" t="n">
        <v>1373</v>
      </c>
      <c r="D9" s="6" t="n">
        <v>-15519</v>
      </c>
    </row>
    <row r="10">
      <c r="A10" s="4" t="inlineStr">
        <is>
          <t>State</t>
        </is>
      </c>
      <c r="B10" s="6" t="n">
        <v>-93959</v>
      </c>
      <c r="C10" s="6" t="n">
        <v>-514</v>
      </c>
      <c r="D10" s="6" t="n">
        <v>-5496</v>
      </c>
    </row>
    <row r="11">
      <c r="A11" s="4" t="inlineStr">
        <is>
          <t>Foreign</t>
        </is>
      </c>
      <c r="B11" s="6" t="n">
        <v>-25560</v>
      </c>
      <c r="C11" s="6" t="n">
        <v>-385</v>
      </c>
      <c r="D11" s="6" t="n">
        <v>295</v>
      </c>
    </row>
    <row r="12">
      <c r="A12" s="4" t="inlineStr">
        <is>
          <t>Total deferred</t>
        </is>
      </c>
      <c r="B12" s="6" t="n">
        <v>-558329</v>
      </c>
      <c r="C12" s="6" t="n">
        <v>474</v>
      </c>
      <c r="D12" s="6" t="n">
        <v>-20720</v>
      </c>
    </row>
    <row r="13">
      <c r="A13" s="4" t="inlineStr">
        <is>
          <t>Total (benefit from) provision for income taxes</t>
        </is>
      </c>
      <c r="B13" s="7" t="n">
        <v>-597173</v>
      </c>
      <c r="C13" s="7" t="n">
        <v>86882</v>
      </c>
      <c r="D13" s="7" t="n">
        <v>-150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for income taxes at U.S. statutory rate</t>
        </is>
      </c>
      <c r="B4" s="4" t="inlineStr">
        <is>
          <t>21.00%</t>
        </is>
      </c>
      <c r="C4" s="4" t="inlineStr">
        <is>
          <t>21.00%</t>
        </is>
      </c>
      <c r="D4" s="4" t="inlineStr">
        <is>
          <t>21.00%</t>
        </is>
      </c>
    </row>
    <row r="5">
      <c r="A5" s="4" t="inlineStr">
        <is>
          <t>State income taxes, net of federal benefit</t>
        </is>
      </c>
      <c r="B5" s="4" t="inlineStr">
        <is>
          <t>(4.67%)</t>
        </is>
      </c>
      <c r="C5" s="4" t="inlineStr">
        <is>
          <t>3.39%</t>
        </is>
      </c>
      <c r="D5" s="4" t="inlineStr">
        <is>
          <t>10.58%</t>
        </is>
      </c>
    </row>
    <row r="6">
      <c r="A6" s="4" t="inlineStr">
        <is>
          <t>Foreign rate differential</t>
        </is>
      </c>
      <c r="B6" s="4" t="inlineStr">
        <is>
          <t>(1.09%)</t>
        </is>
      </c>
      <c r="C6" s="4" t="inlineStr">
        <is>
          <t>(0.24%)</t>
        </is>
      </c>
      <c r="D6" s="4" t="inlineStr">
        <is>
          <t>(3.52%)</t>
        </is>
      </c>
    </row>
    <row r="7">
      <c r="A7" s="4" t="inlineStr">
        <is>
          <t>Non-deductible compensation</t>
        </is>
      </c>
      <c r="B7" s="4" t="inlineStr">
        <is>
          <t>0.83%</t>
        </is>
      </c>
      <c r="C7" s="4" t="inlineStr">
        <is>
          <t>0.99%</t>
        </is>
      </c>
      <c r="D7" s="4" t="inlineStr">
        <is>
          <t>(2.20%)</t>
        </is>
      </c>
    </row>
    <row r="8">
      <c r="A8" s="4" t="inlineStr">
        <is>
          <t>Equity compensation</t>
        </is>
      </c>
      <c r="B8" s="4" t="inlineStr">
        <is>
          <t>(31.95%)</t>
        </is>
      </c>
      <c r="C8" s="4" t="inlineStr">
        <is>
          <t>0.27%</t>
        </is>
      </c>
      <c r="D8" s="4" t="inlineStr">
        <is>
          <t>2.31%</t>
        </is>
      </c>
    </row>
    <row r="9">
      <c r="A9" s="4" t="inlineStr">
        <is>
          <t>Prior year true-ups (state and federal)</t>
        </is>
      </c>
      <c r="B9" s="4" t="inlineStr">
        <is>
          <t>0.14%</t>
        </is>
      </c>
      <c r="C9" s="4" t="inlineStr">
        <is>
          <t>(0.11%)</t>
        </is>
      </c>
      <c r="D9" s="4" t="inlineStr">
        <is>
          <t>1.51%</t>
        </is>
      </c>
    </row>
    <row r="10">
      <c r="A10" s="4" t="inlineStr">
        <is>
          <t>Research and development credits</t>
        </is>
      </c>
      <c r="B10" s="4" t="inlineStr">
        <is>
          <t>(9.60%)</t>
        </is>
      </c>
      <c r="C10" s="4" t="inlineStr">
        <is>
          <t>(1.86%)</t>
        </is>
      </c>
      <c r="D10" s="4" t="inlineStr">
        <is>
          <t>15.63%</t>
        </is>
      </c>
    </row>
    <row r="11">
      <c r="A11" s="4" t="inlineStr">
        <is>
          <t>Change in valuation allowance</t>
        </is>
      </c>
      <c r="B11" s="4" t="inlineStr">
        <is>
          <t>1.65%</t>
        </is>
      </c>
      <c r="C11" s="4" t="inlineStr">
        <is>
          <t>0.00%</t>
        </is>
      </c>
      <c r="D11" s="4" t="inlineStr">
        <is>
          <t>0.00%</t>
        </is>
      </c>
    </row>
    <row r="12">
      <c r="A12" s="4" t="inlineStr">
        <is>
          <t>Foreign tax credit</t>
        </is>
      </c>
      <c r="B12" s="4" t="inlineStr">
        <is>
          <t>0.00%</t>
        </is>
      </c>
      <c r="C12" s="4" t="inlineStr">
        <is>
          <t>(0.05%)</t>
        </is>
      </c>
      <c r="D12" s="4" t="inlineStr">
        <is>
          <t>2.75%</t>
        </is>
      </c>
    </row>
    <row r="13">
      <c r="A13" s="4" t="inlineStr">
        <is>
          <t>Subpart F income</t>
        </is>
      </c>
      <c r="B13" s="4" t="inlineStr">
        <is>
          <t>0.00%</t>
        </is>
      </c>
      <c r="C13" s="4" t="inlineStr">
        <is>
          <t>0.09%</t>
        </is>
      </c>
      <c r="D13" s="4" t="inlineStr">
        <is>
          <t>(1.95%)</t>
        </is>
      </c>
    </row>
    <row r="14">
      <c r="A14" s="4" t="inlineStr">
        <is>
          <t>Foreign Derived Intangible Income (“FDII”)</t>
        </is>
      </c>
      <c r="B14" s="4" t="inlineStr">
        <is>
          <t>0.00%</t>
        </is>
      </c>
      <c r="C14" s="4" t="inlineStr">
        <is>
          <t>(1.50%)</t>
        </is>
      </c>
      <c r="D14" s="4" t="inlineStr">
        <is>
          <t>0.00%</t>
        </is>
      </c>
    </row>
    <row r="15">
      <c r="A15" s="4" t="inlineStr">
        <is>
          <t>Global Intangible Low Taxed Income (“GILTI”)</t>
        </is>
      </c>
      <c r="B15" s="6" t="n">
        <v>0</v>
      </c>
      <c r="C15" s="11" t="n">
        <v>0.0005999999999999999</v>
      </c>
      <c r="D15" s="11" t="n">
        <v>-0.0115</v>
      </c>
    </row>
    <row r="16">
      <c r="A16" s="4" t="inlineStr">
        <is>
          <t>Uncertain tax positions</t>
        </is>
      </c>
      <c r="B16" s="4" t="inlineStr">
        <is>
          <t>3.07%</t>
        </is>
      </c>
      <c r="C16" s="4" t="inlineStr">
        <is>
          <t>0.46%</t>
        </is>
      </c>
      <c r="D16" s="4" t="inlineStr">
        <is>
          <t>(8.26%)</t>
        </is>
      </c>
    </row>
    <row r="17">
      <c r="A17" s="4" t="inlineStr">
        <is>
          <t>CARES Act - NOL Carryback</t>
        </is>
      </c>
      <c r="B17" s="4" t="inlineStr">
        <is>
          <t>0.00%</t>
        </is>
      </c>
      <c r="C17" s="4" t="inlineStr">
        <is>
          <t>(1.20%)</t>
        </is>
      </c>
      <c r="D17" s="4" t="inlineStr">
        <is>
          <t>0.00%</t>
        </is>
      </c>
    </row>
    <row r="18">
      <c r="A18" s="4" t="inlineStr">
        <is>
          <t>Effective Income Tax Rate Reconciliation, Other Adjustments, Percent</t>
        </is>
      </c>
      <c r="B18" s="4" t="inlineStr">
        <is>
          <t>0.89%</t>
        </is>
      </c>
      <c r="C18" s="4" t="inlineStr">
        <is>
          <t>(0.07%)</t>
        </is>
      </c>
      <c r="D18" s="4" t="inlineStr">
        <is>
          <t>(3.61%)</t>
        </is>
      </c>
    </row>
    <row r="19">
      <c r="A19" s="4" t="inlineStr">
        <is>
          <t>Effective income tax rate reconciliation, percent, total</t>
        </is>
      </c>
      <c r="B19" s="4" t="inlineStr">
        <is>
          <t>(19.73%)</t>
        </is>
      </c>
      <c r="C19" s="4" t="inlineStr">
        <is>
          <t>21.23%</t>
        </is>
      </c>
      <c r="D19" s="4" t="inlineStr">
        <is>
          <t>33.0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ccruals and reserves</t>
        </is>
      </c>
      <c r="B3" s="7" t="n">
        <v>19184</v>
      </c>
      <c r="C3" s="7" t="n">
        <v>1943</v>
      </c>
    </row>
    <row r="4">
      <c r="A4" s="4" t="inlineStr">
        <is>
          <t>Net operating loss carryforward</t>
        </is>
      </c>
      <c r="B4" s="6" t="n">
        <v>262574</v>
      </c>
      <c r="C4" s="6" t="n">
        <v>6322</v>
      </c>
    </row>
    <row r="5">
      <c r="A5" s="4" t="inlineStr">
        <is>
          <t>Lease liability</t>
        </is>
      </c>
      <c r="B5" s="6" t="n">
        <v>26338</v>
      </c>
      <c r="C5" s="6" t="n">
        <v>29845</v>
      </c>
    </row>
    <row r="6">
      <c r="A6" s="4" t="inlineStr">
        <is>
          <t>Interest carryforward</t>
        </is>
      </c>
      <c r="B6" s="6" t="n">
        <v>0</v>
      </c>
      <c r="C6" s="6" t="n">
        <v>1047</v>
      </c>
    </row>
    <row r="7">
      <c r="A7" s="4" t="inlineStr">
        <is>
          <t>Tax credits</t>
        </is>
      </c>
      <c r="B7" s="6" t="n">
        <v>285029</v>
      </c>
      <c r="C7" s="6" t="n">
        <v>4584</v>
      </c>
    </row>
    <row r="8">
      <c r="A8" s="4" t="inlineStr">
        <is>
          <t>Stock-based compensation</t>
        </is>
      </c>
      <c r="B8" s="6" t="n">
        <v>50292</v>
      </c>
      <c r="C8" s="6" t="n">
        <v>18726</v>
      </c>
    </row>
    <row r="9">
      <c r="A9" s="4" t="inlineStr">
        <is>
          <t>Intangibles</t>
        </is>
      </c>
      <c r="B9" s="6" t="n">
        <v>7339</v>
      </c>
      <c r="C9" s="6" t="n">
        <v>4563</v>
      </c>
    </row>
    <row r="10">
      <c r="A10" s="4" t="inlineStr">
        <is>
          <t>Book crypto asset impairments and realized losses</t>
        </is>
      </c>
      <c r="B10" s="6" t="n">
        <v>37932</v>
      </c>
      <c r="C10" s="6" t="n">
        <v>1275</v>
      </c>
    </row>
    <row r="11">
      <c r="A11" s="4" t="inlineStr">
        <is>
          <t>Other</t>
        </is>
      </c>
      <c r="B11" s="6" t="n">
        <v>0</v>
      </c>
      <c r="C11" s="6" t="n">
        <v>1045</v>
      </c>
    </row>
    <row r="12">
      <c r="A12" s="4" t="inlineStr">
        <is>
          <t>Gross deferred tax assets</t>
        </is>
      </c>
      <c r="B12" s="6" t="n">
        <v>688688</v>
      </c>
      <c r="C12" s="6" t="n">
        <v>69350</v>
      </c>
    </row>
    <row r="13">
      <c r="A13" s="4" t="inlineStr">
        <is>
          <t>Less valuation allowance</t>
        </is>
      </c>
      <c r="B13" s="6" t="n">
        <v>-54383</v>
      </c>
      <c r="C13" s="6" t="n">
        <v>-5174</v>
      </c>
    </row>
    <row r="14">
      <c r="A14" s="4" t="inlineStr">
        <is>
          <t>Total deferred tax assets</t>
        </is>
      </c>
      <c r="B14" s="6" t="n">
        <v>634305</v>
      </c>
      <c r="C14" s="6" t="n">
        <v>64176</v>
      </c>
    </row>
    <row r="15">
      <c r="A15" s="3" t="inlineStr">
        <is>
          <t>Deferred tax liabilities</t>
        </is>
      </c>
    </row>
    <row r="16">
      <c r="A16" s="4" t="inlineStr">
        <is>
          <t>State taxes</t>
        </is>
      </c>
      <c r="B16" s="6" t="n">
        <v>-973</v>
      </c>
      <c r="C16" s="6" t="n">
        <v>-798</v>
      </c>
    </row>
    <row r="17">
      <c r="A17" s="4" t="inlineStr">
        <is>
          <t>Fixed assets and internally developed software</t>
        </is>
      </c>
      <c r="B17" s="6" t="n">
        <v>-15937</v>
      </c>
      <c r="C17" s="6" t="n">
        <v>-11391</v>
      </c>
    </row>
    <row r="18">
      <c r="A18" s="4" t="inlineStr">
        <is>
          <t>Prepaid expenses</t>
        </is>
      </c>
      <c r="B18" s="6" t="n">
        <v>-3439</v>
      </c>
      <c r="C18" s="6" t="n">
        <v>-3179</v>
      </c>
    </row>
    <row r="19">
      <c r="A19" s="4" t="inlineStr">
        <is>
          <t>Right of use asset</t>
        </is>
      </c>
      <c r="B19" s="6" t="n">
        <v>-24347</v>
      </c>
      <c r="C19" s="6" t="n">
        <v>-28001</v>
      </c>
    </row>
    <row r="20">
      <c r="A20" s="4" t="inlineStr">
        <is>
          <t>Installment gain</t>
        </is>
      </c>
      <c r="B20" s="6" t="n">
        <v>-15859</v>
      </c>
      <c r="C20" s="6" t="n">
        <v>0</v>
      </c>
    </row>
    <row r="21">
      <c r="A21" s="4" t="inlineStr">
        <is>
          <t>Other</t>
        </is>
      </c>
      <c r="B21" s="6" t="n">
        <v>-203</v>
      </c>
      <c r="C21" s="6" t="n">
        <v>0</v>
      </c>
    </row>
    <row r="22">
      <c r="A22" s="4" t="inlineStr">
        <is>
          <t>Total deferred tax liabilities</t>
        </is>
      </c>
      <c r="B22" s="6" t="n">
        <v>-60758</v>
      </c>
      <c r="C22" s="6" t="n">
        <v>-43369</v>
      </c>
    </row>
    <row r="23">
      <c r="A23" s="4" t="inlineStr">
        <is>
          <t>Total net deferred tax assets</t>
        </is>
      </c>
      <c r="B23" s="7" t="n">
        <v>573547</v>
      </c>
      <c r="C23" s="7" t="n">
        <v>208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Valuation allowance</t>
        </is>
      </c>
      <c r="B4" s="7" t="n">
        <v>54383</v>
      </c>
      <c r="C4" s="7" t="n">
        <v>5174</v>
      </c>
    </row>
    <row r="5">
      <c r="A5" s="4" t="inlineStr">
        <is>
          <t>Unrecognized tax benefits</t>
        </is>
      </c>
      <c r="B5" s="6" t="n">
        <v>111019</v>
      </c>
      <c r="C5" s="6" t="n">
        <v>12807</v>
      </c>
      <c r="D5" s="7" t="n">
        <v>10344</v>
      </c>
      <c r="E5" s="7" t="n">
        <v>6605</v>
      </c>
    </row>
    <row r="6">
      <c r="A6" s="4" t="inlineStr">
        <is>
          <t>Unrecognized tax benefits that would impact effective tax rate</t>
        </is>
      </c>
      <c r="B6" s="6" t="n">
        <v>84900</v>
      </c>
      <c r="C6" s="6" t="n">
        <v>12300</v>
      </c>
    </row>
    <row r="7">
      <c r="A7" s="4" t="inlineStr">
        <is>
          <t>Decrease in unrecognized tax benefits is reasonably possible</t>
        </is>
      </c>
      <c r="B7" s="6" t="n">
        <v>7500</v>
      </c>
    </row>
    <row r="8">
      <c r="A8" s="4" t="inlineStr">
        <is>
          <t>Unrecognized tax benefits that would favorably impact effective tax rate</t>
        </is>
      </c>
      <c r="B8" s="6" t="n">
        <v>4500</v>
      </c>
    </row>
    <row r="9">
      <c r="A9" s="4" t="inlineStr">
        <is>
          <t>Unrecognized tax benefits, interest on income taxes accrued</t>
        </is>
      </c>
      <c r="B9" s="6" t="n">
        <v>600</v>
      </c>
      <c r="C9" s="6" t="n">
        <v>400</v>
      </c>
    </row>
    <row r="10">
      <c r="A10" s="4" t="inlineStr">
        <is>
          <t>Unrecognized tax benefits, income tax penalties accrued</t>
        </is>
      </c>
      <c r="B10" s="6" t="n">
        <v>600</v>
      </c>
      <c r="C10" s="6" t="n">
        <v>400</v>
      </c>
    </row>
    <row r="11">
      <c r="A11" s="4" t="inlineStr">
        <is>
          <t>Domestic Tax Authority</t>
        </is>
      </c>
    </row>
    <row r="12">
      <c r="A12" s="3" t="inlineStr">
        <is>
          <t>Tax Credit Carryforward [Line Items]</t>
        </is>
      </c>
    </row>
    <row r="13">
      <c r="A13" s="4" t="inlineStr">
        <is>
          <t>Operating loss carryforwards</t>
        </is>
      </c>
      <c r="B13" s="6" t="n">
        <v>873600</v>
      </c>
      <c r="C13" s="6" t="n">
        <v>24500</v>
      </c>
    </row>
    <row r="14">
      <c r="A14" s="4" t="inlineStr">
        <is>
          <t>State and Local Jurisdiction</t>
        </is>
      </c>
    </row>
    <row r="15">
      <c r="A15" s="3" t="inlineStr">
        <is>
          <t>Tax Credit Carryforward [Line Items]</t>
        </is>
      </c>
    </row>
    <row r="16">
      <c r="A16" s="4" t="inlineStr">
        <is>
          <t>Operating loss carryforwards</t>
        </is>
      </c>
      <c r="B16" s="7" t="n">
        <v>1100000</v>
      </c>
    </row>
    <row r="17">
      <c r="A17" s="4" t="inlineStr">
        <is>
          <t>Operating loss carryforwards, expiration period</t>
        </is>
      </c>
      <c r="B17" s="4" t="inlineStr">
        <is>
          <t>20 years</t>
        </is>
      </c>
    </row>
    <row r="18">
      <c r="A18" s="4" t="inlineStr">
        <is>
          <t>Research Tax Credit Carryforward</t>
        </is>
      </c>
    </row>
    <row r="19">
      <c r="A19" s="3" t="inlineStr">
        <is>
          <t>Tax Credit Carryforward [Line Items]</t>
        </is>
      </c>
    </row>
    <row r="20">
      <c r="A20" s="4" t="inlineStr">
        <is>
          <t>Valuation allowance</t>
        </is>
      </c>
      <c r="B20" s="7" t="n">
        <v>45400</v>
      </c>
    </row>
    <row r="21">
      <c r="A21" s="4" t="inlineStr">
        <is>
          <t>Tax credit carryforward</t>
        </is>
      </c>
      <c r="B21" s="7" t="n">
        <v>108300</v>
      </c>
      <c r="C21" s="7" t="n">
        <v>46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7" t="n">
        <v>12807</v>
      </c>
      <c r="C4" s="7" t="n">
        <v>10344</v>
      </c>
      <c r="D4" s="7" t="n">
        <v>6605</v>
      </c>
    </row>
    <row r="5">
      <c r="A5" s="4" t="inlineStr">
        <is>
          <t>Increase related to tax positions taken during a prior year</t>
        </is>
      </c>
      <c r="B5" s="6" t="n">
        <v>0</v>
      </c>
      <c r="C5" s="6" t="n">
        <v>212</v>
      </c>
      <c r="D5" s="6" t="n">
        <v>13</v>
      </c>
    </row>
    <row r="6">
      <c r="A6" s="4" t="inlineStr">
        <is>
          <t>Decreases related to tax positions taken during a prior year</t>
        </is>
      </c>
      <c r="B6" s="6" t="n">
        <v>0</v>
      </c>
      <c r="C6" s="6" t="n">
        <v>-882</v>
      </c>
      <c r="D6" s="6" t="n">
        <v>-77</v>
      </c>
    </row>
    <row r="7">
      <c r="A7" s="4" t="inlineStr">
        <is>
          <t>Increases related to tax positions taken during the current year</t>
        </is>
      </c>
      <c r="B7" s="6" t="n">
        <v>98212</v>
      </c>
      <c r="C7" s="6" t="n">
        <v>3133</v>
      </c>
      <c r="D7" s="6" t="n">
        <v>3803</v>
      </c>
    </row>
    <row r="8">
      <c r="A8" s="4" t="inlineStr">
        <is>
          <t>Balance, end of year</t>
        </is>
      </c>
      <c r="B8" s="7" t="n">
        <v>111019</v>
      </c>
      <c r="C8" s="7" t="n">
        <v>12807</v>
      </c>
      <c r="D8" s="7" t="n">
        <v>1034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2021 Acquisitions Bison Trails On February 8, 2021, the Company completed the acquisition of Bison Trails Co. (“Bison Trails”) by acquiring all issued and outstanding common stock and stock options of Bison Trails. Bison Trails is a platform-as-a-service company that provides a suite of easy-to-use blockchain infrastructure products and services on multiple networks to custodians, exchanges and funds. Prior to the acquisition, the Company held a minority ownership stake in Bison Trails, which was accounted for as a cost method investment. In accordance with ASC 805, Business Combinations , the acquisition was accounted for as a business combination achieved in stages under the acquisition method. Accordingly, the cost method investment was remeasured to fair value as of the acquisition date. The Company considered multiple factors in determining the fair value of the previously held cost method investment, including the price negotiated with the selling shareholders and current trading multiples for comparable companies. Based on this analysis, the Company recognized an $8.8 million gain on remeasurement, which was recorded in other expense (income), net in the consolidated statement of operations on the acquisition date.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balance is primarily attributed to the assembled workforce, market presence, synergies, and the use of purchased technology to develop future products and technologies. The total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Included in the purchase consideration are 496,434 shares of the Company’s Class A common stock that are subject to an indemnity holdback. These shares will be released 18 months after the closing date of the transaction. The results of operations and the fair values of the assets acquired and liabilities assumed have been included in the consolidated financial statements as of the date of acquisition. The following table summarizes the fair values of assets acquired and liabilities assumed using a cost 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465,119 Accounts payable 526 Accrued expenses and other current liabilities 1,920 Lease liabilities 808 Other non-current liabilities 4,597 Total liabilities 7,851 Net assets acquired $ 457,268 The following table sets forth the components of identifiable intangible assets acquired and their estimated useful lives as of the date of acquisition (in thousands, except for years data): Fair Value Useful Life at Acquisition (in years) Developed technology $ 36,000 3 In-process research and development ("IPR&amp;D") 1,200 N/A User base 1,900 3 The intangible assets will be amortized on a straight-line basis over their respective useful lives to Technology and development expenses for developed technology and General and administrative expenses for user base. Amortization of the IPR&amp;D will be recognized in Technology and development expenses once the research and development is placed into service as internally developed software. Management applied significant judgment in determining the fair value of intangible assets, which involved the use of estimates and assumptions with respect to development costs and profit, costs to recreate customer relationships, market participation profit, and opportunity cost. Total acquisition costs of $3.7 million were incurred related to the acquisition, which were recognized as an expense and included in General and administrative expenses in the consolidated statements of operations. The impact of this acquisition was not considered significant to the Company’s consolidated financial statements for the current period presented and pro forma financial information has not been provided. Other Acquisitions During the year ended December 31, 2021, the Company also completed five other acquisitions that were not material individually, but were material when aggregated. In each of these acquisitions the Company acquired all issued and outstanding common stock and stock options of the acquiree. The total purchase consideration in each acquisition was allocated to the tangible and intangible assets acquired and liabilities assumed based on their estimated fair values as of the acquisition dates, with the excess recorded as goodwill. For each acquisition, the final allocation of purchase consideration to assets and liabilities remains in process as the Company continues to evaluate certain balances, estimates, and assumptions during the measurement period (up to one year from each acquisition’s respective acquisition date). Any changes in the fair value of the assets acquired and liabilities assumed during the measurement period may result in adjustments to goodwill. The aggregate total preliminary consideration transferred in these acquisitions was $211.0 million, consisting of the following (in thousands): Common stock of the Company - issued $ 65,717 Common stock of the Company - to be issued 58,173 RSUs 3,019 Cash 62,425 Cash payable 5,918 Contingent consideration arrangement 15,752 Aggregate total purchase consideration $ 211,004 The aggregate purchase consideration includes 160,840 shares of the Company’s Class A common stock to be issued six months after the respective acquisition date. The fair value of these shares on the acquisition date is included in Additional paid-in capital. Additionally, 51,619 shares of the Company’s Class A common stock included in the aggregate purchase consideration that were issued, or to be issued, are subject to an indemnity holdback. These shares will be released between 15 and 18 months after the closing date of each transaction. Also included in the aggregate purchase consideration is the original estimated fair value of the contingent consideration arrangement agreed to in one of the acquisitions. The contingent consideration consists of two separate tranches. The first tranche is settled one year after the closing date and may result in delivery of up to 75,534 shares of the Company’s Class A common stock if specified revenue targets are met during the first year after the closing date. The second tranche is settled two years after the closing date and may result in delivery of up to another 75,534 shares of the Company’s Class A common stock if specified revenue targets are met during only the second year after the closing date. For each tranche, the revenue targets are adjusted for changes in the combined Bitcoin and Ethereum market capitalization since the closing date. The total number of shares of the Company’s Class A common stock issued to settle the contingent consideration arrangement would be adjusted downward in proportion to recognized revenues that do not meet the specified revenue targets. The contingent consideration arrangement is included in Other non-current liabilities and subject to subsequent measurement at fair value with changes in fair value recognized through Other expense (income), net. The results of operations and the provisional fair values of the assets acquired and liabilities assumed have been included in the consolidated financial statements as of the dates of acquisition of each transaction. The following table summarizes the aggregate estimated fair values of assets acquired and liabilities assumed using a cost based approach (in thousands): Cash and cash equivalents $ 8,039 Accounts receivable, net of allowance 57 Prepaid expenses and other assets 276 Intangible assets 62,100 Goodwill 144,379 Total assets 214,851 Accounts payable 359 Accrued expenses and other current liabilities 983 Other non-current liabilities 2,505 Total liabilities 3,847 Net assets acquired $ 211,004 The excess of aggregate purchase consideration over the fair value of net tangible and identifiable intangible assets acquired was recorded as goodwill of $144.4 million, of which $77.1 million is expected to be deductible for US tax purposes based on the preliminary values. The goodwill balance is primarily attributed to the assembled workforce, market presence, synergies, and the use of purchased technology to develop future products and technologies. The following table sets forth the components of identifiable intangible assets acquired and their estimated useful lives as of the dates of acquisition of each transaction (in thousands, except for years data): Fair Value Useful Life at Acquisition (in years) Developed technology $ 45,900 2.5 User base 1,000 2.5 In process research and development 2,300 N/A Customer relationships 12,900 4.3 The intangible assets will be amortized on a straight-line basis over their respective useful lives to Technology and development expenses for developed technology and General and administrative expenses for customer relationships and user base. Amortization of the IPR&amp;D will be recognized in Technology and development expenses once the research and development is placed into service as internally developed software. Management applied significant judgment in determining the fair value of intangible assets, which involved the use of estimates and assumptions with respect to development costs and profit, costs to recreate customer relationships, market participation profit, and opportunity cost. These valuations incorporate significant unobservable inputs classified as Level 3. Total acquisition costs of $4.3 million were incurred related to these other acquisitions, which were recognized as expenses and included in General and administrative expenses in the consolidated statements of operations. The Company also entered into employment agreements with key employees of the acquirees, which included stock-based compensation arrangements. In conjunction with these agreements, the Company recognized $5.5 million of compensation expenses on the acquisition dates included in Technology and development expenses. Stock-based compensation arrangements offered to these key employees with vesting conditions will be recognized as compensation expense in future periods. See Note 16. Stock-Based Compensation , for additional details regarding stock-based compensation issued to employees. The impact of these acquisitions were not considered significant to the Company’s consolidated financial statements for the current period presented and pro forma financial information has not been provided. Tagomi On July 31, 2020, the Company completed the acquisition of Tagomi Holdings, Inc. (“Tagomi”), by acquiring all issued and outstanding shares of common stock and stock options of Tagomi. Tagomi is an institutional brokerage for crypto assets and offers an end-to-end brokerage solution that caters to sophisticated traders and institutions. Tagomi operates an advanced trading platform which pools liquidity from multiple venues to offer efficient pricing, algorithmic trading, a suite of prime services (including delayed settlement and borrowing and lending of fiat currency and crypto assets), and a flexible account hierarchy and operational processes that meet the needs of institutional clients. The total consideration transferred in the acquisition was $41.8 million, consisting of the following (in thousands): Common stock of the Company $ 30,589 Replacement of Tagomi options and warrants 760 Cash 1,906 Settlement of pre-existing receivable 8,537 Total purchase consideration $ 41,792 The following table summarizes the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7,350 Goodwill 22,516 Other non-current assets 1,611 Total assets 77,206 Custodial funds due to customers 20,787 Accounts payable 5,887 Accrued expenses and other current liabilities 66 Crypto borrowings 8,674 Total liabilities 35,414 Net assets acquired $ 41,792 The excess of purchase consideration over the fair value of net tangible and identifiable intangible assets acquired was recorded as goodwill of $22.5 million, which is not deductible for tax purposes. The goodwill balance is primarily attributed to the market presence, synergies, and the use of purchased technology to develop future products and technologies.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 The developed technology, customer relationships, and licenses represent the estimated fair value of Tagomi’s trading platform, existing relationships with customers, and money transmitter licenses held, respectively. Total acquisition costs of $1.1 million were incurred related to the acquisition, which were recognized as an expense and included in General and administrative expenses in the consolidated statements of operations. A related party of the Company was a prior equity holder of Tagomi, and as a result of the acquisition, was entitled to receive up to 264,527 shares of the Company’s Class A common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3624120</v>
      </c>
      <c r="C4" s="7" t="n">
        <v>322317</v>
      </c>
      <c r="D4" s="7" t="n">
        <v>-30387</v>
      </c>
    </row>
    <row r="5">
      <c r="A5" s="4" t="inlineStr">
        <is>
          <t>Less: Income allocated to participating securities</t>
        </is>
      </c>
      <c r="B5" s="6" t="n">
        <v>-527162</v>
      </c>
      <c r="C5" s="6" t="n">
        <v>-214061</v>
      </c>
      <c r="D5" s="6" t="n">
        <v>0</v>
      </c>
    </row>
    <row r="6">
      <c r="A6" s="4" t="inlineStr">
        <is>
          <t>Net income (loss) attributable to common stockholders, basic</t>
        </is>
      </c>
      <c r="B6" s="7" t="n">
        <v>3096958</v>
      </c>
      <c r="C6" s="7" t="n">
        <v>108256</v>
      </c>
      <c r="D6" s="7" t="n">
        <v>-30387</v>
      </c>
    </row>
    <row r="7">
      <c r="A7" s="3" t="inlineStr">
        <is>
          <t>Denominator</t>
        </is>
      </c>
    </row>
    <row r="8">
      <c r="A8" s="4" t="inlineStr">
        <is>
          <t>Weighted-average shares of common stock used to compute net income per share attributable to common stockholders, basic (in shares)</t>
        </is>
      </c>
      <c r="B8" s="6" t="n">
        <v>177319</v>
      </c>
      <c r="C8" s="6" t="n">
        <v>68671</v>
      </c>
      <c r="D8" s="6" t="n">
        <v>61317</v>
      </c>
    </row>
    <row r="9">
      <c r="A9" s="4" t="inlineStr">
        <is>
          <t>Net income (loss) per share attributable to common stockholders, basic (in dollars per share)</t>
        </is>
      </c>
      <c r="B9" s="9" t="n">
        <v>17.47</v>
      </c>
      <c r="C9" s="9" t="n">
        <v>1.58</v>
      </c>
      <c r="D9" s="9" t="n">
        <v>-0.5</v>
      </c>
    </row>
    <row r="10">
      <c r="A10" s="3" t="inlineStr">
        <is>
          <t>Numerator</t>
        </is>
      </c>
    </row>
    <row r="11">
      <c r="A11" s="4" t="inlineStr">
        <is>
          <t>Net income (loss)</t>
        </is>
      </c>
      <c r="B11" s="7" t="n">
        <v>3624120</v>
      </c>
      <c r="C11" s="7" t="n">
        <v>322317</v>
      </c>
      <c r="D11" s="7" t="n">
        <v>-30387</v>
      </c>
    </row>
    <row r="12">
      <c r="A12" s="4" t="inlineStr">
        <is>
          <t>Less: Income allocated to participating securities</t>
        </is>
      </c>
      <c r="B12" s="6" t="n">
        <v>-439229</v>
      </c>
      <c r="C12" s="6" t="n">
        <v>-194846</v>
      </c>
      <c r="D12" s="6" t="n">
        <v>0</v>
      </c>
    </row>
    <row r="13">
      <c r="A13" s="4" t="inlineStr">
        <is>
          <t>Add: Interest on convertible notes</t>
        </is>
      </c>
      <c r="B13" s="6" t="n">
        <v>6208</v>
      </c>
      <c r="C13" s="6" t="n">
        <v>0</v>
      </c>
      <c r="D13" s="6" t="n">
        <v>0</v>
      </c>
    </row>
    <row r="14">
      <c r="A14" s="4" t="inlineStr">
        <is>
          <t>Less: Fair value gain on contingent consideration arrangement</t>
        </is>
      </c>
      <c r="B14" s="6" t="n">
        <v>-695</v>
      </c>
      <c r="C14" s="6" t="n">
        <v>0</v>
      </c>
      <c r="D14" s="6" t="n">
        <v>0</v>
      </c>
    </row>
    <row r="15">
      <c r="A15" s="4" t="inlineStr">
        <is>
          <t>Net income (loss) attributable to common stockholders - diluted</t>
        </is>
      </c>
      <c r="B15" s="7" t="n">
        <v>3190404</v>
      </c>
      <c r="C15" s="7" t="n">
        <v>127471</v>
      </c>
      <c r="D15" s="7" t="n">
        <v>-30387</v>
      </c>
    </row>
    <row r="16">
      <c r="A16" s="3" t="inlineStr">
        <is>
          <t>Denominator</t>
        </is>
      </c>
    </row>
    <row r="17">
      <c r="A17" s="4" t="inlineStr">
        <is>
          <t>Weighted-average shares of common stock used to compute net income per share attributable to common stockholders, basic (in shares)</t>
        </is>
      </c>
      <c r="B17" s="6" t="n">
        <v>177319</v>
      </c>
      <c r="C17" s="6" t="n">
        <v>68671</v>
      </c>
      <c r="D17" s="6" t="n">
        <v>61317</v>
      </c>
    </row>
    <row r="18">
      <c r="A18" s="3" t="inlineStr">
        <is>
          <t>Weighted-average effect of potentially dilutive securities:</t>
        </is>
      </c>
    </row>
    <row r="19">
      <c r="A19" s="4" t="inlineStr">
        <is>
          <t>Warrants (in shares)</t>
        </is>
      </c>
      <c r="B19" s="6" t="n">
        <v>72</v>
      </c>
      <c r="C19" s="6" t="n">
        <v>392</v>
      </c>
      <c r="D19" s="6" t="n">
        <v>0</v>
      </c>
    </row>
    <row r="20">
      <c r="A20" s="4" t="inlineStr">
        <is>
          <t>Convertible notes (in shares)</t>
        </is>
      </c>
      <c r="B20" s="6" t="n">
        <v>2388</v>
      </c>
      <c r="C20" s="6" t="n">
        <v>0</v>
      </c>
      <c r="D20" s="6" t="n">
        <v>0</v>
      </c>
    </row>
    <row r="21">
      <c r="A21" s="4" t="inlineStr">
        <is>
          <t>Contingent consideration (in shares)</t>
        </is>
      </c>
      <c r="B21" s="6" t="n">
        <v>8</v>
      </c>
      <c r="C21" s="6" t="n">
        <v>0</v>
      </c>
      <c r="D21" s="6" t="n">
        <v>0</v>
      </c>
    </row>
    <row r="22">
      <c r="A22" s="4" t="inlineStr">
        <is>
          <t>Weighted-average shares of common stock used to compute net income (loss) per share attributable to common stockholders, diluted (in shares)</t>
        </is>
      </c>
      <c r="B22" s="6" t="n">
        <v>219965</v>
      </c>
      <c r="C22" s="6" t="n">
        <v>91209</v>
      </c>
      <c r="D22" s="6" t="n">
        <v>61317</v>
      </c>
    </row>
    <row r="23">
      <c r="A23" s="4" t="inlineStr">
        <is>
          <t>Net income (loss) per share attributable to common stockholders, diluted (in dollars per share)</t>
        </is>
      </c>
      <c r="B23" s="9" t="n">
        <v>14.5</v>
      </c>
      <c r="C23" s="9" t="n">
        <v>1.4</v>
      </c>
      <c r="D23" s="9" t="n">
        <v>-0.5</v>
      </c>
    </row>
    <row r="24">
      <c r="A24" s="4" t="inlineStr">
        <is>
          <t>Stock options</t>
        </is>
      </c>
    </row>
    <row r="25">
      <c r="A25" s="3" t="inlineStr">
        <is>
          <t>Weighted-average effect of potentially dilutive securities:</t>
        </is>
      </c>
    </row>
    <row r="26">
      <c r="A26" s="4" t="inlineStr">
        <is>
          <t>Share-based compensation plan (in shares)</t>
        </is>
      </c>
      <c r="B26" s="6" t="n">
        <v>36396</v>
      </c>
      <c r="C26" s="6" t="n">
        <v>22146</v>
      </c>
      <c r="D26" s="6" t="n">
        <v>0</v>
      </c>
    </row>
    <row r="27">
      <c r="A27" s="4" t="inlineStr">
        <is>
          <t>RSUs</t>
        </is>
      </c>
    </row>
    <row r="28">
      <c r="A28" s="3" t="inlineStr">
        <is>
          <t>Weighted-average effect of potentially dilutive securities:</t>
        </is>
      </c>
    </row>
    <row r="29">
      <c r="A29" s="4" t="inlineStr">
        <is>
          <t>Share-based compensation plan (in shares)</t>
        </is>
      </c>
      <c r="B29" s="6" t="n">
        <v>3773</v>
      </c>
      <c r="C29" s="6" t="n">
        <v>0</v>
      </c>
      <c r="D29" s="6" t="n">
        <v>0</v>
      </c>
    </row>
    <row r="30">
      <c r="A30" s="4" t="inlineStr">
        <is>
          <t>Restricted common stock</t>
        </is>
      </c>
    </row>
    <row r="31">
      <c r="A31" s="3" t="inlineStr">
        <is>
          <t>Weighted-average effect of potentially dilutive securities:</t>
        </is>
      </c>
    </row>
    <row r="32">
      <c r="A32" s="4" t="inlineStr">
        <is>
          <t>Share-based compensation plan (in shares)</t>
        </is>
      </c>
      <c r="B32" s="6" t="n">
        <v>9</v>
      </c>
      <c r="C32" s="6" t="n">
        <v>0</v>
      </c>
      <c r="D32"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har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shares excluded in the computation of diluted earnings per share</t>
        </is>
      </c>
      <c r="B4" s="6" t="n">
        <v>6585</v>
      </c>
      <c r="C4" s="6" t="n">
        <v>16597</v>
      </c>
      <c r="D4" s="6" t="n">
        <v>153816</v>
      </c>
    </row>
    <row r="5">
      <c r="A5" s="4" t="inlineStr">
        <is>
          <t>Employee stock options</t>
        </is>
      </c>
    </row>
    <row r="6">
      <c r="A6" s="3" t="inlineStr">
        <is>
          <t>Antidilutive Securities Excluded from Computation of Earnings Per Share [Line Items]</t>
        </is>
      </c>
    </row>
    <row r="7">
      <c r="A7" s="4" t="inlineStr">
        <is>
          <t>Number of shares excluded in the computation of diluted earnings per share</t>
        </is>
      </c>
      <c r="B7" s="6" t="n">
        <v>6134</v>
      </c>
      <c r="C7" s="6" t="n">
        <v>12831</v>
      </c>
      <c r="D7" s="6" t="n">
        <v>37758</v>
      </c>
    </row>
    <row r="8">
      <c r="A8" s="4" t="inlineStr">
        <is>
          <t>RSUs</t>
        </is>
      </c>
    </row>
    <row r="9">
      <c r="A9" s="3" t="inlineStr">
        <is>
          <t>Antidilutive Securities Excluded from Computation of Earnings Per Share [Line Items]</t>
        </is>
      </c>
    </row>
    <row r="10">
      <c r="A10" s="4" t="inlineStr">
        <is>
          <t>Number of shares excluded in the computation of diluted earnings per share</t>
        </is>
      </c>
      <c r="B10" s="6" t="n">
        <v>151</v>
      </c>
      <c r="C10" s="6" t="n">
        <v>3766</v>
      </c>
      <c r="D10" s="6" t="n">
        <v>0</v>
      </c>
    </row>
    <row r="11">
      <c r="A11" s="4" t="inlineStr">
        <is>
          <t>Warrants</t>
        </is>
      </c>
    </row>
    <row r="12">
      <c r="A12" s="3" t="inlineStr">
        <is>
          <t>Antidilutive Securities Excluded from Computation of Earnings Per Share [Line Items]</t>
        </is>
      </c>
    </row>
    <row r="13">
      <c r="A13" s="4" t="inlineStr">
        <is>
          <t>Number of shares excluded in the computation of diluted earnings per share</t>
        </is>
      </c>
      <c r="B13" s="6" t="n">
        <v>0</v>
      </c>
      <c r="C13" s="6" t="n">
        <v>0</v>
      </c>
      <c r="D13" s="6" t="n">
        <v>408</v>
      </c>
    </row>
    <row r="14">
      <c r="A14" s="4" t="inlineStr">
        <is>
          <t>Restricted common stock</t>
        </is>
      </c>
    </row>
    <row r="15">
      <c r="A15" s="3" t="inlineStr">
        <is>
          <t>Antidilutive Securities Excluded from Computation of Earnings Per Share [Line Items]</t>
        </is>
      </c>
    </row>
    <row r="16">
      <c r="A16" s="4" t="inlineStr">
        <is>
          <t>Number of shares excluded in the computation of diluted earnings per share</t>
        </is>
      </c>
      <c r="B16" s="6" t="n">
        <v>5</v>
      </c>
      <c r="C16" s="6" t="n">
        <v>0</v>
      </c>
      <c r="D16" s="6" t="n">
        <v>0</v>
      </c>
    </row>
    <row r="17">
      <c r="A17" s="4" t="inlineStr">
        <is>
          <t>Employee stock purchase plan</t>
        </is>
      </c>
    </row>
    <row r="18">
      <c r="A18" s="3" t="inlineStr">
        <is>
          <t>Antidilutive Securities Excluded from Computation of Earnings Per Share [Line Items]</t>
        </is>
      </c>
    </row>
    <row r="19">
      <c r="A19" s="4" t="inlineStr">
        <is>
          <t>Number of shares excluded in the computation of diluted earnings per share</t>
        </is>
      </c>
      <c r="B19" s="6" t="n">
        <v>295</v>
      </c>
      <c r="C19" s="6" t="n">
        <v>0</v>
      </c>
      <c r="D19" s="6" t="n">
        <v>0</v>
      </c>
    </row>
    <row r="20">
      <c r="A20" s="4" t="inlineStr">
        <is>
          <t>Contingent consideration recognized in asset acquisition</t>
        </is>
      </c>
    </row>
    <row r="21">
      <c r="A21" s="3" t="inlineStr">
        <is>
          <t>Antidilutive Securities Excluded from Computation of Earnings Per Share [Line Items]</t>
        </is>
      </c>
    </row>
    <row r="22">
      <c r="A22" s="4" t="inlineStr">
        <is>
          <t>Number of shares excluded in the computation of diluted earnings per share</t>
        </is>
      </c>
      <c r="B22" s="6" t="n">
        <v>0</v>
      </c>
      <c r="C22" s="6" t="n">
        <v>0</v>
      </c>
      <c r="D22" s="6" t="n">
        <v>691</v>
      </c>
    </row>
    <row r="23">
      <c r="A23" s="4" t="inlineStr">
        <is>
          <t>Convertible Preferred Stock</t>
        </is>
      </c>
    </row>
    <row r="24">
      <c r="A24" s="3" t="inlineStr">
        <is>
          <t>Antidilutive Securities Excluded from Computation of Earnings Per Share [Line Items]</t>
        </is>
      </c>
    </row>
    <row r="25">
      <c r="A25" s="4" t="inlineStr">
        <is>
          <t>Number of shares excluded in the computation of diluted earnings per share</t>
        </is>
      </c>
      <c r="B25" s="6" t="n">
        <v>0</v>
      </c>
      <c r="C25" s="6" t="n">
        <v>0</v>
      </c>
      <c r="D25" s="6" t="n">
        <v>1149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2 Months Ended</t>
        </is>
      </c>
    </row>
    <row r="2">
      <c r="B2" s="2" t="inlineStr">
        <is>
          <t>Aug. 31, 2021class_action_case</t>
        </is>
      </c>
    </row>
    <row r="3">
      <c r="A3" s="3" t="inlineStr">
        <is>
          <t>Commitments and Contingencies Disclosure [Abstract]</t>
        </is>
      </c>
    </row>
    <row r="4">
      <c r="A4" s="4" t="inlineStr">
        <is>
          <t>Number of purported securities class actions filed</t>
        </is>
      </c>
      <c r="B4" s="6"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Purchase Consideration (Details) - Subsequent Event - Unbound Security, Inc. $ in Thousands</t>
        </is>
      </c>
      <c r="B1" s="2" t="inlineStr">
        <is>
          <t>Jan. 04, 2022USD ($)</t>
        </is>
      </c>
    </row>
    <row r="2">
      <c r="A2" s="3" t="inlineStr">
        <is>
          <t>Subsequent Event [Line Items]</t>
        </is>
      </c>
    </row>
    <row r="3">
      <c r="A3" s="4" t="inlineStr">
        <is>
          <t>Cash</t>
        </is>
      </c>
      <c r="B3" s="7" t="n">
        <v>151550</v>
      </c>
    </row>
    <row r="4">
      <c r="A4" s="4" t="inlineStr">
        <is>
          <t>Equity interests issued and issuable</t>
        </is>
      </c>
      <c r="B4" s="6" t="n">
        <v>103977</v>
      </c>
    </row>
    <row r="5">
      <c r="A5" s="4" t="inlineStr">
        <is>
          <t>Purchase consideration</t>
        </is>
      </c>
      <c r="B5" s="6" t="n">
        <v>257984</v>
      </c>
    </row>
    <row r="6">
      <c r="A6" s="4" t="inlineStr">
        <is>
          <t>RSUs</t>
        </is>
      </c>
    </row>
    <row r="7">
      <c r="A7" s="3" t="inlineStr">
        <is>
          <t>Subsequent Event [Line Items]</t>
        </is>
      </c>
    </row>
    <row r="8">
      <c r="A8" s="4" t="inlineStr">
        <is>
          <t>Equity interests issued and issuable</t>
        </is>
      </c>
      <c r="B8" s="7" t="n">
        <v>24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he following table presents revenue of the Company disaggregated by revenue source (in thousands): Year Ended December 31, 2021 2020 2019 Net revenue Transaction revenue Retail, net $ 6,490,992 $ 1,040,246 $ 432,919 Institutional, net 346,274 55,928 30,086 Total transaction revenue 6,837,266 1,096,174 463,005 Subscription and services revenue Blockchain rewards 223,055 10,413 188 Custodial fee revenue 136,293 18,561 3,009 Earn campaign revenue 63,125 7,720 117 Interest income 25,835 5,535 14,414 Other subscription and services revenue 69,179 2,764 2,216 Total subscription and services revenue 517,487 44,993 19,944 Total net revenue 7,354,753 1,141,167 482,949 Other revenue Crypto asset sales revenue 482,550 133,688 39,863 Corporate interest and other income 2,141 2,626 10,923 Total other revenue 484,691 136,314 50,786 Total revenue $ 7,839,444 $ 1,277,481 $ 533,735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The Company generates revenues in crypto assets through various blockchain protocols where the Company controls the staking validator address. These blockchain protocols, or the participants that form the protocol networks, reward users for performing various activities on the blockchain, such as participating in proof-of-stake networks and other consensus algorithms. The Company considers itself the principal in transactions with the blockchain networks, and therefore presents such blockchain rewards earned on a gross basis. Blockchain rewards are primarily comprised of Staking revenue in which the Company participates in networks with proof-of-stake consensus algorithms, through creating or validating blocks on the network using the staking validators that it controls.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Staking revenue does not include revenue from delegation services that are offered as part of Coinbase Cloud, which are included in Other subscription and services revenue. Custodial fee revenue The Company provides a dedicated secure cold storage solution to customers and earns a fee, which is based on a contractual percentage of the daily value of assets under custody. The fee is collected on a monthly basis. These contracts typically have one performance obligation which is provided and satisfied over the term of the contracts as customers simultaneously receive and consume the benefits of the services. The contract may be terminated by a customer at any time, without incurring a penalty. Customers are billed on the last day of the month during which services were provided, with the amounts being due within thirty days of receipt of the invoice. Amounts receivable from customers for custodial fee revenue, net of allowance, were $22.4 million and $4.4 million as of December 31, 2021 and December 31, 2020, respectively. The allowance recognized against these fees was not material for any of the periods presented.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and other income The Company holds customer custodial funds and cash and cash equivalents at certain third-party banks which earn interest. The Company also earns interest income under a revenue sharing arrangement and on loans granted to retail and institutional users. Interest income is calculated using the interest method and is not within the scope of Topic 606 – Revenue from Contracts with Customers. Interest earned on customer custodial funds, revenue sharing, and loans is included in interest income within subscription and services revenue. Interest earned on cash and cash equivalents is included in corporate interest and other income, within other revenue. Other subscription and services revenue Other subscription and services revenue primarily includes revenue from Coinbase Cloud, which includes staking application, delegation, and infrastructure services, as well as revenue from subscription licenses. Generally, these contracts with customers contain one performance obligation, may have variable and non-cash consideration, and are satisfied at a point in time or over the period that services are provided. Other revenue Other revenue includes the sale of crypto assets and corporate interest and other income. Periodically, as an accommodation to customers, the Company may fulfill customer transactions using the Company’s own crypto assets held for operating purposes. The Company has custody and control of the crypto assets prior to the sale to the customer and records revenue at the point in time when the sale to the customer is processed. Accordingly, the Company records the total value of the sale in other revenue and the cost of the crypto assets in Other operating expense, net within the consolidated statements of operations. The cost of crypto assets used in fulfilling customer transactions was $436.0 million, $131.9 million and $38.6 million for the years ended December 31, 2021, 2020 and 2019, respectively. Related party transactions Certain of the Company’s directors, executive officers, and principal owners, including immediate family members, are users of the Company’s platform. The Company recognized revenue with related parties of $29.1 million, $3.4 million and $0.7 million for the years ended December 31, 2021, 2020 and 2019, respectively. As of December 31, 2021 and December 31, 2020, amounts receivable from related parties were $4.5 million and $0.6 million, respectively. Revenue by geographic location In the table below are the revenues disaggregated by geography, based on domicile of the customer or booking location, as applicable (in thousands): Year Ended December 31, 2021 2020 2019 United States $ 6,339,270 $ 966,153 $ 417,260 Rest of the World (1) 1,500,174 311,328 116,475 Total revenue $ 7,839,444 $ 1,277,481 $ 533,735 __________________ (1) No other individual country accounted for more than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AND LOANS RECEIVABLE, NET OF ALLOWANCE</t>
        </is>
      </c>
      <c r="B1" s="2" t="inlineStr">
        <is>
          <t>12 Months Ended</t>
        </is>
      </c>
    </row>
    <row r="2">
      <c r="B2" s="2" t="inlineStr">
        <is>
          <t>Dec. 31, 2021</t>
        </is>
      </c>
    </row>
    <row r="3">
      <c r="A3" s="3" t="inlineStr">
        <is>
          <t>Receivables [Abstract]</t>
        </is>
      </c>
    </row>
    <row r="4">
      <c r="A4" s="4" t="inlineStr">
        <is>
          <t>ACCOUNTS AND LOANS RECEIVABLE, NET OF ALLOWANCE</t>
        </is>
      </c>
      <c r="B4" s="4" t="inlineStr">
        <is>
          <t>ACCOUNTS AND LOANS RECEIVABLE, NET OF ALLOWANCE Accounts and loans receivable, net of allowance consisted of the following (in thousands): December 31, 2021 2020 In-transit customer receivables $ 102,720 $ 90,571 Trade finance receivables 1,865 66,326 Custodial fee revenue receivable 23,727 4,636 Loans receivable (1) 218,461 6,790 Interest and other receivables 73,803 23,309 Allowance for doubtful accounts (2) (24,551) (2,161) Total accounts and loans receivable, net of allowance $ 396,025 $ 189,471 __________________ (1) The fair value of collateral held as security exceeded the outstanding loans receivable as of December 31, 2021 and December 31, 2020, so no allowance was recorded. (2) Includes provision for transaction losses of $16.8 million and $1.3 million as of December 31, 2021 and December 31, 2020, respectively. Loans receivable The Company grants loans to retail users and institutions. As of December 31, 2021 and December 31, 2020, the Company had granted loans with an outstanding balance of $218.5 million and $6.8 million, respectively. The related interest receivable on the loans as of December 31, 2021 and December 31, 2020, was $1.3 million and less than $0.1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 Loans receivable are measured at amortized cost. The carrying value of the loans approximates their fair value. As of December 31, 2021 and December 31, 2020, there were no loans receivable past due.</t>
        </is>
      </c>
    </row>
    <row r="5">
      <c r="A5" s="4" t="inlineStr">
        <is>
          <t>ACCOUNTS AND LOANS RECEIVABLE, NET OF ALLOWANCE</t>
        </is>
      </c>
      <c r="B5" s="4" t="inlineStr">
        <is>
          <t>ACCOUNTS AND LOANS RECEIVABLE, NET OF ALLOWANCE Accounts and loans receivable, net of allowance consisted of the following (in thousands): December 31, 2021 2020 In-transit customer receivables $ 102,720 $ 90,571 Trade finance receivables 1,865 66,326 Custodial fee revenue receivable 23,727 4,636 Loans receivable (1) 218,461 6,790 Interest and other receivables 73,803 23,309 Allowance for doubtful accounts (2) (24,551) (2,161) Total accounts and loans receivable, net of allowance $ 396,025 $ 189,471 __________________ (1) The fair value of collateral held as security exceeded the outstanding loans receivable as of December 31, 2021 and December 31, 2020, so no allowance was recorded. (2) Includes provision for transaction losses of $16.8 million and $1.3 million as of December 31, 2021 and December 31, 2020, respectively. Loans receivable The Company grants loans to retail users and institutions. As of December 31, 2021 and December 31, 2020, the Company had granted loans with an outstanding balance of $218.5 million and $6.8 million, respectively. The related interest receivable on the loans as of December 31, 2021 and December 31, 2020, was $1.3 million and less than $0.1 million, respectively. The amounts loaned are collateralized with the crypto assets held by the borrower in their crypto asset wallet on the Company’s platform. The Company does not have the right to use such collateral unless the borrower defaults on the loans. The Company’s credit exposure is significantly limited and no allowance was recorded against these loans receivable. Loans receivable are measured at amortized cost. The carrying value of the loans approximates their fair value. As of December 31, 2021 and December 31, 2020, there were no loans receivable past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corporate offices. The leases have remaining lease terms of less than one year to five years. The leases generally contain options to extend or terminate the lease. However, these were not included in determining the lease terms as the Company is not reasonably certain to exercise those options. The Company rents or subleases certain of these corporate offices to third parties. The Company recognized sublease income of $6.7 million, $6.6 million and $2.8 million for the years ended December 31, 2021, 2020 and 2019, respectively. The remaining terms of these subleases range from ten months to three years. The components of lease cost were as follows (in thousands): Year Ended December 31, 2021 2020 2019 Operating lease cost $ 34,074 $ 30,231 $ 17,421 Short-term lease cost 374 358 3,031 Total lease cost $ 34,448 $ 30,589 $ 20,452 Other information related to leases was as follows as of: December 31, 2021 2020 Weighted-average remaining lease term (in years) 2.0 4.1 Weighted-average discount rate 3.02 % 4.62 % The interest rate used to determine the present value of the future lease payments is the Company’s incremental borrowing rate because the interest rate implicit in the leases is not readily determinable. The Company’s incremental borrowing rate is estimated to approximate the interest rate on a collateralized basis with similar terms and payments, and in economic environments where the leased asset is located. Maturities of lease liabilities were as follows (in thousands): 2022 $ 36,268 2023 35,266 2024 32,630 2025 9,036 2026 792 Thereafter — Total lease payments 113,992 Less imputed interest (7,548) Total $ 106,444 430 California office space In September 2020, the Company renegotiated the terms of its office space lease in San Francisco, California, which included a partial give back of space for which the lease had not yet commenced. The terms of the agreement provided that the Company would pay a cancellation fee of $7.9 million and commit to enter into leases at the lessor’s other properties, with a minimum committed spend of $15.5 million spread over the period from September 2020 to December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in thousands): December 31, 2021 2020 Furniture and fixtures $ 7,307 $ 7,161 Construction in progress 535 358 Computers and equipment 3,542 2,815 Leasehold improvements 43,048 40,589 Capitalized software 47,044 22,815 Total cost 101,476 73,738 Accumulated depreciation and amortization (42,246) (24,488) Total, net $ 59,230 $ 49,250 Depreciation and amortization expense was $18.4 million, $14.3 million, and $7.2 million for the years ended December 31, 2021, 2020 and 2019, respectively. Total additions to capitalized software were $22.2 million, $12.1 million and $9.5 million for the years ended December 31, 2021, 2020 and 2019, respectively. Long-lived assets, which consisted of property and equipment, net and operating lease ROU assets, by geography were as follows (in thousands): December 31, 2021 2020 United States $ 145,203 $ 148,199 Rest of the World (1) 12,412 1,896 Total long-lived assets $ 157,615 $ 150,095 ________________ (1) No other individual country accounted for more than 10% of total long-liv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The following table reflects the changes in the carrying amount of goodwill (in thousands): Year Ended December 31, 2021 2020 Balance, beginning of period $ 77,212 $ 54,696 Additions due to business combinations 548,546 22,516 Balance, end of period $ 625,758 $ 77,212 There was no impairment recognized against goodwill at the beginning or end of the periods presented. Intangible assets Intangible assets consisted of the following (in thousands, except years data): As of December 31, 2021 Gross Carrying Amount Accumulated Amortization Intangible Assets, Net Weighted Average Remaining Useful Life (in years) Amortizing intangible assets Acquired developed technology $ 100,908 $ (34,865) $ 66,043 1.97 User base 2,997 (1,020) 1,977 1.75 Customer relationships 79,491 (27,789) 51,702 3.68 Non-compete agreement 2,402 (1,161) 1,241 2.58 Assembled workforce 60,800 (8,324) 52,476 1.43 In-process research and development (1) 3,000 — 3,000 N/A Indefinite-lived intangible assets Domain name 250 — 250 N/A Crypto assets held (2) 988,193 — 988,193 N/A Total $ 1,238,041 $ (73,159) $ 1,164,882 ________________ (1) Amortization begins once the technology is placed in service. IPR&amp;D is expected to have a useful life of three years. (2) Crypto assets held as of December 31, 2021 includes $38.1 million of crypto assets loaned to customers under the trade finance receivables settlement arrangements as these did not meet the criteria for derecognition.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lived intangible assets Domain name 250 — 250 N/A Licenses 350 — 350 N/A Crypto assets held 316,094 — 316,094 N/A Total $ 406,425 $ (29,506) $ 376,919 Amortization expense of intangible assets was $45.3 million, $16.7 million and $9.7 million for the years ended December 31, 2021, 2020 and 2019, respectively. The Company estimates that there is no significant residual value related to its amortizing intangible assets. During the years ended December 31, 2021, 2020 and 2019, the Company recorded impairment charges of $0.5 million, $0 and $1.6 million, respectively, related to its intangible assets, excluding crypto assets held. Impairment expense is included in Other operating expense, net in the consolidated statements of operations. Crypto assets held are accounted for as an indefinite-lived intangible asset. Thus, unless they are designated as hedged items in fair value hedges, crypto assets are recognized at cost and subject to impairment losses if the fair value of crypto assets decreases below the carrying value at any time during the period. Impairment losses cannot be recovered for any subsequent increase in fair value until the sale or disposal of the asset. The Company recorded gross impairment charges of $329.2 million, $8.4 million and $0.7 million during the years ended December 31, 2021, 2020 and 2019, respectively, due to the observed market price of crypto assets decreasing below the carrying value at some point during the period. The Company partially recovered impairments recorded during the period through both subsequent crypto asset sales and disposals. Impairment charges of $119.4 million relate to the crypto assets still held as of December 31, 2021. Impairment expense is included in Other operating expense, net in the consolidated statements of operations. Crypto assets borrowed that have been designated as hedged items in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See Note 12. Derivatives , for additional details regarding crypto assets designated as hedged items in fair value hedges. Crypto assets held consisted of the following (in thousands): December 31, 2021 2020 Crypto assets held as investments $ 209,415 $ 24,438 Crypto assets held for operating purposes 357,093 37,830 Crypto assets borrowed 421,685 253,826 Total crypto assets held $ 988,193 $ 316,094 See Note 13. Fair Value Measurements , for additional details regarding the carrying value of the Company’s crypto assets held. The expected future amortization expense for intangible assets other than IPR&amp;D as of December 31, 2021 is as follows (in thousands): 2022 $ 88,982 2023 58,034 2024 14,591 2025 9,694 2026 2,138 Thereafter — Total expected future amortization expense $ 173,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PREPAID EXPENSES AND OTHER ASSETS Prepaid expenses and other current assets and other non-current assets consisted of the following (in thousands): December 31, 2021 2020 Prepaid expenses and other current assets Prepaid expenses $ 123,246 $ 36,218 Warrant to purchase crypto assets — 2,575 Deposits 9,658 — Other 2,945 717 Total prepaid expenses and other current assets $ 135,849 $ 39,510 Other non-current assets Equity method investments $ 1,463 $ 2,000 Strategic investments 363,950 26,146 Deferred tax assets 573,547 20,807 Deposits 13,347 68,287 Total other non-current assets $ 952,307 $ 117,240 Strategic investments The Company makes strategic investments in various companies and technologies through Coinbase Ventures, the Company’s venture capital arm. Strategic investments primarily include equity investments in privately held companies without readily determinable fair values where the Company (1) holds less than 20% ownership in the entity, and (2) does not exercise significant influence. These investments are recorded at cost and adjusted for observable transactions for same or similar investments of the same issuer (referred to as the measurement alternative) and impairment. The components of strategic investments accounted for under the measurement alternative included in the table above are presented below (in thousands): December 31, 2021 2020 Carrying amount, beginning of period $ 26,146 $ 15,599 Net additions (1) 320,316 9,687 Upward adjustments 8,019 1,307 Previously held interest in Bison Trails (see Note 3) (2,000) — Impairments and downward adjustments (50) (447) Carrying amount, end of period (2) $ 352,431 $ 26,146 ________________ (1) Net additions include additions from purchases and reductions due to exits of securities and reclassifications due to changes to capital structure. (2) Excludes $11.5 million of strategic investments that are not accounted for under the measurement alternative. Upward adjustments, impairments, and downward adjustments from remeasurement of investments are included in Other expense (income), net in the consolidated statements of operations. As of December 31, 2021, cumulative upward adjustments were $4.6 million and cumulative impairments and downward adjustments were $0.5 million. As of December 31, 2020, cumulative upward adjustments and impairments and downward adjustments were $1.6 million and $0.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1 2020 Accrued expenses $ 195,810 $ 33,987 Accrued payroll and payroll related 146,313 23,403 Income taxes payable 4,553 5,805 Other payables 92,883 25,588 Total accrued expenses and other current liabilities $ 439,559 $ 88,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Convertible Senior Notes In May 2021, the Company issued an aggregate principal amount of $1.44 billion of convertible senior notes due in 2026 (the “2026 Convertible Notes”) pursuant to an indenture, dated May 18, 2021 (the “Convertible Notes Indenture”), between the Company and U.S. Bank National Association, as trustee. The 2026 Convertible Notes were offered and sold in a private offering to qualified institutional buyers pursuant to Rule 144A under the Securities Act of 1933, as amended (the “Securities Act”). The 2026 Convertible Notes are senior unsecured obligations of the Company and bear interest at a rate of 0.5% per year payable semi-annually in arrears on June 1 and December 1 of each year, beginning on December 1, 2021. The 2026 Convertible Notes mature on June 1, 2026, unless earlier converted, redeemed or repurchased. The proceeds received of $1.42 billion were net of a 1% original issue discount. The initial conversion rate and conversion rate as of December 31, 2021 for the 2026 Convertible Notes is 2.6994 shares of the Company's Class A common stock per $1,000 principal amount of 2026 Convertible Notes, which is equivalent to an initial conversion price of approximately $370.45 per share of the Class A common stock. The conversion rate and conversion price are subject to customary adjustments under certain circumstances in accordance with the terms of the Convertible Notes Indenture. The 2026 Convertible Notes will be convertible at the option of the holders before December 1, 2025 only upon the occurrence of certain events, and from and after December 1, 2025, at any time at their election until the close of business on the second scheduled trading day immediately preceding June 1,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Convertible Notes Indenture) occur, then the conversion rate will, in certain circumstances, be increased for a specified period of time. Additionally, in the event of a corporate event constituting a fundamental change (as defined in the Convertible Notes Indenture), holders of the 2026 Convertible Notes may require the Company to repurchase all or a portion of their 2026 Convertible Notes at a repurchase price equal to 100% of the principal amount of the 2026 Convertible Notes being repurchased, plus accrued and unpaid special interest or additional interest, if any, to, but excluding, the date of the fundamental change repurchase. The Company accounted for the 2026 Convertible Notes wholly as debt because (1) the conversion features do not require bifurcation as a derivative under ASC 815 and (2) the 2026 Convertible Notes were not issued at a substantial premium. Discounts on the 2026 Convertible Notes reflect a 1% original issue discount of $14.4 million and debt issuance costs related to the 2026 Convertible Notes of $19.4 million, which include commissions payable to the initial purchasers and third-party offering costs. As of December 31, 2021, the outstanding aggregate principal balance of the 2026 Convertible Notes and the related unamortized discounts were $1.44 billion and $29.4 million, respectively. Capped Calls On May 18, 2021, in connection with the pricing of the 2026 Convertible Notes, the Company entered into privately negotiated capped call transactions (the “Capped Calls”) with certain financial institutions (the "option counterparties") at a cost of $90.1 million. The Capped Calls cover, subject to customary adjustments, the number of shares of the Company’s Class A common stock initially underlying the 2026 Convertible Notes. By entering into the Capped Calls, the Company expects to reduce the potential dilution to its Class A common stock (or, in the event a conversion of the 2026 Convertible Notes is settled in cash, to reduce its cash payment obligation) in the event that at the time of conversion of the 2026 Convertible Notes its Class A common stock price exceeds the conversion price of the 2026 Convertible Notes. The Capped Calls have an initial strike price of approximately $370.45 per share of Class A common stock and an initial cap price of approximately $478.00 per share of Class A common stock. The Capped Calls meet the criteria for classification in equity, are not remeasured each reporting period and are included as a reduction to Additional paid-in capital within stockholders’ equity. Senior Notes In September 2021, the Company completed the issuance of an aggregate principal amount of $1.0 billion of Senior Notes due on October 1, 2028 (the “2028 Senior Notes”) and an aggregate principal amount of $1.0 billion of Senior Notes due on October 1, 2031 (the “2031 Senior Notes” and together with the 2028 Senior Notes, the “Senior Notes”). The Senior Notes were issued within the United States only to persons reasonably believed to be qualified institutional buyers pursuant to Rule 144A under the Securities Act, and outside the United States to non-U.S. persons pursuant to Regulation S under the Securities Act. The Company issued the Senior Notes at par and paid approximately $24.0 million in total debt issuance costs, which includes commissions payable to the initial purchasers and third-party offering costs. Interest on the Senior Notes is payable semi-annually in arrears on April 1 and October 1 of each year, beginning on April 2022 at 3.375% per annum for the 2028 Senior Notes and 3.625% per annum for the 2031 Notes. The entire principal amount of the Senior Notes is due at the time of maturity, unless repurchased or redeemed at an earlier date. The Senior Notes were issued pursuant to an indenture, dated September 17, 2021 (the “Senior Notes Indenture”), among the Company, the Guarantor (as defined below) and U.S. Bank National Association, as trustee. The Senior Notes are redeemable at the Company’s discretion, in whole or in part, at any time. If redeemed prior to October 1, 2024 for the 2028 Senior Notes and October 1, 2026 for the 2031 Senior Notes, the redemption price is subject to a make-whole premium calculated by reference to then-current U.S. Treasury rates plus a fixed spread, plus any accrued and unpaid interest. If redeemed on or after those respective dates, the make-whole premium does not apply. In addition, prior to October 1, 2024, the Company may redeem up to 40% of the aggregate principal amount of the Senior Notes with net cash proceeds from certain equity offerings at a redemption price equal to 103.375% of the principal amount of the 2028 Senior Notes to be redeemed and 103.625% of the principal amount of the 2031 Senior Notes to be redeemed, in each case, plus any accrued and unpaid interest. Upon the occurrence of a change of control triggering event (as defined in the Senior Notes Indenture), the Company must offer to repurchase each series of Senior Notes at a repurchase price equal to 101% of the principal amount of the Senior Notes to be repurchased, plus any accrued and unpaid interest, to, but excluding, the applicable repurchase date. The Senior Notes are guaranteed by one of the Company’s domestic subsidiaries, Coinbase, Inc. (the “Guarantor”). Further, the indenture governing the Senior Notes contains customary covenants that restrict the ability of the Company and certain of its subsidiaries to incur debt and incur liens. The Company is not aware of any instances of any non-compliance with the covenants as of December 31, 2021. As of December 31, 2021, the outstanding aggregate principal balance of the 2028 Senior Notes and the related unamortized discounts were $1.0 billion and $11.6 million, respectively. As of December 31, 2021, the outstanding aggregate principal balance of the 2031 Senior Notes and the related unamortized discounts were $1.0 billion and $11.7 million, respectively. Interest The following table summarizes the 2026 Convertible Notes, the 2028 Senior Notes and the 2031 Senior Notes (in thousands, except percentages): Year Ended December 31, 2021 Indebtedness Effective interest rate Coupon interest expense Amortization of debt discounts and debt issuance costs Total interest expense 2026 Convertible Notes 0.98 % $ 4,230 $ 4,311 $ 8,541 2028 Senior Notes 3.57 % 9,732 435 10,167 2031 Senior Notes 3.77 % 10,167 285 10,452 Total $ 24,129 $ 5,031 $ 29,160 Discounts are amortized to interest expense using the effective interest method over the contractual term of the respective note. Interest expense is included in Other expense (income), net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19"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Deloitte</t>
        </is>
      </c>
      <c r="C4" s="4" t="inlineStr">
        <is>
          <t>Grant Thornton</t>
        </is>
      </c>
    </row>
    <row r="5">
      <c r="A5" s="4" t="inlineStr">
        <is>
          <t>Auditor Location</t>
        </is>
      </c>
      <c r="B5" s="4" t="inlineStr">
        <is>
          <t>San Francisco, California</t>
        </is>
      </c>
      <c r="C5" s="4" t="inlineStr">
        <is>
          <t>New York, New York</t>
        </is>
      </c>
    </row>
    <row r="6">
      <c r="A6" s="4" t="inlineStr">
        <is>
          <t>Auditor Firm ID</t>
        </is>
      </c>
      <c r="B6" s="4" t="inlineStr">
        <is>
          <t>34</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s crypto asset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The embedded derivative is accounted for at fair value, with changes in fair value recognized in Other operating expense, net in the consolidated statements of operations. The liability host contracts and embedded derivatives are included in Crypto asset borrowings in the consolidated balance sheets. For risk management purposes, the Company applies hedge accounting using the embedded derivatives in qualifying fair value hedges to primarily hedge the fair value exposure of crypto asset prices. For qualifying fair value hedges, the changes in the fair value of the derivative and the fair value of the hedged item, the crypto assets, are recognized in current-period earnings in Other operating expense, net in the consolidated statements of operations. Derivative amounts affecting earnings are recognized in the same line item as the earnings effect of the hedged item. During the year ended December 31, 2021, the Company provided services for which, under the contract, the customer pays in crypto assets. The amount of crypto assets are fixed at the time of invoicing. The right to receive fixed amounts of crypto assets consists of a receivable host contract and an embedded forward contract to purchase crypto assets. The host contract is initially measured based on the fair value of the crypto assets at contract inception, along with an embedded derivative with an initial fair value of zero. The embedded derivative is subsequently measured at fair value, with changes in fair value recognized in Other operating expense, net in the consolidated statements of operations. The receivable host contract and embedded derivative are included in Accounts and loans receivable, net of allowance in the consolidated balance sheets. During the year ended December 31, 2020, the Company also entered into a warrant to purchase crypto assets from the respective crypto asset issuer. This contract was accounted for as a derivative at fair value, with changes in fair value recognized in Other operating expense, net in the consolidated statements of operations. The warrant was included in Prepaid expenses and other current assets in the consolidated balance sheet. The warrant was exercised in 2021. Notional amount of derivative contracts The following table summarizes the notional amount of derivative contracts outstanding, in native units. December 31, 2021 2020 Crypto asset borrowings with embedded derivatives: BTC 8,001 9,305 ETH 10,506 3,000 ICP 750,000 — XRP — 1,500,000 Warrant to purchase crypto assets: UNI — 800,000 The following tables summarize information on derivative assets and liabilities that are reflected in the consolidated balance sheets, by accounting designation (in thousands): Gross derivative assets Gross derivative liabilities December 31, 2021 Not designated as hedges Designated as hedges Total derivative assets Not designated as hedges Designated as hedges Total derivative liabilities Crypto asset borrowings with embedded derivatives $ — $ 336,396 $ 336,396 $ — $ 93,616 $ 93,616 Accounts receivable denominated in crypto assets 9,033 — 9,033 — — — Total fair value of derivative assets and liabilities $ 9,033 $ 336,396 $ 345,429 $ — $ 93,616 $ 93,616 Gross derivative assets Gross derivative liabilities December 31, 2020 Not designated as hedges Designated as hedges Total derivative assets Not designated as hedges Designated as hedges Total derivative liabilities Crypto asset borrowings with embedded derivatives $ — $ — $ — $ 12,696 $ 114,395 $ 127,091 Warrant to purchase crypto assets 2,575 — 2,575 — — — Total fair value of derivative assets and liabilities $ 2,575 $ — $ 2,575 $ 12,696 $ 114,395 $ 127,091 Fair value hedge gains and losses The following table presents derivative instruments used in fair value hedge accounting relationships, as well as pre-tax gains (losses) recorded on such derivatives and the related hedged items (in thousands): Gains (losses) recorded in income Year ended December 31, 2021 Year ended December 31, 2020 Derivatives Hedged items Income statement impact Derivatives Hedged items Income statement impact Crypto asset borrowings with embedded derivatives $ 87,730 $ (70,577) $ 17,153 $ (114,395) $ 113,102 $ (1,293) The following amounts were recorded in the consolidated balance sheets related to certain cumulative fair value hedge basis adjustments that are expected to reverse through the consolidated statements of operations in future periods as an adjustment to Other operating expense, net (in thousands): Cumulative amount of fair value hedging adjustments included in the carrying amount of hedged items December 31, 2021 Carrying amount of the hedged items Active hedging relationships Discontinued hedging relationships Total Crypto assets held $ 421,685 $ (240,771) $ — $ (240,771) Cumulative amount of fair value hedging adjustments included in the carrying amount of hedged items December 31, 2020 Carrying amount of the hedged items Active hedging relationships Discontinued hedging relationships Total Crypto assets held $ 247,735 $ 113,102 $ — $ 113,102 Crypto asset borrowings The carrying value of the outstanding host contracts as of December 31, 2021 and December 31, 2020 was $669.4 million and $144.2 million, respectively. The fair value of the embedded derivative assets and liabilities as of December 31, 2021 was $336.4 million and $93.6 million, respectively. The fair value of the embedded derivative assets and liabilities as of December 31, 2020 was $0 and $127.1 million, respectively. Of the outstanding host contracts and embedded derivative liabilities, as of December 31, 2021, $1.3 million and $0.5 million were due to a related party,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ets forth by level, within the fair value hierarchy, the Company’s assets and liabilities measured and recorded at fair value on a recurring basis (in thousands): December 31, 2021 December 31, 2020 Level 1 Level 2 Level 3 Total Level 1 Level 2 Level 3 Total Assets Cash and cash equivalents (1) $ 4,813,621 $ — $ — $ 4,813,621 $ 212,818 $ — $ — $ 212,818 Customer custodial funds (2) 3,566,072 — — 3,566,072 1,171,274 — — 1,171,274 Crypto assets held (3) — 421,685 — 421,685 — 247,735 — 247,735 Derivative assets (4)(5) — 345,429 — 345,429 — — 2,575 2,575 Total assets $ 8,379,693 $ 767,114 $ — $ 9,146,807 $ 1,384,092 $ 247,735 $ 2,575 $ 1,634,402 Liabilities Derivative liabilities (5) $ — $ 93,616 $ — $ 93,616 $ — $ 127,091 $ — $ 127,091 Contingent consideration arrangement — — 14,828 14,828 — — — — Total liabilities $ — $ 93,616 $ 14,828 $ 108,444 $ — $ 127,091 $ — $ 127,091 __________________ (1) Excludes corporate cash of $2.3 billion and $849.0 million held in deposit at financial institutions and crypto asset trading venues and not measured and recorded at fair value as of December 31, 2021 and December 31, 2020, respectively. (2) Excludes customer custodial funds of $7.0 billion and $2.6 billion held in deposit at financial institutions and not measured and recorded at fair value as of December 31, 2021 and December 31, 2020, respectively. (3) Includes crypto assets held that have been designated as hedged items in fair value hedges and excludes crypto assets of $566.5 million and $68.4 million held at cost as of December 31, 2021 and December 31, 2020, respectively. (4) Level 3 derivative assets represent a warrant to purchase crypto assets, which are included in Prepaid expenses and other current assets in the consolidated balance sheets. (5) Excludes crypto asset borrowings of $669.4 million and $144.2 million, representing the host liability contract which is not measured and recorded at fair value as of December 31, 2021 and December 31, 2020, respectively. Additionally, excludes the host contract of $17.4 million related to accounts receivable denominated in crypto assets as of December 31, 2021. The Company did not make any transfers between the levels of the fair value hierarchy during the years ended December 31, 2021 and December 31, 2020. Level 3 derivative asset The following table presents a reconciliation of the derivative asset measured at fair value on a recurring basis using significant unobservable inputs (in thousands): Year Ended December 31, 2021 2020 Balance, beginning of period $ 2,575 $ — Change in fair value 14,757 2,575 Exercise of warrant (17,332) — Balance, end of period $ — $ 2,575 The derivative asset balance was included in Prepaid expenses and other current assets in the consolidated balance sheet. The derivative asset was represented by a warrant agreement to purchase crypto assets from asset issuers. Upon exercise of the warrant, the underlying crypto assets were subject to transfer and sale restrictions, and vested over periods of between one Year Ended December 31, 2021 2020 Discount rate 0.01% - 0.15% 0.07% - 0.12% Historical volatility of comparable crypto assets 105% - 175% 90% - 125% Level 3 contingent consideration arrangement liability The following table presents a reconciliation of the contingent consideration arrangement measured at fair value on a recurring basis using significant unobservable inputs (in thousands): Year Ended December 31, 2021 2020 Balance, beginning of period $ — $ 12,924 Fair value recorded in connection with acquisition 15,752 — Change in fair value (924) 3,281 Settlement — (16,205) Balance, end of period $ 14,828 $ — On August 27, 2020, the Company issued 690,756 shares of its Class A common stock to settle a certain contingent consideration arrangement pursuant to the terms of the arrangement. The Company’s contingent consideration arrangements were included in Other non-current liabilities and changes in fair value are recognized through Other expense (income), net. During the year ended December 31, 2021, the estimated fair value of the contingent consideration arrangement was determined using the Monte Carlo simulation method and applying a risk-adjusted discount rate to the expected payoff on each of the settlement dates. The expected payoff was determined by forecasting revenues for the acquired entity and simulating changes to the price of the Company’s Class A common stock, as well as BTC and ETH market capitalization, using a risk-neutral Geometric Brownian Motion path. The simulations also utilized the estimated volatility of and correlation between these variables. During the year ended December 31, 2020, the fair value of the contingent consideration arrangement was based on the fair value of the number of shares of the Company’s Class A common stock that were expected to be issued. The fair value of the contingent consideration was based on significant inputs not observable in the market and as such, incorporates Level 3 inputs. The following significant unobservable inputs were used: Year Ended December 31, 2021 2020 Discount rate 30.0 % 17.5 % Volatility of forecasted revenues 146.1 % N/A Long-term growth rate N/A 3.0 % Revenue growth rate N/A 3% - 61% Assets and liabilities measured and recorded at fair value on a non-recurring basis The Company’s non-financial assets, such as goodwill, intangible assets, property and equipment, and crypto assets held but not designated in hedging relationships are adjusted to fair value when an impairment charge is recognized. The Company’s strategic investments are also measured at fair value on a non-recurring basis. Such fair value measurements are based predominantly on Level 3 inputs. Fair value of crypto assets held are predominantly based on Level 2 inputs. Financial assets and liabilities not measured and recorded at fair value The Company’s financial instruments, including cash, restricted cash, certain customer custodial funds, USDC, and custodial funds due to customers are classified as Level 1 and carried at amortized cost, which approximates their fair value. The loans receivable are classified as Level 3 and are carried at amortized cost, which approximates their fair value. The Company estimates the fair value of its 2026 Convertible Notes and Senior Notes based on quoted prices in markets that are not active, which is considered a Level 2 valuation input. As of December 31, 2021, the estimated fair value of the 2026 Convertible Notes and Senior Notes were $1.54 billion and $1.86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 On April 1, 2021, in anticipation of the Direct Listing and following a vote by the requisite holders of the convertible preferred stock, all outstanding shares of the Company’s convertible preferred stock were converted into 8,556,952 shares of the Company’s Class A common stock and 103,850,006 shares of the Company’s Class B common stock. Effective immediately following the conversion, the Company amended and restated its certificate of incorporation (the “Restated Certificate of Incorporation”) to authorize 500,000,000 shares of undesignated preferred stock. See Note 15. Common Stock for additional details. The Company’s board of directors (the “Board”) has the authority to determine the price, rights, preferences, privileges and restrictions, including voting rights, of those shares without any further vote or action by the stockholders. As of December 31, 2021, there were no shares of convertible preferred stock issued and outstanding. A summary of the Company’s authorized, issued, and outstanding shares of convertible preferred stock as of December 31, 2020, is presented in the following table (in thousands, except per share data). As of December 31, 2020 Shares Authorized Shares Issued and Outstanding Original Issue Price per Share Liquidation Preference Carrying Value FF Preferred 5,739 5,739 $ — $ — $ 11 Series A 30,929 27,349 0.19721 5,394 4,946 Series B 25,416 21,831 1.00676 21,978 19,228 Series C 32,542 31,656 2.76488 87,525 83,146 Series D 17,471 17,471 8.25390 144,205 135,738 Series E 14,508 8,832 36.19220 319,648 319,398 126,605 112,878 $ 578,750 $ 562,467 The change in the number of outstanding shares of convertible preferred stock per class was as follows (in thousands): Series FF Series A Series B Series C Series D Series E Balance at January 1, 2021 5,739 27,349 21,831 31,656 17,471 8,832 Conversion to Class A common stock — (117) — (36) (43) (8,832) Conversion to Class B common stock (5,739) (27,232) (21,831) (31,620) (17,428) — Balance at December 31, 2021 — — — — — — During the years ended December 31, 2021 and December 31, 2020, there were sales of convertible preferred stock between stockholders. Pursuant to the terms of sale of the convertible preferred stock, those preferred shares converted to Class A common stock. The Company did not sell any shares or receive any proceeds from the transactions. The holders of FF Preferred and Series A, Series B, Series C, Series D, and Series E convertible preferred stock had certain rights, preferences and privileges as follows: Voting rights The holders of FF Preferred and Series A, Series B, Series C, Series D, and Series E convertible preferred stock were subject to the Company’s amended and restated voting agreement and were entitled to the number of votes equal to the voting power of the number of shares of common stock into which their shares of convertible preferred stock could be directly converted with FF Preferred and Series A, Series B, Series C, and Series D convertible preferred stock converting into Class B common stock entitled to ten votes per share and Series E convertible preferred stock converting into Class A common stock entitled to one vote per share. The holders of Series A convertible preferred stock had a right to elect one member of the Board and holders of Series C convertible preferred stock had a right to elect one member of the Board. Dividends The holders of Series A, Series B, Series C, Series D, and Series E convertible preferred stock, prior and in preference to holders of FF Preferred, Class A common stock, or Class B common stock, were entitled to receive dividends on a pari passu basis at the rate of 6% of the respective original issue price per annum on each outstanding share. The dividends were non-cumulative and were payable when, as and if declared by the Board. After payment of such dividends to holders of Series A, Series B, Series C, Series D, and Series E convertible preferred stock, any additional dividends were required to be distributed to holders of all classes of stock on a pro rata basis, based on the number of shares of Class A common stock and Class B common stock held by each holder (assuming conversion of all shares of convertible preferred stock into shares of common stock). As of December 31, 2021, no dividends had been declared or paid. Liquidation rights In the event of any liquidation event of the Company (a voluntary or involuntary liquidation, a merger where the holders of common stock and convertible preferred stock own less than a majority of the resulting voting power of the surviving entity, or a sale of substantially all the assets of the Company), before any distribution or payment was required to be made to the holders of FF Preferred, Class A common stock, or Class B common stock, the holders of Series A, Series B, Series C, Series D, and Series E convertible preferred stock were entitled to receive out of the assets legally available for distribution, liquidating distributions in the amount of the greater of (a) the original per share purchase prices of $0.19721 for Series A convertible preferred stock, $1.00676 for Series B convertible preferred stock, $2.76488 for Series C convertible preferred stock, $8.2539 for Series D convertible preferred stock, and $36.1922 for Series E convertible preferred stock, plus all declared but unpaid dividends or (b) an amount per share as would have been payable had each share of convertible preferred stock converted into Class A common stock or Class B common stock, as applicable, immediately prior to the liquidation event. If liquidation proceeds were insufficient to permit payment to the stockholders of convertible preferred stock of their preferential amount, then all liquidation proceeds were required to be distributed with equal priority, on a pro-rata basis, among the holders of the Series A, Series B, Series C, Series D, and Series E convertible preferred stock in proportion to their liquidation preference. After payment of all preferential amounts required to be paid to the holders of Series A, Series B, Series C, Series D, and Series E convertible preferred stock, the remaining assets available for distribution were required to be distributed among the holders of FF Preferred, the Class A common stock, and Class B common stock on a pro-rata basis, based on the number of shares held by each holder. As the shares of convertible preferred stock contained liquidation features that were not solely within the Company’s control, these liquidation features resulted in the Series FF, Series A, Series B, Series C, Series D, and Series E convertible preferred stock being classified as mezzanine equity rather than as a component of stockholders’ equity. Conversion Each share of FF Preferred was convertible, at the option of the holder, at any time after the date of issuance according to a conversion ratio, initially $1.00, subject to adjustments for stock splits, stock dividends, and dilution. If a share of FF Preferred was purchased by an investor in connection with an equity financing, each such share of stock transferred to the investor was required to automatically convert into shares of a subsequent series of convertible preferred stock. If a transfer of shares was neither made in connection with an equity financing or authorized by a majority of the Board, the FF Preferred was required to automatically convert into such number of shares of Class B common stock. In the event the Company at any time after the original issue date of Series A, Series B, Series C, Series D, and Series E convertible preferred stock issued additional shares of capital stock without consideration or for consideration per share less than the Series A conversion price, Series B conversion price, Series C conversion price, Series D conversion price, or Series E conversion price, as applicable, then the conversion price of the above mentioned convertible preferred stock was required to be adjusted (subject to certain customary exceptions). Each share of FF Preferred and Series A, Series B, Series C, and Series D convertible preferred stock was required to automatically convert into that number of shares of Class B common stock and each share of Series E convertible preferred stock was required to automatically convert into that number of shares of Class A common stock determined in accordance with the conversion ratio on the earlier of (i) the closing of an underwritten public offering of Class A common stock under the Securities Act, in which the Company received at least $100 million in aggregate net proceeds or (ii) (a) with respect to Series A, Series B, Series C, Series D, and Series E convertible preferred stock, the written request from the holders of at least a majority of the then outstanding shares of convertible preferred stock, each voting exclusively and as a separate class and voting together as a single class on an as-converted basis and (b) with respect to FF Preferred, the written request from the holders of at least a majority of the then outstanding shares of FF Preferred, voting exclusively and as a separate class. Redemption No shares of convertible preferred stock were unilaterally redeemable by either the stockholders or the Company. The Company’s Amended and Restated Certificate of Incorporation provided that upon a liquidation event, the holders of convertible preferred stock were entitled to receive the original issue price plus declared but unpaid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Effective October 1, 2018, the Company implemented a dual class voting structure pursuant to which it authorized the issuance of Class A common stock and Class B common stock. The Class B common stock had ten votes per share and the Class A common stock had one vote per share. The common stock outstanding prior to the implementation of the dual class voting structure was reclassified into Class B common stock. Generally, any subsequent sale or transfer of Class B common stock resulted in the automatic conversion of such Class B common stock into Class A common stock (subject to certain customary exceptions). Generally, any subsequent sale or transfer of convertible preferred stock that was convertible into Class B common stock resulted in that convertible preferred stock becoming convertible into Class A common stock (subject to certain customary exceptions). The holders of shares of Class A common stock and Class B common stock, voting as a separate class, had a right to elect two members of the Board. Furthermore, holders of Class A common stock and Class B common stock, voting together with holders of convertible preferred stock (other than Series E convertible preferred stock) and Series FF preferred stock on an as-converted to common stock basis, were entitled to fill any remaining vacancies on the Board. On April 1, 2021, in anticipation of the Direct Listing and upon a vote by the requisite holders of the Company’s convertible preferred stock, all outstanding shares of convertible preferred stock were converted into 8,556,952 shares of Class A common stock and 103,850,006 shares of Class B common stock. Effective April 1, 2021, in connection with the Direct Listing, the Company filed the Restated Certificate of Incorporation, amending and restating its certificate of incorporation to authorize 10,000,000,000 shares of Class A common stock, 500,000,000 shares of Class B common stock, 500,000,000 shares of undesignated common stock, and 500,000,000 shares of undesignated preferred stock. Shares of Class A common stock and Class B common stock will be treated equally, identically and ratably, on a per share basis, with respect to dividends that may be declared by the Board. Holders of Class A common stock are entitled to one vote per share, and holders of Class B common stock are entitled to 20 votes per share. Holders of Class A common stock and Class B common stock generally vote together as a single class on all matters (including the election of directors) submitted to a vote of the stockholders of the Company. Upon a liquidation, dissolution or winding-up of the Company, the assets legally available for distribution to stockholders would be distributed ratably among the holders of Class A common stock and Class B common stock and any participating preferred stock or new series of common stock outstanding at that time, subject to prior satisfaction of all outstanding debt and liabilities and the preferential rights of and the payment of liquidation preferences, if any, on any outstanding shares of preferred stock or new series of common stock. Shares of Class B common stock are convertible at any time at the option of the holder into shares of Class A common stock on a one-to-one basis. In addition, each share of Class B common stock will automatically convert into a share of Class A common stock upon a sale or transfer (other than with respect to certain estate planning and other transfers). Further, upon certain events specified in the Restated Certificate of Incorporation, all outstanding shares of Class B common stock will convert automatically into shares of Class A common stock. In June 2014, the Company issued a warrant to a financial institution in connection with a banking agreement to purchase 407,928 shares of Class B common stock at an exercise price of $1.0068 per share. The warrant was immediately exercisable and had a term expiring on June 24, 2024. The warrant was fully expensed at December 31, 2015 and was exercised during the year ended December 31, 2021. The Company has reserved shares of Class A common stock and Class B common stock for issuance for the following purposes (in thousands): December 31, 2021 2020 Class A common stock Conversion of Series E convertible preferred stock — 8,832 Options issued and outstanding under the 2013 Plan 1,569 3,550 Options issued and outstanding under the 2019 Plan 29,311 37,232 RSUs issued and outstanding under the 2019 Plan 5,851 3,766 Shares available for future issuance under the 2019 Plan — 2,193 RSUs issued and outstanding under the 2021 Plan 1,402 — Shares available for future issuance under the 2021 Plan 35,856 — Shares available for future issuance under the 2021 Employee Stock Purchase Plan 5,125 — Replacement options issued and outstanding from the Tagomi acquisition 4 32 Replacement options issued and outstanding from the Bison Trails acquisition 223 — RSUs issued and outstanding from other acquisitions 229 — Exercise and conversion of an outstanding warrant — 4 Shares available for future issuance of warrants 2,296 2,296 Total Class A common stock shares reserved 81,866 57,905 Class B common stock Conversion of FF Preferred and Series A, B, C, and D convertible preferred stock — 104,046 Options issued and outstanding under the 2013 Plan 6,101 22,442 Exercise and conversion of an outstanding warrant — 408 Total Class B common stock shares reserved 6,101 126,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plans The Company maintains four equity incentive plans: the 2013 Amended and Restated Stock Plan (the “2013 Plan”), the 2019 Equity Incentive Plan (the “2019 Plan”), the 2021 Equity Incentive Plan (the “2021 Plan,” and together with the 2013 Plan and the 2019 Plan, the “Plans”), and the 2021 Employee Stock Purchase Plan (the “ESPP”). Following the Direct Listing, the Company has only issued awards under the 2021 Plan and the ESPP, and no additional awards will be granted under the 2013 Plan and 2019 Plan. In addition, certain of the Company’s existing options assumed in connection with acquisitions are governed by the terms of the acquired company’s equity awards plan. In February 2021, the Board approved and adopted the 2021 Plan. The 2021 Plan became effective on March 31, 2021, the date immediately prior to the effective date of the Company’s registration statement for the Direct Listing. The 2021 Plan serves as the successor to the 2019 Plan. Outstanding awards under the 2019 Plan continue to be subject to the terms and conditions of the 2019 Plan. The 2021 Plan provides for the granting of incentive stock options, restricted stock units (“RSUs”), restricted stock, stock appreciation rights and performance and stock bonus awards to assist in attracting, retaining and motivating employees. The number of shares available for grant and issuance under the 2021 Plan will be automatically increased on January 1st of each of the first ten As of December 31, 2021, only stock options and RSUs were issued and outstanding under the Plans. Stock options Options granted under the Plans may be either incentive stock options (“ISOs”) or nonqualified stock options (“NSOs”). ISOs may be granted only to Company employees (including officers and directors who are also employees). NSOs may be granted to Company employees and non-employees. Options under the Plans may be granted for contractual periods of up to ten years and at prices determined by the Board, provided, however, that the exercise price of an ISO and NSO shall not be less than 100% of the estimated fair value of the underlying shares on the date of the grant (110% if granted to a stockholder who owns more than ten percent of the total combined voting power of all classes of stock of the Company or any parent or subsidiary). To date, options granted to new employees of the Company generally vest over four years and vest at a rate of 25% upon the first anniversary of the issuance date and 1/48 per month thereafter. Refresher options granted to existing employees of the Company generally vest over four years and vest at a rate of 1/48 per month. The 2019 Plan allows for a seven Activity of options outstanding are as follows (in thousands, except per share and years data): Options Outstanding Weighted Average Exercise Price per Share Weighted Average Remaining Contractual Life (Years) Aggregate Intrinsic Value Balance at January 1, 2021 63,256 $ 14.84 8.17 $ 2,527,396 Assumed options from acquisition 470 3.45 Exercised (24,920) 8.72 Forfeited and cancelled (1,598) 19.67 Balance at December 31, 2021 37,208 $ 18.60 7.83 $ 8,698,078 Vested and exercisable at December 31, 2021 15,777 $ 14.90 7.14 $ 3,746,507 Vested and expected to vest at December 31, 2021 31,074 $ 17.64 7.67 $ 7,293,948 During the year ended December 31, 2021, the Company assumed stock options for the purchase of 470,128 shares of the Company’s Class A common stock, with a weighted-average grant date fair value of $110.97 per share in connection with a certain acquisition. During the year ended December 31, 2021, the Company did not issue any other stock options. During the year ended December 31, 2020, the Company granted stock options for the purchase of 32,200,586 shares of the Company’s Class A common stock, with a weighted-average grant date fair value of $7.85 per share. During the years ended December 31, 2021, 2020 and 2019, $3.5 million, $3.0 million and $2.6 million of stock-based compensation expense was included in capitalized software, respectively. As of December 31, 2021, there was total unrecognized compensation cost of $180.9 million related to unvested stock options. These costs are expected to be recognized over a weighted-average period of approximately 2.8 years. The intrinsic value is calculated as the difference between the exercise price of the underlying stock option award and the estimated fair value of the Company’s common stock. The aggregate intrinsic value of stock options exercised during the years ended December 31, 2021 and December 31, 2020 was $5.9 billion and $38.3 million, respectively. During the year ended December 31, 2021, 14,966,504 stock options vested with a weighted-average grant date fair value of $8.74 per share. During the year ended December 31, 2020, 7,936,075 stock options vested with a weighted-average grant date fair value of $5.47 per share. The assumptions used under the Black-Scholes-Merton option pricing model and the weighted average calculated value of the options granted to employees were as follows: Year Ended December 31, 2021 2020 Dividend yield 0.0 % 0.0 % Expected volatility 44.0 % 41.1 % Expected term (in years) 4.8 6.0 Risk-free interest rate 0.5 % 0.6 % Early exercise of stock options Stock options granted under the Plans provide employee option holders the right to exercise unvested options for restricted common stock, which is subject to a repurchase right held by the Company at the original purchase price in the event the optionee’s employment is terminated either voluntarily or involuntarily prior to vesting of the exercised stock. Early exercises of options are not deemed to be substantive exercises for accounting purposes and accordingly, amounts received for early exercises are recorded as a liability. These repurchase terms are considered to be a forfeiture provision and do not result in variable accounting. As of December 31, 2021 and December 31, 2020, there were 478,271 and 263,761 shares, respectively, subject to repurchase related to stock options early exercised and not yet vested, but that are expected to vest. These amounts are reclassified to common stock and additional paid in capital as the underlying shares vest. As of December 31, 2021 and December 31, 2020, the Company recorded a liability related to these shares subject to repurchase in the amount of $8.9 million and $4.6 million, respectively, which is included within Accrued expenses and other current liabilities in the accompanying consolidated balance sheets. Chief Executive Officer performance award On August 11, 2020, the Company granted its Chief Executive Officer an option award to purchase up to 9,293,911 shares of the Company’s Class A common stock, at an exercise price of $23.46 per share. Vesting of the award is dependent on both performance-based and market-based conditions being met. The performance condition was contingent on the Company’s registration statement being declared effective by the Securities and Exchange Commission (the “SEC”) under the Securities Act. The occurrence of this event was considered to not be probable until such time that it occurred. The market condition is contingent on the Company’s Class A common stock price achieving stock price target milestones. The total grant date fair value of this award was $56.7 million. The Company determined the fair value of the option using a Monte Carlo simulation model (a binomial lattice-based valuation model). The Monte Carlo simulation model uses multiple input variables to determine the probability of satisfying the market condition requirements. The fair value of the option is not subject to change based on future market conditions. Once the performance condition becomes probable of being achieved, the fair value of the option is recognized as compensation expense over the requisite service period, using the accelerated attribution method regardless of whether, and the extent to which, the market condition is ultimately satisfied. During April 2021, as a result of the Company’s registration statement being declared effective by the SEC, the performance condition of the option award granted to the Chief Executive Officer was met. On July 8, 2021, the first price target of the award was met, resulting in the vesting of 3,159,930 shares subject to the option award. During the years ended December 31, 2021 and 2020, compensation expense of $29.5 million and $0 was recognized related to this award, respectively. Restricted stock units The Company’s RSUs vest upon the satisfaction of a service-based condition. In general, the RSUs vest over a service period ranging from one Activity of RSUs outstanding under the Plans are as follows (in thousands, except per share data): Number of shares Weighted-Average Grant Date Fair Value Per Share Balance at January 1, 2021 3,766 $ 54.80 Granted 6,433 233.24 Vested (2,421) 194.60 Forfeited and cancelled (296) 200.85 Balance at December 31, 2021 7,482 157.22 For RSUs granted prior to the Direct Listing, the fair value of the Class A common stock was determined using linear interpolation between the dates at which the Company obtained third-party valuations, for financial reporting purposes. This method was determined to be reasonable, as no single event was identified that caused the increase in the fair value of the common stock. For RSUs granted after the Direct Listing, the closing price of the Company’s Class A common stock as reported on The Nasdaq Global Select Market on the grant date was used as the fair value. As of December 31, 2021, there was total unrecognized compensation cost of $1.0 billion related to unvested RSUs. These costs are expected to be recognized over a weighted-average period of approximately 2.52 years. Included in the total RSUs granted during 2020 was 181,000 RSUs granted to Kathryn Haun, a member of the Board and a general partner at Andreessen Horowitz, a related party. These RSUs were granted during December 2020 and will became fully vested on January 1, 2021. There are no other vesting conditions nor are there any conditions that would result in forfeiture of the award. The Company recognized $9.9 million of stock-based compensation expense related to this award during the year ended December 31, 2020. Restricted common stock As part of the Company’s acquisitions, the Company issued restricted Class A common stock. Vesting of this restricted Class A common stock is dependent on a service-based vesting condition that is satisfied over three years. The Company has the right to repurchase shares at par value for which the vesting condition is not satisfied. Activity of shares of restricted Class A common stock is as follows (in thousands, except per share data): Number of shares Weighted-Average Grant Date Fair Value Per Share Balance at January 1, 2021 824 $ 23.46 Granted 1,465 180.33 Vested (275) 23.46 Forfeited and cancelled — — Balance at December 31, 2021 2,014 137.57 As of December 31, 2021, there was total unrecognized compensation cost of $207.6 million related to unvested restricted Class A common stock. These costs are expected to be recognized over a weighted-average period of approximately 2.15 years. Employee Stock Purchase Plan In February 2021, the Board approved and adopted the ESPP. The ESPP became effective on April 1, 2021, the effective date of the Company’s registration statement for the Direct Listing. The ESPP allows eligible employees the option to purchase shares of the Company's Class A common stock at a 15% discount, over a series of offering periods through accumulated payroll deductions over the period. The ESPP also includes a look-back provision for the purchase price if the stock price on the purchase date is lower than the stock price on the offering date. The Company recognizes stock-based compensation expenses related to purchase rights granted pursuant to its ESPP on a straight-line basis over the offering period, which is 24 months. The fair value of purchase rights granted under the ESPP is estimated on the date of grant using the Black-Scholes-Merton option valuation model. The number of shares available for grant and issuance under the ESPP will be automatically increased on January 1st of each of the first ten The grant date of the initial offering period was May 3, 2021, and that offering period will end on April 30, 2023. For the year ended December 31, 2021, total compensation expense of $9.4 million was recognized related to the ESPP. As of December 31, 2021, the Company recorded a liability of $7.4 million related to the accumulated payroll deductions, which are refundable to employees who withdraw from the ESPP. This amount is included within Accrued expenses and other current liabilities in the accompanying consolidated balance sheets. Stock-based compensation expense Stock-based compensation was included in the following components of expenses on the accompanying consolidated statements of operations (in thousands): Year Ended December 31, 2021 2020 2019 Technology and development $ 571,861 $ 36,869 $ 25,220 Sales and marketing 32,944 1,566 970 General and administrative 215,880 34,190 24,699 Restructuring — — 994 Total $ 820,685 $ 72,625 $ 51,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before income taxes were attributable to the following regions (in thousands): Year Ended December 31, 2021 2020 2019 Domestic $ 2,977,406 $ 396,709 $ (55,383) Foreign 49,541 12,490 9,967 $ 3,026,947 $ 409,199 $ (45,416) (Benefit from) provision for income taxes consisted of the following (in thousands): Year Ended December 31, 2021 2020 2019 Current Federal $ (51,942) $ 65,269 $ 2,053 State 4,456 18,162 (639) Foreign 8,642 2,977 4,277 Total current (38,844) 86,408 5,691 Deferred Federal (438,810) 1,373 (15,519) State (93,959) (514) (5,496) Foreign (25,560) (385) 295 Total deferred (558,329) 474 (20,720) Total (benefit from) provision for income taxes $ (597,173) $ 86,882 $ (15,029) The effective income tax rate differs from the statutory federal income tax rate as follows: Year Ended December 31, 2021 2020 2019 Provision for income taxes at U.S. statutory rate 21.00 % 21.00 % 21.00 % State income taxes, net of federal benefit (4.67) 3.39 10.58 Foreign rate differential (1.09) (0.24) (3.52) Non-deductible compensation 0.83 0.99 (2.20) Equity compensation (31.95) 0.27 2.31 Prior year true-ups (state and federal) 0.14 (0.11) 1.51 Research and development credits (9.60) (1.86) 15.63 Change in valuation allowance 1.65 — — Foreign tax credit — (0.05) 2.75 Subpart F income — 0.09 (1.95) Foreign Derived Intangible Income (“FDII”) — (1.50) — Global Intangible Low Taxed Income (“GILTI”) — 0.06 (1.15) Uncertain tax positions 3.07 0.46 (8.26) CARES Act - NOL Carryback — (1.20) — Other 0.89 (0.07) (3.61) (19.73) % 21.23 % 33.09 % The Company’s effective tax rate for 2021 was significantly lower compared to 2020. This was due primarily to an increase in 2021 tax benefits from deductible stock option exercises as a result of the Company’s Direct Listing, and an increase in 2021 federal and California research and development credits. The Company’s effective tax rate decrease from 2019 to 2020 was due to the higher percentage impact of 2019 permanent items on a significantly lower pretax amoun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in thousands): Year Ended December 31, 2021 2020 Deferred tax assets Accruals and reserves $ 19,184 $ 1,943 Net operating loss carryforward 262,574 6,322 Lease liability 26,338 29,845 Interest carryforward — 1,047 Tax credits 285,029 4,584 Stock-based compensation 50,292 18,726 Intangibles 7,339 4,563 Book crypto asset impairments and realized losses 37,932 1,275 Other — 1,045 Gross deferred tax assets 688,688 69,350 Less valuation allowance (54,383) (5,174) Total deferred tax assets 634,305 64,176 Deferred tax liabilities State taxes (973) (798) Fixed assets and internally developed software (15,937) (11,391) Prepaid expenses (3,439) (3,179) Right of use asset (24,347) (28,001) Installment gain (15,859) — Other (203) — Total deferred tax liabilities (60,758) (43,369) Total net deferred tax assets $ 573,547 $ 20,807 A valuation allowance of $54.4 million and $5.2 million was recorded against the Company’s net deferred tax asset balance as of December 31, 2021 and December 31, 2020, respectively. As of each reporting date, management considers new evidence, both positive and negative, that could affect its view of the future realization of deferred tax assets. On the basis of this evaluation, only the portion of the deferred tax asset that is more likely than not to be realized was recognized. The valuation allowance as of December 31, 2021 includes allowances primarily related to California research and development credits, U.S. federal, state and foreign net operating loss carryforwards from acquired entities, and net operating loss carryforwards in Japan. As of December 31, 2021 and December 31, 2020, the Company had California research and development credits of $108.3 million and $4.6 million respectively, of which the Company has a net valuation allowance of $45.4 million as of December 31, 2021. The Company had $873.6 million and $24.5 million of U.S. federal net operating loss carryforwards as of December 31, 2021 and December 31, 2020, respectively. The U.S. federal net operating losses carry forward indefinitely. Additionally, the Company has U.S. state net operating losses of $1.1 billion. Generally, California and other significant U.S. states have a twenty Activity related to the Company’s unrecognized tax benefits consisted of the following (in thousands): Year Ended December 31, 2021 2020 2019 Balance, beginning of year $ 12,807 $ 10,344 $ 6,605 Increase related to tax positions taken during a prior year — 212 13 Decreases related to tax positions taken during a prior year — (882) (77) Increases related to tax positions taken during the current year 98,212 3,133 3,803 Balance, end of year $ 111,019 $ 12,807 $ 10,344 As of December 31, 2021 and December 31, 2020, the Company had $111.0 million and $12.8 million of unrecognized tax benefits, of which $84.9 million and $12.3 million would reduce income tax expense and the effective tax rate, if recognized. It is reasonably possible that the balance of unrecognized tax benefits could decrease within the next twelve months as a result of U.S. Internal Revenue Service (“IRS”) audit closures. The potential reduction in unrecognized tax benefits is $7.5 million, of which $4.5 million would favorably impact the Company’s effective tax rate. The Company accounts for interest and penalties related to exposures as a component of income tax expense. The Company had approximately $0.6 million and $0.6 million and $0.4 million and $0.4 million of accrued interest and penalties for the years ended December 31, 2021 and December 31, 2020, respectively. The Company files U.S. federal, state, and foreign income tax returns in jurisdictions with varying statutes of limitations. Currently these statutes of limitations are open from 2017 forward for the U.S., 2016 forward for California, 2017 forward for the United Kingdom, and 2018 forward for Ireland. The Company’s tax returns are under audit by the IRS for 2017 through 2019, and the state of California for 2016 and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 The computation of net income (loss) per share is as follows (in thousands, except per share amounts): Year Ended December 31, 2021 2020 2019 Basic net income (loss) per share: Numerator Net income (loss) $ 3,624,120 $ 322,317 $ (30,387) Less: Income allocated to participating securities (527,162) (214,061) — Net income (loss) attributable to common stockholders, basic $ 3,096,958 $ 108,256 $ (30,387) Denominator Weighted-average shares of common stock used to compute net income per share attributable to common stockholders, basic 177,319 68,671 61,317 Net income (loss) per share attributable to common stockholders, basic $ 17.47 $ 1.58 $ (0.50) Diluted net income (loss) per share: Numerator Net income (loss) $ 3,624,120 $ 322,317 $ (30,387) Less: Income allocated to participating securities (439,229) (194,846) — Add: Interest on convertible notes 6,208 — — Less: Fair value gain on contingent consideration arrangement (695) — — Net income (loss) attributable to common stockholders - diluted $ 3,190,404 $ 127,471 $ (30,387) Denominator Weighted-average shares of common stock used to compute net income per share attributable to common stockholders, basic 177,319 68,671 61,317 Weighted-average effect of potentially dilutive securities: Stock options 36,396 22,146 — RSUs 3,773 — — Restricted common stock 9 — — Warrants 72 392 — Convertible notes 2,388 — — Contingent consideration 8 — — Weighted-average shares of common stock used to compute net income (loss) per share attributable to common stockholders, diluted 219,965 91,209 61,317 Net income (loss) per share attributable to common stockholders, diluted $ 14.50 $ 1.40 $ (0.50) The Company’s convertible preferred stock and restricted Class A common stock granted as consideration in the acquisitions of Tagomi and Bison Trails are participating securities. These participating securities do not contractually require the holders of such shares to participate in the Company’s losses, if applicable. The rights, including the liquidation and dividend rights, of the holders of Class A common stock and Class B common stock are identical, except with respect to voting. As a result, the undistributed earnings are allocated on a proportionate basis and the resulting income (loss) per share will, therefore, be the same for both Class A common stock and Class B common stock on an individual or combined basis. The following potentially dilutive shares were not included in the calculation of diluted shares outstanding as the effect would have been anti-dilutive (in thousands): Year Ended December 31, 2021 2020 2019 Employee stock options 6,134 12,831 37,758 RSUs 151 3,766 — Warrants — — 408 Restricted common stock 5 — — Employee stock purchase plan 295 — — Contingent consideration recognized in asset acquisition — — 691 Convertible preferred stock — — 114,959 Total 6,585 16,597 153,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rypto asset wallets The Company has committed to securely store all crypto assets it holds on behalf of users. As such, the Company may be liable to its users for losses arising from theft or loss of user private keys. The Company has no reason to believe it will incur any expense associated with such potential liability because (i) it has no known or historical experience of claims to use as a basis of measurement, (ii) it accounts for and continually verifies the amount of crypto assets within its control, and (iii) it has established security around custodial private keys to minimize the risk of theft or loss. Since the risk of loss is remote, the Company had not recorded a liability at December 31, 2021 or December 31, 2020.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legal counsel, and accountant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we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iled. The Company disputes the claims in this matter and is vigorously defending against them. The plaintiff seeks, among other relief, unspecified compensatory damages, attorneys’ fees, and costs. Based on the preliminary nature of the proceedings in this matter, the outcome of this matter remains uncertain and the Company cannot estimate the potential impact, if any, on its business or financial statements at this time . In October 2021, a purported class action captioned Underwood et al. v. Coinbase Global, Inc., was filed in the U.S. District Court for the Southern District of New York against the Company. The plaintiffs allege claims under Sections 5, 15(a)(1) and 29(b) of the Exchange Act and violations of certain California and Florida state statutes. Among other relief requested, the plaintiffs seek injunctive relief, unspecified damages, attorneys’ fees and costs. The Company disputes the claims in this case and intends to vigorously defend against them. Based on the preliminary nature of the proceedings in this case, the outcome of this matter remains uncertain and the Company cannot estimate the potential impact, if any, on its business or financial statements at this time .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disputes the claims in this case and intends to vigorously defend against them. Based on the preliminary nature of the proceedings in this case, the outcome of this matter remains uncertain and the Company cannot estimate the potential impact, if any, on its business or financial statements at this time . The Company’s subsidiary, Coinbase, Inc., which holds a Bitlicense from the New York Department of Financial Services (“NYDFS”) and is therefore subject to examinations and investigations by the NYDFS, is currently subject to an investigation by the NYDFS relating to its compliance program including compliance with the Bank Secrecy Act and sanctions laws, cybersecurity, and customer support. Coinbase, Inc. is cooperating fully and has undertaken initial remedial measures, and may face additional remedial and other measures. Based on the ongoing nature of the investigation, the outcome of this matter remains uncertain and the Company cannot estimate the potential impact, if any, on its business or financial statements at this time.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Unbound Security, Inc. acquisition On January 4, 2022, the Company acquired all outstanding shares of capital stock and stock options of Unbound Security, Inc. (“Unbound”). Unbound is a pioneer in a number of cryptographic security technologies, which the Company believes will play a foundational role in the Company’s product and security roadmap. The total estimated consideration transferred in the acquisition consisted of the following (in thousands): Cash $ 151,550 Class A common stock of the Company 103,977 RSUs for Shares of the Company’s Class A common stock 2,457 Total estimated purchase consideration $ 257,984 The initial accounting for the acquisition was incomplete at the time these financial statements were issued. The fair value of the acquired assets and liabilities were still being determined. As such, the disclosure of these amounts could not be made. FairXchange, Inc. acquisition On January 11, 2022, the Company entered into an agreement to acquire all outstanding shares of capital stock, stock options and warrants of FairXchange, Inc. (“FairX”). FairX is a CFTC-regulated derivatives exchange and the Company believes it will be a key stepping stone on the Company’s path to offer crypto derivatives to retail and institutional customers in the United States. The acquisition was completed on February 1, 2022. The initial accounting for the acquisition was incomplete at the time the financial statements were issued. The fair value of the total consideration transferred, as well as the acquired assets and liabilities were still being determined. As such, the disclosure of these amounts could not be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nited States generally accepted accounting principles (“GAAP”), and include the accounts of the Company and its subsidiaries. The Company’s subsidiaries are entities in which the Company holds, directly or indirectly, more than 50% of the voting rights or where it exercises control. Certain subsidiaries of the Company have a basis of presentation different from GAAP. For the purposes of the consolidated financial statements, the basis of presentation of such subsidiaries is converted to GAAP. All intercompany accounts and transactions have been eliminated in consolidation.</t>
        </is>
      </c>
    </row>
    <row r="5">
      <c r="A5" s="4" t="inlineStr">
        <is>
          <t>Reclassifications</t>
        </is>
      </c>
      <c r="B5" s="4" t="inlineStr">
        <is>
          <t>Reclassifications Certain prior period amounts have been reclassified in order to conform with the current period presentation. These reclassifications have no impact on the Company’s previously reported consolidated net income.</t>
        </is>
      </c>
    </row>
    <row r="6">
      <c r="A6" s="4" t="inlineStr">
        <is>
          <t>Use of estimates</t>
        </is>
      </c>
      <c r="B6" s="4" t="inlineStr">
        <is>
          <t>Use of estimates The preparation of the consolidated financial statements in accordance with GAAP requires management to make estimates and assumptions in the Company’s consolidated financial statements and notes thereto. Significant estimates and assumptions include the determination of the recognition, measurement, and valuation of current and deferred income taxes; the fair value of stock-based awards issued; the useful lives of intangible assets; the impairment of long-lived assets; the Company’s incremental borrowing rate; the fair value of assets acquired and liabilities assumed in business combinations, including contingent consideration arrangements; the fair value of derivatives and related hedges; the fair value of long-term debt; assessing the likelihood of adverse outcomes from claims and disputes; and loss provisions. Actual results and outcomes may differ from management’s estimates and assumptions due to risks and uncertainties. To the extent that there are material differences between these estimates and actual results, the Company’s consolidated financial statements will be affected. The Company bases its estimates on historical experience and on various other assumptions that are believed to be reasonable, the result of which forms the basis for making judgments about the carrying values of assets and liabilities.</t>
        </is>
      </c>
    </row>
    <row r="7">
      <c r="A7" s="4" t="inlineStr">
        <is>
          <t>Foreign currency transactions</t>
        </is>
      </c>
      <c r="B7" s="4" t="inlineStr">
        <is>
          <t>Foreign currency transactions The Company’s functional currency is the U.S. dollar. The Company has exposure to foreign currency translation gains and losses arising from the Company’s net investment in foreign subsidiaries. The revenues, expenses, and financial results of these foreign subsidiaries are recorded in their respective functional currencies. The financial statements of these subsidiaries are translated into U.S. dollars using a current rate of exchange, with gains or losses, net of tax as applicable, included in Accumulated other comprehensive (loss) income (“AOCI”) within the consolidated statements of changes in convertible preferred stock and stockholders’ equity. Cumulative translation adjustments are released from AOCI and recorded in the statements of operations when the Company disposes or loses control of a consolidated subsidiary. Gains and losses resulting from remeasurement are recorded in Other income (loss), net within the consolidated statements of operations.</t>
        </is>
      </c>
    </row>
    <row r="8">
      <c r="A8" s="4" t="inlineStr">
        <is>
          <t>Business combinations</t>
        </is>
      </c>
      <c r="B8" s="4" t="inlineStr">
        <is>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Acquisition-related costs incurred by the Company are recognized as an expense in General and administrative expenses within the consolidated statements of oper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and to the extent that the value was not previously finalized,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bout facts and circumstance that existed at the date of acquisi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is>
      </c>
    </row>
    <row r="9">
      <c r="A9" s="4" t="inlineStr">
        <is>
          <t>Fair value measurements</t>
        </is>
      </c>
      <c r="B9" s="4" t="inlineStr">
        <is>
          <t>Fair value measurements The Company measures certain assets and liabilities at fair value.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Unadjusted quoted prices in active markets that are accessible at the measurement date for identical, unrestricted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10">
      <c r="A10" s="4" t="inlineStr">
        <is>
          <t>Cash and cash equivalents</t>
        </is>
      </c>
      <c r="B10" s="4" t="inlineStr">
        <is>
          <t>Cash and cash equivalents Cash and cash equivalents include cash and interest-bearing highly liquid investments held at financial institutions, cash on hand that is not restricted as to withdrawal or use with an initial maturity of three months or less, and cash held in accounts at crypto trading venues. Crypto asset and fiat wallet service trading venues include other crypto asset trading platforms that hold money transmitter licenses, and where the Company holds funds in its accounts with those trading platforms. Cash and cash equivalents excludes customer legal tender, which is reported separately as Customer custodial funds in the accompanying consolidated balance sheets. Refer to Customer custodial funds and custodial funds due to customers below for further details.</t>
        </is>
      </c>
    </row>
    <row r="11">
      <c r="A11" s="4" t="inlineStr">
        <is>
          <t>Restricted cash</t>
        </is>
      </c>
      <c r="B11" s="4" t="inlineStr">
        <is>
          <t>Restricted cash The Company has restricted cash deposits at financial institutions related to operational restricted deposits and a standby letter of credit.</t>
        </is>
      </c>
    </row>
    <row r="12">
      <c r="A12" s="4" t="inlineStr">
        <is>
          <t>Customer custodial funds and custodial funds due to customers</t>
        </is>
      </c>
      <c r="B12" s="4" t="inlineStr">
        <is>
          <t>Customer custodial funds and custodial funds due to customers Customer custodial funds represent restricted cash and cash equivalents maintained in segregated Company bank accounts that are held for the exclusive benefit of customers. Custodial funds due to customers represent cash deposits held by customers in their fiat wallets and unsettled deposits and withdrawals. The Company restricts the use of the assets underlying the customer custodial funds to meet regulatory requirements and classifies the assets as current based on their purpose and availability to fulfill its direct obligation under custodial funds due to customers. Certain jurisdictions where the Company operates require the Company to hold eligible liquid assets, as defined by applicable regulatory requirements and commercial law in these jurisdictions, equal to at least 100% of the aggregate amount of all custodial funds due to customers. Depending on the jurisdiction, eligible liquid assets can include cash and cash equivalents, customer custodial funds, and in-transit funds receivable. As of December 31, 2021 and December 31, 2020, the Company’s eligible liquid assets were greater than the aggregate amount of custodial funds due to customers.</t>
        </is>
      </c>
    </row>
    <row r="13">
      <c r="A13" s="4" t="inlineStr">
        <is>
          <t>USDC</t>
        </is>
      </c>
      <c r="B13" s="4" t="inlineStr">
        <is>
          <t>USDCUSD Coin (“USDC”) is accounted for as a financial instrument; one USDC can be redeemed for one U.S. dollar on demand from the issuer.</t>
        </is>
      </c>
    </row>
    <row r="14">
      <c r="A14" s="4" t="inlineStr">
        <is>
          <t>Accounts and loans receivable and allowance for doubtful accounts</t>
        </is>
      </c>
      <c r="B14" s="4" t="inlineStr">
        <is>
          <t>Accounts and loans receivable and allowance for doubtful accounts Accounts and loans receivable are contractual rights to receive cash either on demand or on fixed or determinable dates, and are recognized as an asset on the Company’s balance sheet. Accounts and loans receivable consists of in-transit customer receivables, trade finance receivables, custodial fee revenue receivable, loans receivable, interest receivable, and other receivables. In-transit customer receivables represent settlements from third-party payment processors and banks for customer transactions. In-transit receivables are typically received within one or two business days of the transaction date. The Company establishes withdrawal-based limits in order to mitigate potential losses by preventing customers from withdrawing the crypto asset to an external blockchain address until the payment settles. In certain jurisdictions, in-transit customer receivables qualify as eligible liquid assets to meet regulatory requirements to fulfill the Company’s direct obligations under custodial funds due to customers. Trade finance receivables represent funds due for crypto assets delivered to credit eligible customers and are typically received within three business days from the transaction date. Trade finance receivables enable customers to instantly invest in crypto assets without pre-funding their trade. Custodial fee revenue receivable represents the fee earned and receivable by the Company for providing a dedicated secure cold storage solution to customers. The fee is based on a contractual percentage of the daily value of assets under custody and is generally collected on a monthly basis. Such custodial fee revenue income is included in Net revenue in the consolidated statements of operations. Loans receivable represent loans made to retail users and institutions. These loans are collateralized with crypto assets held by those users in their crypto asset wallet on the Company’s platform. Loans receivable are subsequently measured at amortized cost. The Company recognizes an allowance for doubtful accounts for receivables based on expected credit losses. In determining expected credit losses, the Company considers historical loss experience, the aging of its receivable balance, and the fair value of any collateral held. For loans receivable, the Company applies the collateral maintenance provision practical expedient. The Company would recognize credit losses on these loans if there is a collateral shortfall and it is not reasonably expected that the borrower will replenish such a shortfall.</t>
        </is>
      </c>
    </row>
    <row r="15">
      <c r="A15" s="4" t="inlineStr">
        <is>
          <t>Concentration of credit risk</t>
        </is>
      </c>
      <c r="B15" s="4" t="inlineStr">
        <is>
          <t>Concentration of credit risk The Company’s cash, cash equivalents, restricted cash, customer custodial funds, and accounts and loans receivable are potentially subject to concentration of credit risk. Cash, cash equivalents, restricted cash, and customer custodial funds are placed with financial institutions which are of high credit quality. The Company invests cash, cash equivalents, and customer accounts primarily in highly liquid, highly rated instruments which are uninsured. The Company may also have deposit balances with financial institutions which exceed the Federal Deposit Insurance Corporation insurance limit of $250,000. The Company also holds cash at crypto trading venues and performs a regular assessment of these crypto trading venues as part of its risk management process.</t>
        </is>
      </c>
    </row>
    <row r="16">
      <c r="A16" s="4" t="inlineStr">
        <is>
          <t>Crypto assets held</t>
        </is>
      </c>
      <c r="B16" s="4" t="inlineStr">
        <is>
          <t>Crypto assets held The crypto assets held by the Company, with no qualifying fair value hedge, are accounted for as intangible assets with indefinite useful lives, and are initially measured at cost. Crypto assets accounted for as intangible assets are subject to impairment losses if the fair value of crypto assets decreases below the carrying value at any time during the period. The fair value is measured using the quoted price of the crypto asset at the time its fair value is being measured. Impairment expense is reflected in Other operating expense, net in the consolidated statements of operations. The Company assigns costs to transactions on a first-in, first-out basis. Crypto assets held as the hedged item in qualifying fair value hedges are initially measured at cost. Subsequent changes in fair value attributable to the hedged risk are adjusted to the carrying amount of these crypto assets, with changes in fair value recorded in Other operating expense, net in the consolidated statements of operations. The Company recognizes crypto assets received through airdrops or forks if the crypto asset is expected to generate probable future benefit and if the Company is able to support the trading, custody, or withdrawal of these assets. The Company records the crypto assets received through airdrops or forks at their cost.</t>
        </is>
      </c>
    </row>
    <row r="17">
      <c r="A17" s="4" t="inlineStr">
        <is>
          <t>Leases</t>
        </is>
      </c>
      <c r="B17" s="4" t="inlineStr">
        <is>
          <t>Leases The Company determines if an arrangement is a lease at inception. Operating leases are included in lease right-of-use (“ROU”) assets and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future minimum lease payments over the lease term. Most leases do not provide an implicit rate, so the Company uses its incremental borrowing rate. The operating lease ROU assets also include any lease payments made before commencement and exclude lease incentives. The Company’s lease terms may include options to extend or terminate the lease when it is reasonably certain that those options will be exercised. Lease expense for lease payments is recognized on a straight-line basis over the lease term. The Company has made the policy election to account for short-term leases by recognizing the lease payments in profit or loss on a straight-line basis over the lease term and not recognizing these leases on the Company’s consolidated balance sheets. Variable lease payments are recognized in profit or loss in the period in which the obligation for those payments is incurred. The Company has real estate lease agreements with lease and non-lease components for which the Company has made the accounting policy election to account for these agreements as a single lease component.</t>
        </is>
      </c>
    </row>
    <row r="18">
      <c r="A18" s="4" t="inlineStr">
        <is>
          <t>Property and equipment</t>
        </is>
      </c>
      <c r="B18" s="4" t="inlineStr">
        <is>
          <t>Property and equipment Property and equipment is stated at cost less accumulated depreciation. Depreciation is computed using the straight-line method over the lesser of the estimated useful life of the asset or the remaining lease term. 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Construction-in-progress represents costs incurred on the construction of leasehold improvements that have not been completed or placed in service as of the end of the year, and accordingly, no depreciation expense has been recorded. Capitalized software consists of costs incurred during the application development stage of internal-use software or implementation of a hosting arrangement that is a service contract. Capitalized costs consist of salaries and compensation costs for employees, fees paid to third-party consultants who are directly involved in development efforts, and costs incurred for upgrades and enhancements to add functionality of the software. Other costs that do not meet the capitalization criteria are expensed as incurred.</t>
        </is>
      </c>
    </row>
    <row r="19">
      <c r="A19" s="4" t="inlineStr">
        <is>
          <t>Long-lived assets, including ROU assets, goodwill, and acquired intangible assets</t>
        </is>
      </c>
      <c r="B19" s="4" t="inlineStr">
        <is>
          <t>Long-lived assets, including ROU assets, goodwill, and acquired intangible assets The Company evaluates the recoverability of long-lived assets on an annual basis, or more frequently whenever circumstances indicate a long-lived asset may be impaired. When indicators of impairment exist, the Company estimates future undiscounted cash flows attributable to such assets. In the event future undiscounted cash flows do not exceed the carrying amount of the assets, the asset would be considered impaired. The impairment loss is measured based upon the difference between the carrying amount and the fair value of the assets. Goodwill represents the excess of the purchase price over the fair value of the net tangible and intangible assets acquired in a business combination. Goodwill is tested for impairment at the reporting unit level on an annual basis (October 1 for the Company) and between annual tests if an event occurs or circumstances change that would more likely than not reduce the fair value of a reporting unit below its carrying value. For the periods presented, the Company did not have any goodwill impairment charges. Acquired intangible assets with a definite useful life are amortized over their estimated useful lives on a straight-line basis. Each period, the Company evaluates the estimated remaining useful life of its intangible assets and whether events or changes in circumstances warrant a revision to the remaining period of amortization. Intangible assets assessed as having indefinite lives are not amortized, but are assessed for indicators that the useful life is no longer indefinite or for indicators of impairment each period.</t>
        </is>
      </c>
    </row>
    <row r="20">
      <c r="A20" s="4" t="inlineStr">
        <is>
          <t>Investments</t>
        </is>
      </c>
      <c r="B20" s="4" t="inlineStr">
        <is>
          <t>Investments The Company holds the following categories of investments, which are included in other non-current assets in the consolidated balance sheets. Equity method investments The Company holds equity investments in privately held companies. The Company applies the equity method of accounting for investments in other entities when it holds between 20% and 50% of the common stock or in-substance common stock in the entity, or when it exercises significant influence over the entity. Under the equity method, the Company’s share of each entity’s profit or loss is reflected in Other expense (income), net in the consolidated statements of operations. Strategic investments The Company’s strategic investments primarily include investments in equity instrument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t>
        </is>
      </c>
    </row>
    <row r="21">
      <c r="A21" s="4" t="inlineStr">
        <is>
          <t>Crypto asset borrowings</t>
        </is>
      </c>
      <c r="B21" s="4" t="inlineStr">
        <is>
          <t>Crypto asset borrowings The Company borrows crypto assets from third parties on an unsecured basis. Such crypto assets borrowed by the Company are reported in crypto assets held on the Company’s consolidated balance sheets. The borrowings are accounted for as hybrid instruments, with a liability host contract that contains an embedded derivative based on the changes in the fair value of the underlying crypto asset. The host contract is not accounted for as a debt instrument because it is not a financial liability, is carried at the fair value of the assets acquired and reported in crypto asset borrowings in the consolidated balance sheets. The embedded derivative is accounted for at fair value, with changes in fair value recognized in Other operating expense, net in the consolidated statements of operations. The embedded derivatives are included in crypto asset borrowings in the consolidated balance sheets. The term of these borrowings can either be for a fixed term of less than one year or can be open-ended and repayable at the option of the Company or the lender. These borrowings bear a fee payable by the Company to the lender, which is based on a percentage of the amount borrowed and is denominated in the related crypto asset borrowed. The borrowing fee is recognized on an accrual basis and is included in Other operating expense, net in the consolidated statements of operations.</t>
        </is>
      </c>
    </row>
    <row r="22">
      <c r="A22" s="4" t="inlineStr">
        <is>
          <t>Derivative contracts</t>
        </is>
      </c>
      <c r="B22" s="4" t="inlineStr">
        <is>
          <t>Derivative contracts Derivative contracts derive their value from underlying asset prices, other inputs or a combination of these factors. Derivative contracts are recognized as either assets or liabilities in the consolidated balance sheets at fair value, with changes in fair value recognized in Other operating expense, net. As a result of the Company entering into transactions to borrow crypto assets, an embedded derivative is recognized relating to the differences between the fair value of the amount borrowed, which is recognized on the borrowing effective date, and the fair value of the amount that will ultimately be repaid, based on changes in the spot price of the crypto asset over the term of the borrowing. This embedded derivative is accounted for as a forward contract to exchange at maturity the fixed amount of the crypto asset to be repaid. Derivatives designated as hedges The Company applies hedge accounting to certain derivatives executed for risk management purposes. To qualify for hedge accounting, a derivative must be highly effective at reducing the risk associated with the exposure being hedged. The Company uses fair value hedges primarily to hedge the fair value exposure of crypto asset prices. For qualifying fair value hedges, the changes in the fair value of the derivative and the fair value of the hedged item, the crypto assets, are recognized in current-period earnings in Other operating expense, net in the consolidated statements of operations. Derivative amounts affecting earnings are recognized in the same line item as the earnings effect of the hedged item.</t>
        </is>
      </c>
    </row>
    <row r="23">
      <c r="A23" s="4" t="inlineStr">
        <is>
          <t>Revenue recognition</t>
        </is>
      </c>
      <c r="B23" s="4" t="inlineStr">
        <is>
          <t>Revenue recognition The Company determines revenue recognition from contracts with customers through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primarily generates revenue through transaction fees charged on the platform. Transaction revenue Retail transaction revenue represents transaction fees earned from customers that are primarily individuals, while institutional transaction revenue represents transaction fees earned from institutional customers, such as hedge funds, family offices, principal trading firms, and financial institutions on the institutional platform. The Company’s service is comprised of a single performance obligation to provide a crypto asset matching service when customers buy, sell, or convert crypto assets on the platform. That is, the Company is an agent in transactions between customers and presents revenue for the fees earned on a net basis. Judgment is required in determining whether the Company is the principal or the agent in transactions between customers. The Company evaluates the presentation of revenue on a gross or net basis based on whether it controls the crypto asset provided before it is transferred to the customer (gross) or whether it acts as an agent by arranging for other customers on the platform to provide the crypto asset to the customer (net). The Company does not control the crypto asset being provided before it is transferred to the buyer, does not have inventory risk related to the crypto asset, and is not responsible for the fulfillment of the crypto asset. The Company also does not set the price for the crypto asset as the price is a market rate established by the platform. As a result, the Company acts as an agent in facilitating the ability for a customer to purchase crypto assets from another customer.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Crypto asset purchase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crypto assets, with revenue measured based on the amount of crypto assets received and the fair value of the crypto assets at the time of the transaction. The transaction price includes estimates for reductions in revenue from transaction fee reversals that may not be recovered from customers. Such reversals occur when the customer disputes a transaction processed on their credit card or their bank account for a variety of reasons and seeks to have the charge reversed after the Company has processed the transaction. These amounts are estimated based upon the most likely amount of consideration to which the Company will be entitled. All estimates are based on historical experience and the Company’s best judgment at the time to the extent it is probable that a significant reversal of revenue recognized will not occur. All estimates of variable consideration are reassessed periodically. The total transaction price is allocated to the single performance obligation. While the Company recognizes transaction fee reversals as a reduction of net revenue, crypto asset losses related to those same transaction reversals are included in Transaction expense. Blockchain rewards The Company generates revenues in crypto assets through various blockchain protocols where the Company controls the staking validator address. These blockchain protocols, or the participants that form the protocol networks, reward users for performing various activities on the blockchain, such as participating in proof-of-stake networks and other consensus algorithms. The Company considers itself the principal in transactions with the blockchain networks, and therefore presents such blockchain rewards earned on a gross basis. Blockchain rewards are primarily comprised of Staking revenue in which the Company participates in networks with proof-of-stake consensus algorithms, through creating or validating blocks on the network using the staking validators that it controls. In exchange for participating in the consensus mechanism of these networks, the Company earns rewards in the form of the native token of the network. Each block creation or validation is a performance obligation. Revenue is recognized at the point when the block creation or validation is complete and the rewards are transferred into a digital wallet that the Company controls. Revenue is measured based on the number of tokens received and the fair value of the token at contract inception. Staking revenue does not include revenue from delegation services that are offered as part of Coinbase Cloud, which are included in Other subscription and services revenue. Custodial fee revenue Earn campaign revenue The Company provides a platform for crypto asset issuers, the customer, to engage with the Company’s retail users and teach them about new crypto assets through the use of educational tools, videos, and tutorials. In exchange for completing a task, such as watching the video or downloading an application, retail users may be eligible to receive crypto assets from the crypto asset issuer. The Company is the agent with respect to the delivery of the crypto assets. The Company earns a commission from the crypto asset issuer based on the amount of crypto assets that are distributed to users. Interest income and corporate interest and other income The Company holds customer custodial funds and cash and cash equivalents at certain third-party banks which earn interest. The Company also earns interest income under a revenue sharing arrangement and on loans granted to retail and institutional users. Interest income is calculated using the interest method and is not within the scope of Topic 606 – Revenue from Contracts with Customers. Interest earned on customer custodial funds, revenue sharing, and loans is included in interest income within subscription and services revenue. Interest earned on cash and cash equivalents is included in corporate interest and other income, within other revenue. Other subscription and services revenue Other subscription and services revenue primarily includes revenue from Coinbase Cloud, which includes staking application, delegation, and infrastructure services, as well as revenue from subscription licenses. Generally, these contracts with customers contain one performance obligation, may have variable and non-cash consideration, and are satisfied at a point in time or over the period that services are provided. Other revenue</t>
        </is>
      </c>
    </row>
    <row r="24">
      <c r="A24" s="4" t="inlineStr">
        <is>
          <t>Contract acquisition costs</t>
        </is>
      </c>
      <c r="B24" s="4" t="inlineStr">
        <is>
          <t>Contract acquisition costs The Company has elected to apply the practical expedient to recognize the incremental costs of obtaining a contract as an expense when incurred if the amortization period of the asset that would otherwise have been recognized is one year or less.</t>
        </is>
      </c>
    </row>
    <row r="25">
      <c r="A25" s="4" t="inlineStr">
        <is>
          <t>Transaction expense</t>
        </is>
      </c>
      <c r="B25" s="4" t="inlineStr">
        <is>
          <t>Transaction expenseTransaction expense includes costs incurred to operate the Company’s platform, process crypto asset trades, and perform wallet services. These costs include account verification fees, miner fees to process transactions on blockchain networks, fees paid to payment processors and other financial institutions for customer transaction activity, and crypto asset losses due to transaction reversals. Transaction expense also includes rewards paid to users for blockchain activities conducted by the Company, such as staking. Fixed-fee costs are expensed over the term of the contract and transaction-level costs are expensed as incurred.</t>
        </is>
      </c>
    </row>
    <row r="26">
      <c r="A26" s="4" t="inlineStr">
        <is>
          <t>Technology and development</t>
        </is>
      </c>
      <c r="B26" s="4" t="inlineStr">
        <is>
          <t>Technology and developmentTechnology and development expenses include personnel-related expenses incurred in operating, maintaining, and enhancing the Company’s platform. These costs also include website hosting, infrastructure expenses, costs incurred in developing new products and services and the amortization of acquired developed technology.</t>
        </is>
      </c>
    </row>
    <row r="27">
      <c r="A27" s="4" t="inlineStr">
        <is>
          <t>Sales and marketing and General and administrative</t>
        </is>
      </c>
      <c r="B27" s="4" t="inlineStr">
        <is>
          <t>Sales and marketing Sales and marketing expenses primarily include costs related to customer acquisition, advertising and marketing programs, and personnel-related expenses. Sales and marketing costs are expensed as incurred. General and administrative General and administrative expenses include personnel-related expenses incurred to support the Company’s business, including legal, finance, compliance, human resources, customer support, executive, and other support operations. These costs also include software subscriptions for support services, facilities and equipment costs, depreciation, amortization of acquired customer relationship intangible assets, gains and losses on disposal of fixed assets, legal reserves and settlements, and other general overhead. General and administrative costs are expensed as incurred.</t>
        </is>
      </c>
    </row>
    <row r="28">
      <c r="A28" s="4" t="inlineStr">
        <is>
          <t>Other operating expense, net</t>
        </is>
      </c>
      <c r="B28" s="4" t="inlineStr">
        <is>
          <t>Other operating expense, net Other operating expense, net includes cost of the Company’s crypto assets used to fulfill customer accommodation transactions. Periodically, as an accommodation to customers, the Company may fulfill customer transactions using its own crypto assets. The Company has custody and control of the crypto assets prior to the sale to the customer. Accordingly, the Company records the total value of the sale in other revenue and the cost of the crypto asset in other operating expense. Other operating expense, net also includes impairment and realized gains on the sale of crypto assets, realized gains and losses resulting from the settlement of derivative instruments, and fair value gains and losses related to derivatives and derivatives designated in qualifying fair value hedge accounting relationships.</t>
        </is>
      </c>
    </row>
    <row r="29">
      <c r="A29" s="4" t="inlineStr">
        <is>
          <t>Stock-based compensation</t>
        </is>
      </c>
      <c r="B29" s="4" t="inlineStr">
        <is>
          <t>Stock-based compensation The Company recognizes stock-based compensation expense using a fair-value based method for costs related to all equity awards granted under its equity incentive plans to employees, directors and non-employees of the Company including restricted stock, restricted stock units (“RSUs”), stock options and purchase rights granted under the Company’s 2021 Employee Stock Purchase Plan (the "ESPP"). The fair value of restricted stock and RSUs is estimated based on the fair value of the Company’s common stock on the date of grant. The Company estimates the fair value of stock options with only service-based conditions and purchase rights under the ESPP on the date of grant using the Black-Scholes-Merton option-pricing model. The model requires management to make a number of assumptions, including the fair value and expected volatility of the Company’s underlying common stock price, expected life of the option, risk-free interest rate, and expected dividend yield. The fair value of the underlying stock is the fair value of the Company’s common stock on the date of grant. The expected stock price volatility assumption for the Company’s stock is determined by using a weighted average of the historical stock price volatility of comparable companies from a representative peer group, as sufficient trading history for the Company’s common stock is not available.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the Company’s history and expectation of no dividend payouts. Prior to the Direct Listing, the fair value of the underlying common stock was determined using the probability weighted expected return method, with a discounted cash flow model or a market multiples method used for each expected outcome. Following the Direct Listing, the fair value of the underlying common stock is the closing price of the Company’s Class A common stock as reported on the Nasdaq Global Select Market on the grant date. Stock-based compensation expense is recorded on a straight-line basis over the requisite service period. The Company has elected to account for forfeitures of awards as they occur, with previously recognized compensation reversed in the period that the awards are forfeited.</t>
        </is>
      </c>
    </row>
    <row r="30">
      <c r="A30" s="4" t="inlineStr">
        <is>
          <t>Income taxes</t>
        </is>
      </c>
      <c r="B30" s="4" t="inlineStr">
        <is>
          <t>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the tax positions taken in the course of preparing its tax returns to determine whether tax positions are more likely than 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It is the Company’s practice to recognize interest and penalties related to income tax matters in income tax expense. For U.S. federal tax purposes, crypto asset transactions are treated on the same tax principles as property transactions. The Company recognizes a gain or loss when crypto assets are exchanged for other property, in the amount of the difference between the fair market value of the property received and the tax basis of the exchanged crypto assets. Receipts of crypto assets in exchange for goods or services are included in taxable income at the fair market value on the date of receipt.</t>
        </is>
      </c>
    </row>
    <row r="31">
      <c r="A31" s="4" t="inlineStr">
        <is>
          <t>Net income (loss) per share</t>
        </is>
      </c>
      <c r="B31" s="4" t="inlineStr">
        <is>
          <t>Net income (los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and certain of its restricted common stock were deemed participating securities. These participating securities do not contractually require the holders of such shares to participate in the Company’s loss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warrants, vesting of RSUs, vesting of restricted common stock, conversion of the Company’s convertible preferred stock and convertible notes, and settlement of contingent consideration.</t>
        </is>
      </c>
    </row>
    <row r="32">
      <c r="A32" s="4" t="inlineStr">
        <is>
          <t>Segment reporting</t>
        </is>
      </c>
      <c r="B32" s="4" t="inlineStr">
        <is>
          <t>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While the Company does have revenue from multiple products and geographies, no measures of profitability by product or geography are available, so discrete financial information is not available for each such component. As such, the Company has determined that it operates as one operating segment and one reportable segment.</t>
        </is>
      </c>
    </row>
    <row r="33">
      <c r="A33" s="4" t="inlineStr">
        <is>
          <t>Recent accounting pronouncements</t>
        </is>
      </c>
      <c r="B33" s="4" t="inlineStr">
        <is>
          <t>Recent accounting pronouncements Recently adopted accounting pronouncements On June 16, 2016, the Financial Accounting Standards Board (“FASB”) issued Accounting Standards Update No. 2016-13, Financial Instruments - Credit Losses (Topic 326), Measurement of Credit Losses on Financial Instruments (“ASU 2016-13”), which significantly changes how entities will measure credit losses for most financial assets and certain other instruments that are not measured at fair value through net income. ASU 2016-13 replaces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Company adopted the standard on January 1, 2021 using the modified retrospective approach. The adoption of the standard did not have a material impact on the Company’s consolidated financial statements, as the Company’s receivables are either fully collateralized or are short term in nature and therefore less susceptible to risks and uncertainty of credit losses over extended periods of time. On August 29, 2018, the FASB issued Accounting Standards Update No. 2018-15, Intangibles—Goodwill and Other—Internal-Use Software (Subtopic 350-40)—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ccounting Standards Codification (“ASC”) 350-40, in order to determine which costs to capitalize and recognize as an asset and which costs to expense. The Company adopted the standard on January 1, 2021 using the prospective transition approach. The adoption of the standard did not have a material impact on the Company’s consolidated financial statements. On December 18, 2019, the FASB issued Accounting Standards Update No. 2019-12, Income Taxes: Simplifying the Accounting for Income Taxes , as part of its overall simplification initiative to reduce th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Company adopted the standard on January 1, 2021. The adoption of the standard did not have a material impact on the Company’s consolidated financial statements. On August 5, 2020, the FASB issued Accounting Standards Update No. 2020-06, Debt with Conversion and Other Options (Subtopic 470-20) and Derivatives and Hedging-Contracts in Entity's Own Equity (Subtopic 815-40) (“ASU 2020-06”). ASU 2020-06 simplifies accounting for certain financial instruments with characteristics of liabilities and equity, including convertible instruments and contracts on an entity’s own equity, by removing certain separation models that require the separation of a convertible debt instrument into a debt component and an equity or derivative component. ASU 2020-06 removes from U.S. GAAP the separation models for (1) convertible debt with a cash conversion feature and (2) convertible instruments with a beneficial conversion feature. After adoption of ASU 2020-06 entities will not separately present in equity an embedded conversion feature in such debt. Instead entities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instrument was issued at a substantial premium. ASU 2020-06 also expands disclosure requirements for convertible instruments and simplifies areas of the guidance for diluted earnings-per-share calculations that are impacted by the amendments. Under ASU 2020-06, entities must apply the more dilutive of the if-converted method and the two-class method to all convertible instruments; the treasury stock method is no longer available. ASU 2020-06 eliminates an entity’s ability to overcome the presumption of share settlement, and as a result, the issuers of convertible debt that may be settled in any combination of cash or stock at the issuer’s option, must use the more dilutive among the if-converted method and the two-class method in computing diluted net income per share, which is typically more dilutive than the net share settlement under the treasury stock method. ASU 2020-06 is effective for interim and annual periods beginning after December 15, 2021, with early adoption permitted. The Company early adopted ASU 2020-06 on January 1, 2021. The adoption of this new guidance did not have an impact on the Company’s consolidated financial statements since the Company had no existing convertible notes prior to issuance of the 2026 Convertible Notes, described below, in the second quarter of 2021. Further, the Company’s outstanding convertible preferred stock, which was converted into either Class A common stock or Class B common stock in conjunction with the Company’s Direct Listing, did not contain any beneficial conversion feature. The Company’s 2026 Convertible Notes are accounted for in accordance with this new guidance. See Note 11. Indebtedness for additional information. Accounting pronouncements pending adoption On October 28, 2021, the FASB issued Accounting Standards Update No. 2021-08, Accounting for Contract Assets and Contract Liabilities from Contracts with Customers (“ASU 2021-08”). ASU 2021-08 amends ASC 805 to require acquiring entities to apply Topic 606 to recognize and measure contract assets and contract liabilities in a business combination. The new standard is effective for the Company for its fiscal year beginning January 1, 2023 and interim periods within its fiscal year beginning January 1, 2023. Early adoption is permitted. The Company is evaluating the impact of adopting this standard.</t>
        </is>
      </c>
    </row>
    <row r="34">
      <c r="A34" s="4" t="inlineStr">
        <is>
          <t>Loans receivable</t>
        </is>
      </c>
      <c r="B34" s="4" t="inlineStr">
        <is>
          <t>The Company’s credit exposure is significantly limited and no allowance was recorded against these loans receivable. Loans receivable are measured at amortized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123478</v>
      </c>
      <c r="C3" s="7" t="n">
        <v>1061850</v>
      </c>
    </row>
    <row r="4">
      <c r="A4" s="4" t="inlineStr">
        <is>
          <t>Restricted cash</t>
        </is>
      </c>
      <c r="B4" s="6" t="n">
        <v>30951</v>
      </c>
      <c r="C4" s="6" t="n">
        <v>30787</v>
      </c>
    </row>
    <row r="5">
      <c r="A5" s="4" t="inlineStr">
        <is>
          <t>Customer custodial funds</t>
        </is>
      </c>
      <c r="B5" s="6" t="n">
        <v>10526233</v>
      </c>
      <c r="C5" s="6" t="n">
        <v>3763392</v>
      </c>
    </row>
    <row r="6">
      <c r="A6" s="4" t="inlineStr">
        <is>
          <t>USDC</t>
        </is>
      </c>
      <c r="B6" s="6" t="n">
        <v>100096</v>
      </c>
      <c r="C6" s="6" t="n">
        <v>48938</v>
      </c>
    </row>
    <row r="7">
      <c r="A7" s="4" t="inlineStr">
        <is>
          <t>Accounts and loans receivable, net of allowance</t>
        </is>
      </c>
      <c r="B7" s="6" t="n">
        <v>396025</v>
      </c>
      <c r="C7" s="6" t="n">
        <v>189471</v>
      </c>
    </row>
    <row r="8">
      <c r="A8" s="4" t="inlineStr">
        <is>
          <t>Income tax receivable</t>
        </is>
      </c>
      <c r="B8" s="6" t="n">
        <v>61231</v>
      </c>
      <c r="C8" s="6" t="n">
        <v>0</v>
      </c>
    </row>
    <row r="9">
      <c r="A9" s="4" t="inlineStr">
        <is>
          <t>Prepaid expenses and other current assets</t>
        </is>
      </c>
      <c r="B9" s="6" t="n">
        <v>135849</v>
      </c>
      <c r="C9" s="6" t="n">
        <v>39510</v>
      </c>
    </row>
    <row r="10">
      <c r="A10" s="4" t="inlineStr">
        <is>
          <t>Total current assets</t>
        </is>
      </c>
      <c r="B10" s="6" t="n">
        <v>18373863</v>
      </c>
      <c r="C10" s="6" t="n">
        <v>5133948</v>
      </c>
    </row>
    <row r="11">
      <c r="A11" s="4" t="inlineStr">
        <is>
          <t>Crypto assets held</t>
        </is>
      </c>
      <c r="B11" s="6" t="n">
        <v>988193</v>
      </c>
      <c r="C11" s="6" t="n">
        <v>316094</v>
      </c>
    </row>
    <row r="12">
      <c r="A12" s="4" t="inlineStr">
        <is>
          <t>Lease right-of-use assets</t>
        </is>
      </c>
      <c r="B12" s="6" t="n">
        <v>98385</v>
      </c>
      <c r="C12" s="6" t="n">
        <v>100845</v>
      </c>
    </row>
    <row r="13">
      <c r="A13" s="4" t="inlineStr">
        <is>
          <t>Property and equipment, net</t>
        </is>
      </c>
      <c r="B13" s="6" t="n">
        <v>59230</v>
      </c>
      <c r="C13" s="6" t="n">
        <v>49250</v>
      </c>
    </row>
    <row r="14">
      <c r="A14" s="4" t="inlineStr">
        <is>
          <t>Goodwill</t>
        </is>
      </c>
      <c r="B14" s="6" t="n">
        <v>625758</v>
      </c>
      <c r="C14" s="6" t="n">
        <v>77212</v>
      </c>
    </row>
    <row r="15">
      <c r="A15" s="4" t="inlineStr">
        <is>
          <t>Intangible assets, net</t>
        </is>
      </c>
      <c r="B15" s="6" t="n">
        <v>176689</v>
      </c>
      <c r="C15" s="6" t="n">
        <v>60825</v>
      </c>
    </row>
    <row r="16">
      <c r="A16" s="4" t="inlineStr">
        <is>
          <t>Other non-current assets</t>
        </is>
      </c>
      <c r="B16" s="6" t="n">
        <v>952307</v>
      </c>
      <c r="C16" s="6" t="n">
        <v>117240</v>
      </c>
    </row>
    <row r="17">
      <c r="A17" s="4" t="inlineStr">
        <is>
          <t>Total assets</t>
        </is>
      </c>
      <c r="B17" s="6" t="n">
        <v>21274425</v>
      </c>
      <c r="C17" s="6" t="n">
        <v>5855414</v>
      </c>
    </row>
    <row r="18">
      <c r="A18" s="3" t="inlineStr">
        <is>
          <t>Current liabilities:</t>
        </is>
      </c>
    </row>
    <row r="19">
      <c r="A19" s="4" t="inlineStr">
        <is>
          <t>Custodial funds due to customers</t>
        </is>
      </c>
      <c r="B19" s="6" t="n">
        <v>10480612</v>
      </c>
      <c r="C19" s="6" t="n">
        <v>3849468</v>
      </c>
    </row>
    <row r="20">
      <c r="A20" s="4" t="inlineStr">
        <is>
          <t>Accounts payable</t>
        </is>
      </c>
      <c r="B20" s="6" t="n">
        <v>39833</v>
      </c>
      <c r="C20" s="6" t="n">
        <v>12031</v>
      </c>
    </row>
    <row r="21">
      <c r="A21" s="4" t="inlineStr">
        <is>
          <t>Accrued expenses</t>
        </is>
      </c>
      <c r="B21" s="6" t="n">
        <v>439559</v>
      </c>
      <c r="C21" s="6" t="n">
        <v>88783</v>
      </c>
    </row>
    <row r="22">
      <c r="A22" s="4" t="inlineStr">
        <is>
          <t>Crypto asset borrowings</t>
        </is>
      </c>
      <c r="B22" s="6" t="n">
        <v>426665</v>
      </c>
      <c r="C22" s="6" t="n">
        <v>271303</v>
      </c>
    </row>
    <row r="23">
      <c r="A23" s="4" t="inlineStr">
        <is>
          <t>Lease liabilities, current</t>
        </is>
      </c>
      <c r="B23" s="6" t="n">
        <v>32366</v>
      </c>
      <c r="C23" s="6" t="n">
        <v>25270</v>
      </c>
    </row>
    <row r="24">
      <c r="A24" s="4" t="inlineStr">
        <is>
          <t>Total current liabilities</t>
        </is>
      </c>
      <c r="B24" s="6" t="n">
        <v>11419035</v>
      </c>
      <c r="C24" s="6" t="n">
        <v>4246855</v>
      </c>
    </row>
    <row r="25">
      <c r="A25" s="4" t="inlineStr">
        <is>
          <t>Lease liabilities, non-current</t>
        </is>
      </c>
      <c r="B25" s="6" t="n">
        <v>74078</v>
      </c>
      <c r="C25" s="6" t="n">
        <v>82508</v>
      </c>
    </row>
    <row r="26">
      <c r="A26" s="4" t="inlineStr">
        <is>
          <t>Long-term debt</t>
        </is>
      </c>
      <c r="B26" s="6" t="n">
        <v>3384795</v>
      </c>
      <c r="C26" s="6" t="n">
        <v>0</v>
      </c>
    </row>
    <row r="27">
      <c r="A27" s="4" t="inlineStr">
        <is>
          <t>Other non-current liabilities</t>
        </is>
      </c>
      <c r="B27" s="6" t="n">
        <v>14828</v>
      </c>
      <c r="C27" s="6" t="n">
        <v>0</v>
      </c>
    </row>
    <row r="28">
      <c r="A28" s="4" t="inlineStr">
        <is>
          <t>Total liabilities</t>
        </is>
      </c>
      <c r="B28" s="6" t="n">
        <v>14892736</v>
      </c>
      <c r="C28" s="6" t="n">
        <v>4329363</v>
      </c>
    </row>
    <row r="29">
      <c r="A29" s="4" t="inlineStr">
        <is>
          <t>Commitments and contingencies (Note 19)</t>
        </is>
      </c>
      <c r="B29" s="4" t="inlineStr">
        <is>
          <t xml:space="preserve"> </t>
        </is>
      </c>
      <c r="C29" s="4" t="inlineStr">
        <is>
          <t xml:space="preserve"> </t>
        </is>
      </c>
    </row>
    <row r="30">
      <c r="A30" s="4" t="inlineStr">
        <is>
          <t>Convertible preferred stock, $0.00001 par value; 500,000 and 126,605 shares authorized at December 31, 2021 and December 31, 2020, respectively; zero and 112,878 shares issued and outstanding at December 31, 2021 and December 31, 2020, respectively; aggregate liquidation preference of $0 and $578,750 at December 31, 2021 and December 31, 2020, respectively</t>
        </is>
      </c>
      <c r="B30" s="6" t="n">
        <v>0</v>
      </c>
      <c r="C30" s="6" t="n">
        <v>562467</v>
      </c>
    </row>
    <row r="31">
      <c r="A31" s="3" t="inlineStr">
        <is>
          <t>Stockholders’ equity:</t>
        </is>
      </c>
    </row>
    <row r="32">
      <c r="A32" s="4" t="inlineStr">
        <is>
          <t>Additional paid-in capital</t>
        </is>
      </c>
      <c r="B32" s="6" t="n">
        <v>2034658</v>
      </c>
      <c r="C32" s="6" t="n">
        <v>231024</v>
      </c>
    </row>
    <row r="33">
      <c r="A33" s="4" t="inlineStr">
        <is>
          <t>Accumulated other comprehensive (loss) income</t>
        </is>
      </c>
      <c r="B33" s="6" t="n">
        <v>-3395</v>
      </c>
      <c r="C33" s="6" t="n">
        <v>6256</v>
      </c>
    </row>
    <row r="34">
      <c r="A34" s="4" t="inlineStr">
        <is>
          <t>Retained earnings</t>
        </is>
      </c>
      <c r="B34" s="6" t="n">
        <v>4350424</v>
      </c>
      <c r="C34" s="6" t="n">
        <v>726304</v>
      </c>
    </row>
    <row r="35">
      <c r="A35" s="4" t="inlineStr">
        <is>
          <t>Total stockholders’ equity</t>
        </is>
      </c>
      <c r="B35" s="6" t="n">
        <v>6381689</v>
      </c>
      <c r="C35" s="6" t="n">
        <v>963584</v>
      </c>
    </row>
    <row r="36">
      <c r="A36" s="4" t="inlineStr">
        <is>
          <t>Total liabilities, convertible preferred stock, and stockholders’ equity</t>
        </is>
      </c>
      <c r="B36" s="6" t="n">
        <v>21274425</v>
      </c>
      <c r="C36" s="6" t="n">
        <v>5855414</v>
      </c>
    </row>
    <row r="37">
      <c r="A37" s="4" t="inlineStr">
        <is>
          <t>Class A common stock</t>
        </is>
      </c>
    </row>
    <row r="38">
      <c r="A38" s="3" t="inlineStr">
        <is>
          <t>Stockholders’ equity:</t>
        </is>
      </c>
    </row>
    <row r="39">
      <c r="A39" s="4" t="inlineStr">
        <is>
          <t>Common stock</t>
        </is>
      </c>
      <c r="B39" s="6" t="n">
        <v>2</v>
      </c>
      <c r="C39" s="6" t="n">
        <v>0</v>
      </c>
    </row>
    <row r="40">
      <c r="A40" s="4" t="inlineStr">
        <is>
          <t>Class B common stock</t>
        </is>
      </c>
    </row>
    <row r="41">
      <c r="A41" s="3" t="inlineStr">
        <is>
          <t>Stockholders’ equity:</t>
        </is>
      </c>
    </row>
    <row r="42">
      <c r="A42" s="4" t="inlineStr">
        <is>
          <t>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Property and equipment consisted of the following (in thousands): December 31, 2021 2020 Furniture and fixtures $ 7,307 $ 7,161 Construction in progress 535 358 Computers and equipment 3,542 2,815 Leasehold improvements 43,048 40,589 Capitalized software 47,044 22,815 Total cost 101,476 73,738 Accumulated depreciation and amortization (42,246) (24,488) Total, net $ 59,230 $ 49,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total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The aggregate total preliminary consideration transferred in these acquisitions was $211.0 million, consisting of the following (in thousands): Common stock of the Company - issued $ 65,717 Common stock of the Company - to be issued 58,173 RSUs 3,019 Cash 62,425 Cash payable 5,918 Contingent consideration arrangement 15,752 Aggregate total purchase consideration $ 211,004 The total consideration transferred in the acquisition was $41.8 million, consisting of the following (in thousands): Common stock of the Company $ 30,589 Replacement of Tagomi options and warrants 760 Cash 1,906 Settlement of pre-existing receivable 8,537 Total purchase consideration $ 41,792 The total estimated consideration transferred in the acquisition consisted of the following (in thousands): Cash $ 151,550 Class A common stock of the Company 103,977 RSUs for Shares of the Company’s Class A common stock 2,457 Total estimated purchase consideration $ 257,984 </t>
        </is>
      </c>
    </row>
    <row r="5">
      <c r="A5" s="4" t="inlineStr">
        <is>
          <t>Schedule of recognized identified assets acquired and liabilities assumed</t>
        </is>
      </c>
      <c r="B5" s="4" t="inlineStr">
        <is>
          <t xml:space="preserve">The following table summarizes the fair values of assets acquired and liabilities assumed using a cost based approach (in thousands): Cash and cash equivalents $ 12,201 Crypto assets held 5,177 Accounts and loans receivable, net of allowance 2,323 Prepaid expenses and other current assets 122 Intangible assets 39,100 Goodwill 404,167 Other non-current assets 1,221 Lease right-of-use assets 808 Total assets 465,119 Accounts payable 526 Accrued expenses and other current liabilities 1,920 Lease liabilities 808 Other non-current liabilities 4,597 Total liabilities 7,851 Net assets acquired $ 457,268 Cash and cash equivalents $ 8,039 Accounts receivable, net of allowance 57 Prepaid expenses and other assets 276 Intangible assets 62,100 Goodwill 144,379 Total assets 214,851 Accounts payable 359 Accrued expenses and other current liabilities 983 Other non-current liabilities 2,505 Total liabilities 3,847 Net assets acquired $ 211,004 The following table summarizes the fair values of assets acquired and liabilities assumed as of the date of acquisition (in thousands): Cash and cash equivalents $ 13,777 Customer custodial funds 19,837 Crypto assets held 5,687 Accounts and loans receivable, net of allowance 5,795 Prepaid expenses and other current assets 633 Intangible assets 7,350 Goodwill 22,516 Other non-current assets 1,611 Total assets 77,206 Custodial funds due to customers 20,787 Accounts payable 5,887 Accrued expenses and other current liabilities 66 Crypto borrowings 8,674 Total liabilities 35,414 Net assets acquired $ 41,792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Developed technology $ 36,000 3 In-process research and development ("IPR&amp;D") 1,200 N/A User base 1,900 3 The following table sets forth the components of identifiable intangible assets acquired and their estimated useful lives as of the dates of acquisition of each transaction (in thousands, except for years data): Fair Value Useful Life at Acquisition (in years) Developed technology $ 45,900 2.5 User base 1,000 2.5 In process research and development 2,300 N/A Customer relationships 12,900 4.3 The following table sets forth the components of identifiable intangible assets acquired and their estimated useful lives as of the date of acquisition (in thousands, except for years data): Fair Value Useful Life at Acquisition (in years) Developed technology $ 6,600 3 Customer relationships 400 5 Licenses 350 Indefini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 by source</t>
        </is>
      </c>
      <c r="B4" s="4" t="inlineStr">
        <is>
          <t xml:space="preserve">The following table presents revenue of the Company disaggregated by revenue source (in thousands): Year Ended December 31, 2021 2020 2019 Net revenue Transaction revenue Retail, net $ 6,490,992 $ 1,040,246 $ 432,919 Institutional, net 346,274 55,928 30,086 Total transaction revenue 6,837,266 1,096,174 463,005 Subscription and services revenue Blockchain rewards 223,055 10,413 188 Custodial fee revenue 136,293 18,561 3,009 Earn campaign revenue 63,125 7,720 117 Interest income 25,835 5,535 14,414 Other subscription and services revenue 69,179 2,764 2,216 Total subscription and services revenue 517,487 44,993 19,944 Total net revenue 7,354,753 1,141,167 482,949 Other revenue Crypto asset sales revenue 482,550 133,688 39,863 Corporate interest and other income 2,141 2,626 10,923 Total other revenue 484,691 136,314 50,786 Total revenue $ 7,839,444 $ 1,277,481 $ 533,735 </t>
        </is>
      </c>
    </row>
    <row r="5">
      <c r="A5" s="4" t="inlineStr">
        <is>
          <t>Schedule of revenues disaggregated by geography</t>
        </is>
      </c>
      <c r="B5" s="4" t="inlineStr">
        <is>
          <t>In the table below are the revenues disaggregated by geography, based on domicile of the customer or booking location, as applicable (in thousands): Year Ended December 31, 2021 2020 2019 United States $ 6,339,270 $ 966,153 $ 417,260 Rest of the World (1) 1,500,174 311,328 116,475 Total revenue $ 7,839,444 $ 1,277,481 $ 533,735 __________________ (1) No other individual country accounted for more than 10% of total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AND LOANS RECEIVABLE, NET OF ALLOWANCE (Tables)</t>
        </is>
      </c>
      <c r="B1" s="2" t="inlineStr">
        <is>
          <t>12 Months Ended</t>
        </is>
      </c>
    </row>
    <row r="2">
      <c r="B2" s="2" t="inlineStr">
        <is>
          <t>Dec. 31, 2021</t>
        </is>
      </c>
    </row>
    <row r="3">
      <c r="A3" s="3" t="inlineStr">
        <is>
          <t>Receivables [Abstract]</t>
        </is>
      </c>
    </row>
    <row r="4">
      <c r="A4" s="4" t="inlineStr">
        <is>
          <t>Schedule of accounts receivable, net of allowance</t>
        </is>
      </c>
      <c r="B4" s="4" t="inlineStr">
        <is>
          <t>Accounts and loans receivable, net of allowance consisted of the following (in thousands): December 31, 2021 2020 In-transit customer receivables $ 102,720 $ 90,571 Trade finance receivables 1,865 66,326 Custodial fee revenue receivable 23,727 4,636 Loans receivable (1) 218,461 6,790 Interest and other receivables 73,803 23,309 Allowance for doubtful accounts (2) (24,551) (2,161) Total accounts and loans receivable, net of allowance $ 396,025 $ 189,471 __________________ (1) The fair value of collateral held as security exceeded the outstanding loans receivable as of December 31, 2021 and December 31, 2020, so no allowance was recorded. (2) Includes provision for transaction losses of $16.8 million and $1.3 million as of December 31,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The components of lease cost were as follows (in thousands): Year Ended December 31, 2021 2020 2019 Operating lease cost $ 34,074 $ 30,231 $ 17,421 Short-term lease cost 374 358 3,031 Total lease cost $ 34,448 $ 30,589 $ 20,452 Other information related to leases was as follows as of: December 31, 2021 2020 Weighted-average remaining lease term (in years) 2.0 4.1 Weighted-average discount rate 3.02 % 4.62 %</t>
        </is>
      </c>
    </row>
    <row r="5">
      <c r="A5" s="4" t="inlineStr">
        <is>
          <t>Maturities of Lease Liabilities</t>
        </is>
      </c>
      <c r="B5" s="4" t="inlineStr">
        <is>
          <t xml:space="preserve">Maturities of lease liabilities were as follows (in thousands): 2022 $ 36,268 2023 35,266 2024 32,630 2025 9,036 2026 792 Thereafter — Total lease payments 113,992 Less imputed interest (7,548) Total $ 106,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the Company’s property, equipment, and software are generally as follows: Property and equipment Useful life Furniture and fixtures Three Computer equipment Two Leasehold improvements Lesser of useful life or remaining lease term Capitalized software One Property and equipment consisted of the following (in thousands): December 31, 2021 2020 Furniture and fixtures $ 7,307 $ 7,161 Construction in progress 535 358 Computers and equipment 3,542 2,815 Leasehold improvements 43,048 40,589 Capitalized software 47,044 22,815 Total cost 101,476 73,738 Accumulated depreciation and amortization (42,246) (24,488) Total, net $ 59,230 $ 49,250 </t>
        </is>
      </c>
    </row>
    <row r="5">
      <c r="A5" s="4" t="inlineStr">
        <is>
          <t>Schedule of Long-lived Assets by Geographic Areas</t>
        </is>
      </c>
      <c r="B5" s="4" t="inlineStr">
        <is>
          <t>Long-lived assets, which consisted of property and equipment, net and operating lease ROU assets, by geography were as follows (in thousands): December 31, 2021 2020 United States $ 145,203 $ 148,199 Rest of the World (1) 12,412 1,896 Total long-lived assets $ 157,615 $ 150,095 ________________ (1) No other individual country accounted for more than 10% of total long-lived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reflects the changes in the carrying amount of goodwill (in thousands): Year Ended December 31, 2021 2020 Balance, beginning of period $ 77,212 $ 54,696 Additions due to business combinations 548,546 22,516 Balance, end of period $ 625,758 $ 77,212 </t>
        </is>
      </c>
    </row>
    <row r="5">
      <c r="A5" s="4" t="inlineStr">
        <is>
          <t>Schedule of finite-lived intangible assets</t>
        </is>
      </c>
      <c r="B5" s="4" t="inlineStr">
        <is>
          <t xml:space="preserve">Intangible assets consisted of the following (in thousands, except years data): As of December 31, 2021 Gross Carrying Amount Accumulated Amortization Intangible Assets, Net Weighted Average Remaining Useful Life (in years) Amortizing intangible assets Acquired developed technology $ 100,908 $ (34,865) $ 66,043 1.97 User base 2,997 (1,020) 1,977 1.75 Customer relationships 79,491 (27,789) 51,702 3.68 Non-compete agreement 2,402 (1,161) 1,241 2.58 Assembled workforce 60,800 (8,324) 52,476 1.43 In-process research and development (1) 3,000 — 3,000 N/A Indefinite-lived intangible assets Domain name 250 — 250 N/A Crypto assets held (2) 988,193 — 988,193 N/A Total $ 1,238,041 $ (73,159) $ 1,164,882 ________________ (1) Amortization begins once the technology is placed in service. IPR&amp;D is expected to have a useful life of three years. (2) Crypto assets held as of December 31, 2021 includes $38.1 million of crypto assets loaned to customers under the trade finance receivables settlement arrangements as these did not meet the criteria for derecognition.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lived intangible assets Domain name 250 — 250 N/A Licenses 350 — 350 N/A Crypto assets held 316,094 — 316,094 N/A Total $ 406,425 $ (29,506) $ 376,919 </t>
        </is>
      </c>
    </row>
    <row r="6">
      <c r="A6" s="4" t="inlineStr">
        <is>
          <t>Schedule of indefinite-lived intangible assets</t>
        </is>
      </c>
      <c r="B6" s="4" t="inlineStr">
        <is>
          <t xml:space="preserve">Intangible assets consisted of the following (in thousands, except years data): As of December 31, 2021 Gross Carrying Amount Accumulated Amortization Intangible Assets, Net Weighted Average Remaining Useful Life (in years) Amortizing intangible assets Acquired developed technology $ 100,908 $ (34,865) $ 66,043 1.97 User base 2,997 (1,020) 1,977 1.75 Customer relationships 79,491 (27,789) 51,702 3.68 Non-compete agreement 2,402 (1,161) 1,241 2.58 Assembled workforce 60,800 (8,324) 52,476 1.43 In-process research and development (1) 3,000 — 3,000 N/A Indefinite-lived intangible assets Domain name 250 — 250 N/A Crypto assets held (2) 988,193 — 988,193 N/A Total $ 1,238,041 $ (73,159) $ 1,164,882 ________________ (1) Amortization begins once the technology is placed in service. IPR&amp;D is expected to have a useful life of three years. (2) Crypto assets held as of December 31, 2021 includes $38.1 million of crypto assets loaned to customers under the trade finance receivables settlement arrangements as these did not meet the criteria for derecognition. As of December 31, 2020 Gross Carrying Amount Accumulated Amortization Intangible Assets, Net Weighted Average Remaining Useful Life (in years) Amortizing intangible assets Acquired developed technology $ 20,708 $ (13,024) $ 7,684 2.09 Customer relationships 66,591 (15,771) 50,820 4.58 Trade name 30 (30) — 0 Non-compete agreement 2,402 (681) 1,721 3.58 Indefinite-lived intangible assets Domain name 250 — 250 N/A Licenses 350 — 350 N/A Crypto assets held 316,094 — 316,094 N/A Total $ 406,425 $ (29,506) $ 376,919 Crypto assets held consisted of the following (in thousands): December 31, 2021 2020 Crypto assets held as investments $ 209,415 $ 24,438 Crypto assets held for operating purposes 357,093 37,830 Crypto assets borrowed 421,685 253,826 Total crypto assets held $ 988,193 $ 316,094 </t>
        </is>
      </c>
    </row>
    <row r="7">
      <c r="A7" s="4" t="inlineStr">
        <is>
          <t>Schedule of finite-lived intangible assets, future amortization expense</t>
        </is>
      </c>
      <c r="B7" s="4" t="inlineStr">
        <is>
          <t xml:space="preserve">The expected future amortization expense for intangible assets other than IPR&amp;D as of December 31, 2021 is as follows (in thousands): 2022 $ 88,982 2023 58,034 2024 14,591 2025 9,694 2026 2,138 Thereafter — Total expected future amortization expense $ 173,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nd non-current assets</t>
        </is>
      </c>
      <c r="B4" s="4" t="inlineStr">
        <is>
          <t xml:space="preserve">Prepaid expenses and other current assets and other non-current assets consisted of the following (in thousands): December 31, 2021 2020 Prepaid expenses and other current assets Prepaid expenses $ 123,246 $ 36,218 Warrant to purchase crypto assets — 2,575 Deposits 9,658 — Other 2,945 717 Total prepaid expenses and other current assets $ 135,849 $ 39,510 Other non-current assets Equity method investments $ 1,463 $ 2,000 Strategic investments 363,950 26,146 Deferred tax assets 573,547 20,807 Deposits 13,347 68,287 Total other non-current assets $ 952,307 $ 117,240 </t>
        </is>
      </c>
    </row>
    <row r="5">
      <c r="A5" s="4" t="inlineStr">
        <is>
          <t>Schedule of other investments accounted for under the measurement alternative</t>
        </is>
      </c>
      <c r="B5" s="4" t="inlineStr">
        <is>
          <t>The components of strategic investments accounted for under the measurement alternative included in the table above are presented below (in thousands): December 31, 2021 2020 Carrying amount, beginning of period $ 26,146 $ 15,599 Net additions (1) 320,316 9,687 Upward adjustments 8,019 1,307 Previously held interest in Bison Trails (see Note 3) (2,000) — Impairments and downward adjustments (50) (447) Carrying amount, end of period (2) $ 352,431 $ 26,146 ________________ (1) Net additions include additions from purchases and reductions due to exits of securities and reclassifications due to changes to capital structure. (2) Excludes $11.5 million of strategic investments that are not accounted for under the measurement alterna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December 31, 2021 2020 Accrued expenses $ 195,810 $ 33,987 Accrued payroll and payroll related 146,313 23,403 Income taxes payable 4,553 5,805 Other payables 92,883 25,588 Total accrued expenses and other current liabilities $ 439,559 $ 88,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Interest Expense</t>
        </is>
      </c>
      <c r="B4" s="4" t="inlineStr">
        <is>
          <t xml:space="preserve">The following table summarizes the 2026 Convertible Notes, the 2028 Senior Notes and the 2031 Senior Notes (in thousands, except percentages): Year Ended December 31, 2021 Indebtedness Effective interest rate Coupon interest expense Amortization of debt discounts and debt issuance costs Total interest expense 2026 Convertible Notes 0.98 % $ 4,230 $ 4,311 $ 8,541 2028 Senior Notes 3.57 % 9,732 435 10,167 2031 Senior Notes 3.77 % 10,167 285 10,452 Total $ 24,129 $ 5,031 $ 29,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vertible preferred stock, par value (in dollars per share)</t>
        </is>
      </c>
      <c r="B2" s="8" t="n">
        <v>1e-05</v>
      </c>
      <c r="C2" s="8" t="n">
        <v>1e-05</v>
      </c>
    </row>
    <row r="3">
      <c r="A3" s="4" t="inlineStr">
        <is>
          <t>Shares authorized (in shares)</t>
        </is>
      </c>
      <c r="B3" s="6" t="n">
        <v>500000000</v>
      </c>
      <c r="C3" s="6" t="n">
        <v>126605000</v>
      </c>
    </row>
    <row r="4">
      <c r="A4" s="4" t="inlineStr">
        <is>
          <t>Shares issued (in shares)</t>
        </is>
      </c>
      <c r="B4" s="6" t="n">
        <v>0</v>
      </c>
      <c r="C4" s="6" t="n">
        <v>112878000</v>
      </c>
    </row>
    <row r="5">
      <c r="A5" s="4" t="inlineStr">
        <is>
          <t>Shares outstanding (in shares)</t>
        </is>
      </c>
      <c r="B5" s="6" t="n">
        <v>0</v>
      </c>
      <c r="C5" s="6" t="n">
        <v>112878000</v>
      </c>
    </row>
    <row r="6">
      <c r="A6" s="4" t="inlineStr">
        <is>
          <t>Liquidation Preference</t>
        </is>
      </c>
      <c r="B6" s="7" t="n">
        <v>0</v>
      </c>
      <c r="C6" s="7" t="n">
        <v>578750</v>
      </c>
    </row>
    <row r="7">
      <c r="A7" s="4" t="inlineStr">
        <is>
          <t>Class A common stock</t>
        </is>
      </c>
    </row>
    <row r="8">
      <c r="A8" s="4" t="inlineStr">
        <is>
          <t>Common stock, par value (in dollars per share)</t>
        </is>
      </c>
      <c r="B8" s="8" t="n">
        <v>1e-05</v>
      </c>
      <c r="C8" s="8" t="n">
        <v>1e-05</v>
      </c>
    </row>
    <row r="9">
      <c r="A9" s="4" t="inlineStr">
        <is>
          <t>Common stock, authorized (in shares)</t>
        </is>
      </c>
      <c r="B9" s="6" t="n">
        <v>10000000000</v>
      </c>
      <c r="C9" s="6" t="n">
        <v>267640000</v>
      </c>
    </row>
    <row r="10">
      <c r="A10" s="4" t="inlineStr">
        <is>
          <t>Common stock, issued (in shares)</t>
        </is>
      </c>
      <c r="B10" s="6" t="n">
        <v>168807000</v>
      </c>
      <c r="C10" s="6" t="n">
        <v>12204000</v>
      </c>
    </row>
    <row r="11">
      <c r="A11" s="4" t="inlineStr">
        <is>
          <t>Common stock, outstanding (in shares)</t>
        </is>
      </c>
      <c r="B11" s="6" t="n">
        <v>168807000</v>
      </c>
      <c r="C11" s="6" t="n">
        <v>12204000</v>
      </c>
    </row>
    <row r="12">
      <c r="A12" s="4" t="inlineStr">
        <is>
          <t>Class B common stock</t>
        </is>
      </c>
    </row>
    <row r="13">
      <c r="A13" s="4" t="inlineStr">
        <is>
          <t>Common stock, par value (in dollars per share)</t>
        </is>
      </c>
      <c r="B13" s="8" t="n">
        <v>1e-05</v>
      </c>
      <c r="C13" s="8" t="n">
        <v>1e-05</v>
      </c>
    </row>
    <row r="14">
      <c r="A14" s="4" t="inlineStr">
        <is>
          <t>Common stock, authorized (in shares)</t>
        </is>
      </c>
      <c r="B14" s="6" t="n">
        <v>500000000</v>
      </c>
      <c r="C14" s="6" t="n">
        <v>208414000</v>
      </c>
    </row>
    <row r="15">
      <c r="A15" s="4" t="inlineStr">
        <is>
          <t>Common stock, issued (in shares)</t>
        </is>
      </c>
      <c r="B15" s="6" t="n">
        <v>48310000</v>
      </c>
      <c r="C15" s="6" t="n">
        <v>60904000</v>
      </c>
    </row>
    <row r="16">
      <c r="A16" s="4" t="inlineStr">
        <is>
          <t>Common stock, outstanding (in shares)</t>
        </is>
      </c>
      <c r="B16" s="6" t="n">
        <v>48310000</v>
      </c>
      <c r="C16" s="6" t="n">
        <v>609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the notional amount of derivative contracts outstanding</t>
        </is>
      </c>
      <c r="B4" s="4" t="inlineStr">
        <is>
          <t xml:space="preserve">The following table summarizes the notional amount of derivative contracts outstanding, in native units. December 31, 2021 2020 Crypto asset borrowings with embedded derivatives: BTC 8,001 9,305 ETH 10,506 3,000 ICP 750,000 — XRP — 1,500,000 Warrant to purchase crypto assets: UNI — 800,000 The following tables summarize information on derivative assets and liabilities that are reflected in the consolidated balance sheets, by accounting designation (in thousands): Gross derivative assets Gross derivative liabilities December 31, 2021 Not designated as hedges Designated as hedges Total derivative assets Not designated as hedges Designated as hedges Total derivative liabilities Crypto asset borrowings with embedded derivatives $ — $ 336,396 $ 336,396 $ — $ 93,616 $ 93,616 Accounts receivable denominated in crypto assets 9,033 — 9,033 — — — Total fair value of derivative assets and liabilities $ 9,033 $ 336,396 $ 345,429 $ — $ 93,616 $ 93,616 Gross derivative assets Gross derivative liabilities December 31, 2020 Not designated as hedges Designated as hedges Total derivative assets Not designated as hedges Designated as hedges Total derivative liabilities Crypto asset borrowings with embedded derivatives $ — $ — $ — $ 12,696 $ 114,395 $ 127,091 Warrant to purchase crypto assets 2,575 — 2,575 — — — Total fair value of derivative assets and liabilities $ 2,575 $ — $ 2,575 $ 12,696 $ 114,395 $ 127,091 The following amounts were recorded in the consolidated balance sheets related to certain cumulative fair value hedge basis adjustments that are expected to reverse through the consolidated statements of operations in future periods as an adjustment to Other operating expense, net (in thousands): Cumulative amount of fair value hedging adjustments included in the carrying amount of hedged items December 31, 2021 Carrying amount of the hedged items Active hedging relationships Discontinued hedging relationships Total Crypto assets held $ 421,685 $ (240,771) $ — $ (240,771) Cumulative amount of fair value hedging adjustments included in the carrying amount of hedged items December 31, 2020 Carrying amount of the hedged items Active hedging relationships Discontinued hedging relationships Total Crypto assets held $ 247,735 $ 113,102 $ — $ 113,102 </t>
        </is>
      </c>
    </row>
    <row r="5">
      <c r="A5" s="4" t="inlineStr">
        <is>
          <t>Schedule of gains (losses) recorded in income</t>
        </is>
      </c>
      <c r="B5" s="4" t="inlineStr">
        <is>
          <t>The following table presents derivative instruments used in fair value hedge accounting relationships, as well as pre-tax gains (losses) recorded on such derivatives and the related hedged items (in thousands): Gains (losses) recorded in income Year ended December 31, 2021 Year ended December 31, 2020 Derivatives Hedged items Income statement impact Derivatives Hedged items Income statement impact Crypto asset borrowings with embedded derivatives $ 87,730 $ (70,577) $ 17,153 $ (114,395) $ 113,102 $ (1,2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December 31, 2021 December 31, 2020 Level 1 Level 2 Level 3 Total Level 1 Level 2 Level 3 Total Assets Cash and cash equivalents (1) $ 4,813,621 $ — $ — $ 4,813,621 $ 212,818 $ — $ — $ 212,818 Customer custodial funds (2) 3,566,072 — — 3,566,072 1,171,274 — — 1,171,274 Crypto assets held (3) — 421,685 — 421,685 — 247,735 — 247,735 Derivative assets (4)(5) — 345,429 — 345,429 — — 2,575 2,575 Total assets $ 8,379,693 $ 767,114 $ — $ 9,146,807 $ 1,384,092 $ 247,735 $ 2,575 $ 1,634,402 Liabilities Derivative liabilities (5) $ — $ 93,616 $ — $ 93,616 $ — $ 127,091 $ — $ 127,091 Contingent consideration arrangement — — 14,828 14,828 — — — — Total liabilities $ — $ 93,616 $ 14,828 $ 108,444 $ — $ 127,091 $ — $ 127,091 __________________ (1) Excludes corporate cash of $2.3 billion and $849.0 million held in deposit at financial institutions and crypto asset trading venues and not measured and recorded at fair value as of December 31, 2021 and December 31, 2020, respectively. (2) Excludes customer custodial funds of $7.0 billion and $2.6 billion held in deposit at financial institutions and not measured and recorded at fair value as of December 31, 2021 and December 31, 2020, respectively. (3) Includes crypto assets held that have been designated as hedged items in fair value hedges and excludes crypto assets of $566.5 million and $68.4 million held at cost as of December 31, 2021 and December 31, 2020, respectively. (4) Level 3 derivative assets represent a warrant to purchase crypto assets, which are included in Prepaid expenses and other current assets in the consolidated balance sheets. (5) Excludes crypto asset borrowings of $669.4 million and $144.2 million, representing the host liability contract which is not measured and recorded at fair value as of December 31, 2021 and December 31, 2020, respectively. Additionally, excludes the host contract of $17.4 million related to accounts receivable denominated in crypto assets as of December 31, 2021.</t>
        </is>
      </c>
    </row>
    <row r="5">
      <c r="A5" s="4" t="inlineStr">
        <is>
          <t>Schedule of assets measured at fair value on a recurring basis</t>
        </is>
      </c>
      <c r="B5" s="4" t="inlineStr">
        <is>
          <t>The following table presents a reconciliation of the derivative asset measured at fair value on a recurring basis using significant unobservable inputs (in thousands): Year Ended December 31, 2021 2020 Balance, beginning of period $ 2,575 $ — Change in fair value 14,757 2,575 Exercise of warrant (17,332) — Balance, end of period $ — $ 2,575</t>
        </is>
      </c>
    </row>
    <row r="6">
      <c r="A6" s="4" t="inlineStr">
        <is>
          <t>Schedule of significant unobservable inputs</t>
        </is>
      </c>
      <c r="B6" s="4" t="inlineStr">
        <is>
          <t>The following significant unobservable inputs were used: Year Ended December 31, 2021 2020 Discount rate 0.01% - 0.15% 0.07% - 0.12% Historical volatility of comparable crypto assets 105% - 175% 90% - 125% Year Ended December 31, 2021 2020 Discount rate 30.0 % 17.5 % Volatility of forecasted revenues 146.1 % N/A Long-term growth rate N/A 3.0 % Revenue growth rate N/A 3% - 61%</t>
        </is>
      </c>
    </row>
    <row r="7">
      <c r="A7" s="4" t="inlineStr">
        <is>
          <t>Schedule of liabilities measured at fair value on a recurring basis</t>
        </is>
      </c>
      <c r="B7" s="4" t="inlineStr">
        <is>
          <t>The following table presents a reconciliation of the contingent consideration arrangement measured at fair value on a recurring basis using significant unobservable inputs (in thousands): Year Ended December 31, 2021 2020 Balance, beginning of period $ — $ 12,924 Fair value recorded in connection with acquisition 15,752 — Change in fair value (924) 3,281 Settlement — (16,205) Balance, end of period $ 14,82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t>
        </is>
      </c>
      <c r="B4" s="4" t="inlineStr">
        <is>
          <t xml:space="preserve">A summary of the Company’s authorized, issued, and outstanding shares of convertible preferred stock as of December 31, 2020, is presented in the following table (in thousands, except per share data). As of December 31, 2020 Shares Authorized Shares Issued and Outstanding Original Issue Price per Share Liquidation Preference Carrying Value FF Preferred 5,739 5,739 $ — $ — $ 11 Series A 30,929 27,349 0.19721 5,394 4,946 Series B 25,416 21,831 1.00676 21,978 19,228 Series C 32,542 31,656 2.76488 87,525 83,146 Series D 17,471 17,471 8.25390 144,205 135,738 Series E 14,508 8,832 36.19220 319,648 319,398 126,605 112,878 $ 578,750 $ 562,467 </t>
        </is>
      </c>
    </row>
    <row r="5">
      <c r="A5" s="4" t="inlineStr">
        <is>
          <t>Schedule of change in convertible preferred stock per class outstanding</t>
        </is>
      </c>
      <c r="B5" s="4" t="inlineStr">
        <is>
          <t xml:space="preserve">The change in the number of outstanding shares of convertible preferred stock per class was as follows (in thousands): Series FF Series A Series B Series C Series D Series E Balance at January 1, 2021 5,739 27,349 21,831 31,656 17,471 8,832 Conversion to Class A common stock — (117) — (36) (43) (8,832) Conversion to Class B common stock (5,739) (27,232) (21,831) (31,620) (17,428) — Balance at December 31, 2021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reserved for issuance</t>
        </is>
      </c>
      <c r="B4" s="4" t="inlineStr">
        <is>
          <t xml:space="preserve">The Company has reserved shares of Class A common stock and Class B common stock for issuance for the following purposes (in thousands): December 31, 2021 2020 Class A common stock Conversion of Series E convertible preferred stock — 8,832 Options issued and outstanding under the 2013 Plan 1,569 3,550 Options issued and outstanding under the 2019 Plan 29,311 37,232 RSUs issued and outstanding under the 2019 Plan 5,851 3,766 Shares available for future issuance under the 2019 Plan — 2,193 RSUs issued and outstanding under the 2021 Plan 1,402 — Shares available for future issuance under the 2021 Plan 35,856 — Shares available for future issuance under the 2021 Employee Stock Purchase Plan 5,125 — Replacement options issued and outstanding from the Tagomi acquisition 4 32 Replacement options issued and outstanding from the Bison Trails acquisition 223 — RSUs issued and outstanding from other acquisitions 229 — Exercise and conversion of an outstanding warrant — 4 Shares available for future issuance of warrants 2,296 2,296 Total Class A common stock shares reserved 81,866 57,905 Class B common stock Conversion of FF Preferred and Series A, B, C, and D convertible preferred stock — 104,046 Options issued and outstanding under the 2013 Plan 6,101 22,442 Exercise and conversion of an outstanding warrant — 408 Total Class B common stock shares reserved 6,101 126,8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activity of options outstanding</t>
        </is>
      </c>
      <c r="B4" s="4" t="inlineStr">
        <is>
          <t xml:space="preserve">Activity of options outstanding are as follows (in thousands, except per share and years data): Options Outstanding Weighted Average Exercise Price per Share Weighted Average Remaining Contractual Life (Years) Aggregate Intrinsic Value Balance at January 1, 2021 63,256 $ 14.84 8.17 $ 2,527,396 Assumed options from acquisition 470 3.45 Exercised (24,920) 8.72 Forfeited and cancelled (1,598) 19.67 Balance at December 31, 2021 37,208 $ 18.60 7.83 $ 8,698,078 Vested and exercisable at December 31, 2021 15,777 $ 14.90 7.14 $ 3,746,507 Vested and expected to vest at December 31, 2021 31,074 $ 17.64 7.67 $ 7,293,948 </t>
        </is>
      </c>
    </row>
    <row r="5">
      <c r="A5" s="4" t="inlineStr">
        <is>
          <t>Schedule of share-based payment award, options, valuation assumptions</t>
        </is>
      </c>
      <c r="B5" s="4" t="inlineStr">
        <is>
          <t>The assumptions used under the Black-Scholes-Merton option pricing model and the weighted average calculated value of the options granted to employees were as follows: Year Ended December 31, 2021 2020 Dividend yield 0.0 % 0.0 % Expected volatility 44.0 % 41.1 % Expected term (in years) 4.8 6.0 Risk-free interest rate 0.5 % 0.6 %</t>
        </is>
      </c>
    </row>
    <row r="6">
      <c r="A6" s="4" t="inlineStr">
        <is>
          <t>Schedule of activity of RSUs outstanding</t>
        </is>
      </c>
      <c r="B6" s="4" t="inlineStr">
        <is>
          <t xml:space="preserve">Activity of RSUs outstanding under the Plans are as follows (in thousands, except per share data): Number of shares Weighted-Average Grant Date Fair Value Per Share Balance at January 1, 2021 3,766 $ 54.80 Granted 6,433 233.24 Vested (2,421) 194.60 Forfeited and cancelled (296) 200.85 Balance at December 31, 2021 7,482 157.22 </t>
        </is>
      </c>
    </row>
    <row r="7">
      <c r="A7" s="4" t="inlineStr">
        <is>
          <t>Schedule of activity of restricted Class A common stock</t>
        </is>
      </c>
      <c r="B7" s="4" t="inlineStr">
        <is>
          <t xml:space="preserve">Activity of shares of restricted Class A common stock is as follows (in thousands, except per share data): Number of shares Weighted-Average Grant Date Fair Value Per Share Balance at January 1, 2021 824 $ 23.46 Granted 1,465 180.33 Vested (275) 23.46 Forfeited and cancelled — — Balance at December 31, 2021 2,014 137.57 </t>
        </is>
      </c>
    </row>
    <row r="8">
      <c r="A8" s="4" t="inlineStr">
        <is>
          <t>Schedule of stock based compensation</t>
        </is>
      </c>
      <c r="B8" s="4" t="inlineStr">
        <is>
          <t xml:space="preserve">Stock-based compensation was included in the following components of expenses on the accompanying consolidated statements of operations (in thousands): Year Ended December 31, 2021 2020 2019 Technology and development $ 571,861 $ 36,869 $ 25,220 Sales and marketing 32,944 1,566 970 General and administrative 215,880 34,190 24,699 Restructuring — — 994 Total $ 820,685 $ 72,625 $ 51,8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income (loss) before income taxes were attributable to the following regions (in thousands): Year Ended December 31, 2021 2020 2019 Domestic $ 2,977,406 $ 396,709 $ (55,383) Foreign 49,541 12,490 9,967 $ 3,026,947 $ 409,199 $ (45,416)</t>
        </is>
      </c>
    </row>
    <row r="5">
      <c r="A5" s="4" t="inlineStr">
        <is>
          <t>Schedule of Components of Income Tax Expense (Benefit)</t>
        </is>
      </c>
      <c r="B5" s="4" t="inlineStr">
        <is>
          <t>(Benefit from) provision for income taxes consisted of the following (in thousands): Year Ended December 31, 2021 2020 2019 Current Federal $ (51,942) $ 65,269 $ 2,053 State 4,456 18,162 (639) Foreign 8,642 2,977 4,277 Total current (38,844) 86,408 5,691 Deferred Federal (438,810) 1,373 (15,519) State (93,959) (514) (5,496) Foreign (25,560) (385) 295 Total deferred (558,329) 474 (20,720) Total (benefit from) provision for income taxes $ (597,173) $ 86,882 $ (15,029)</t>
        </is>
      </c>
    </row>
    <row r="6">
      <c r="A6" s="4" t="inlineStr">
        <is>
          <t>Schedule of Effective Income Tax Rate Reconciliation</t>
        </is>
      </c>
      <c r="B6" s="4" t="inlineStr">
        <is>
          <t>The effective income tax rate differs from the statutory federal income tax rate as follows: Year Ended December 31, 2021 2020 2019 Provision for income taxes at U.S. statutory rate 21.00 % 21.00 % 21.00 % State income taxes, net of federal benefit (4.67) 3.39 10.58 Foreign rate differential (1.09) (0.24) (3.52) Non-deductible compensation 0.83 0.99 (2.20) Equity compensation (31.95) 0.27 2.31 Prior year true-ups (state and federal) 0.14 (0.11) 1.51 Research and development credits (9.60) (1.86) 15.63 Change in valuation allowance 1.65 — — Foreign tax credit — (0.05) 2.75 Subpart F income — 0.09 (1.95) Foreign Derived Intangible Income (“FDII”) — (1.50) — Global Intangible Low Taxed Income (“GILTI”) — 0.06 (1.15) Uncertain tax positions 3.07 0.46 (8.26) CARES Act - NOL Carryback — (1.20) — Other 0.89 (0.07) (3.61) (19.73) % 21.23 % 33.09 %</t>
        </is>
      </c>
    </row>
    <row r="7">
      <c r="A7" s="4" t="inlineStr">
        <is>
          <t>Schedule of Deferred Tax Assets and Liabilities</t>
        </is>
      </c>
      <c r="B7" s="4" t="inlineStr">
        <is>
          <t>Significant components of the Company’s deferred tax assets and liabilities consisted of the following (in thousands): Year Ended December 31, 2021 2020 Deferred tax assets Accruals and reserves $ 19,184 $ 1,943 Net operating loss carryforward 262,574 6,322 Lease liability 26,338 29,845 Interest carryforward — 1,047 Tax credits 285,029 4,584 Stock-based compensation 50,292 18,726 Intangibles 7,339 4,563 Book crypto asset impairments and realized losses 37,932 1,275 Other — 1,045 Gross deferred tax assets 688,688 69,350 Less valuation allowance (54,383) (5,174) Total deferred tax assets 634,305 64,176 Deferred tax liabilities State taxes (973) (798) Fixed assets and internally developed software (15,937) (11,391) Prepaid expenses (3,439) (3,179) Right of use asset (24,347) (28,001) Installment gain (15,859) — Other (203) — Total deferred tax liabilities (60,758) (43,369) Total net deferred tax assets $ 573,547 $ 20,807</t>
        </is>
      </c>
    </row>
    <row r="8">
      <c r="A8" s="4" t="inlineStr">
        <is>
          <t>Schedule of Unrecognized Tax Benefits Roll Forward</t>
        </is>
      </c>
      <c r="B8" s="4" t="inlineStr">
        <is>
          <t xml:space="preserve">Activity related to the Company’s unrecognized tax benefits consisted of the following (in thousands): Year Ended December 31, 2021 2020 2019 Balance, beginning of year $ 12,807 $ 10,344 $ 6,605 Increase related to tax positions taken during a prior year — 212 13 Decreases related to tax positions taken during a prior year — (882) (77) Increases related to tax positions taken during the current year 98,212 3,133 3,803 Balance, end of year $ 111,019 $ 12,807 $ 10,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net income per share</t>
        </is>
      </c>
      <c r="B4" s="4" t="inlineStr">
        <is>
          <t>The computation of net income (loss) per share is as follows (in thousands, except per share amounts): Year Ended December 31, 2021 2020 2019 Basic net income (loss) per share: Numerator Net income (loss) $ 3,624,120 $ 322,317 $ (30,387) Less: Income allocated to participating securities (527,162) (214,061) — Net income (loss) attributable to common stockholders, basic $ 3,096,958 $ 108,256 $ (30,387) Denominator Weighted-average shares of common stock used to compute net income per share attributable to common stockholders, basic 177,319 68,671 61,317 Net income (loss) per share attributable to common stockholders, basic $ 17.47 $ 1.58 $ (0.50) Diluted net income (loss) per share: Numerator Net income (loss) $ 3,624,120 $ 322,317 $ (30,387) Less: Income allocated to participating securities (439,229) (194,846) — Add: Interest on convertible notes 6,208 — — Less: Fair value gain on contingent consideration arrangement (695) — — Net income (loss) attributable to common stockholders - diluted $ 3,190,404 $ 127,471 $ (30,387) Denominator Weighted-average shares of common stock used to compute net income per share attributable to common stockholders, basic 177,319 68,671 61,317 Weighted-average effect of potentially dilutive securities: Stock options 36,396 22,146 — RSUs 3,773 — — Restricted common stock 9 — — Warrants 72 392 — Convertible notes 2,388 — — Contingent consideration 8 — — Weighted-average shares of common stock used to compute net income (loss) per share attributable to common stockholders, diluted 219,965 91,209 61,317 Net income (loss) per share attributable to common stockholders, diluted $ 14.50 $ 1.40 $ (0.50)</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in thousands): Year Ended December 31, 2021 2020 2019 Employee stock options 6,134 12,831 37,758 RSUs 151 3,766 — Warrants — — 408 Restricted common stock 5 — — Employee stock purchase plan 295 — — Contingent consideration recognized in asset acquisition — — 691 Convertible preferred stock — — 114,959 Total 6,585 16,597 153,8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business acquisitions by acquisition</t>
        </is>
      </c>
      <c r="B4" s="4" t="inlineStr">
        <is>
          <t xml:space="preserve">The total consideration transferred in the acquisition was $457.3 million, consisting of the following (in thousands): Common stock of the Company $ 389,314 Previously held interest on acquisition date 10,863 Cash 28,726 Replacement of Bison Trails options 28,365 Total purchase consideration $ 457,268 The aggregate total preliminary consideration transferred in these acquisitions was $211.0 million, consisting of the following (in thousands): Common stock of the Company - issued $ 65,717 Common stock of the Company - to be issued 58,173 RSUs 3,019 Cash 62,425 Cash payable 5,918 Contingent consideration arrangement 15,752 Aggregate total purchase consideration $ 211,004 The total consideration transferred in the acquisition was $41.8 million, consisting of the following (in thousands): Common stock of the Company $ 30,589 Replacement of Tagomi options and warrants 760 Cash 1,906 Settlement of pre-existing receivable 8,537 Total purchase consideration $ 41,792 The total estimated consideration transferred in the acquisition consisted of the following (in thousands): Cash $ 151,550 Class A common stock of the Company 103,977 RSUs for Shares of the Company’s Class A common stock 2,457 Total estimated purchase consideration $ 257,9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row>
    <row r="3">
      <c r="A3" s="3" t="inlineStr">
        <is>
          <t>Concentration Risk [Line Items]</t>
        </is>
      </c>
    </row>
    <row r="4">
      <c r="A4" s="4" t="inlineStr">
        <is>
          <t>USDC held</t>
        </is>
      </c>
      <c r="B4" s="7" t="n">
        <v>100096</v>
      </c>
      <c r="C4" s="7" t="n">
        <v>48938</v>
      </c>
    </row>
    <row r="5">
      <c r="A5" s="4" t="inlineStr">
        <is>
          <t>Number of operating segments | segment</t>
        </is>
      </c>
      <c r="B5" s="6" t="n">
        <v>1</v>
      </c>
    </row>
    <row r="6">
      <c r="A6" s="4" t="inlineStr">
        <is>
          <t>Number of reporting segments | segment</t>
        </is>
      </c>
      <c r="B6" s="6" t="n">
        <v>1</v>
      </c>
    </row>
    <row r="7">
      <c r="A7" s="4" t="inlineStr">
        <is>
          <t>Accounts and Loans Receivable | Customer Concentration Risk | Customer One</t>
        </is>
      </c>
    </row>
    <row r="8">
      <c r="A8" s="3" t="inlineStr">
        <is>
          <t>Concentration Risk [Line Items]</t>
        </is>
      </c>
    </row>
    <row r="9">
      <c r="A9" s="4" t="inlineStr">
        <is>
          <t>Accounts receivable</t>
        </is>
      </c>
      <c r="C9" s="6" t="n">
        <v>45000</v>
      </c>
    </row>
    <row r="10">
      <c r="A10" s="4" t="inlineStr">
        <is>
          <t>Accounts Receivable, Post Trade Credit | Customer Concentration Risk | Customer Two</t>
        </is>
      </c>
    </row>
    <row r="11">
      <c r="A11" s="3" t="inlineStr">
        <is>
          <t>Concentration Risk [Line Items]</t>
        </is>
      </c>
    </row>
    <row r="12">
      <c r="A12" s="4" t="inlineStr">
        <is>
          <t>Accounts receivable</t>
        </is>
      </c>
      <c r="C12" s="7" t="n">
        <v>20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Plant and Equipment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Useful life</t>
        </is>
      </c>
      <c r="B5" s="4" t="inlineStr">
        <is>
          <t>3 years</t>
        </is>
      </c>
    </row>
    <row r="6">
      <c r="A6" s="4" t="inlineStr">
        <is>
          <t>Furniture and fixtures | Maximum</t>
        </is>
      </c>
    </row>
    <row r="7">
      <c r="A7" s="3" t="inlineStr">
        <is>
          <t>Property, Plant and Equipment [Line Items]</t>
        </is>
      </c>
    </row>
    <row r="8">
      <c r="A8" s="4" t="inlineStr">
        <is>
          <t>Useful life</t>
        </is>
      </c>
      <c r="B8" s="4" t="inlineStr">
        <is>
          <t>5 years</t>
        </is>
      </c>
    </row>
    <row r="9">
      <c r="A9" s="4" t="inlineStr">
        <is>
          <t>Computer equipment | Minimum</t>
        </is>
      </c>
    </row>
    <row r="10">
      <c r="A10" s="3" t="inlineStr">
        <is>
          <t>Property, Plant and Equipment [Line Items]</t>
        </is>
      </c>
    </row>
    <row r="11">
      <c r="A11" s="4" t="inlineStr">
        <is>
          <t>Useful life</t>
        </is>
      </c>
      <c r="B11" s="4" t="inlineStr">
        <is>
          <t>2 years</t>
        </is>
      </c>
    </row>
    <row r="12">
      <c r="A12" s="4" t="inlineStr">
        <is>
          <t>Computer equipment | Maximum</t>
        </is>
      </c>
    </row>
    <row r="13">
      <c r="A13" s="3" t="inlineStr">
        <is>
          <t>Property, Plant and Equipment [Line Items]</t>
        </is>
      </c>
    </row>
    <row r="14">
      <c r="A14" s="4" t="inlineStr">
        <is>
          <t>Useful life</t>
        </is>
      </c>
      <c r="B14" s="4" t="inlineStr">
        <is>
          <t>5 years</t>
        </is>
      </c>
    </row>
    <row r="15">
      <c r="A15" s="4" t="inlineStr">
        <is>
          <t>Capitalized software | Minimum</t>
        </is>
      </c>
    </row>
    <row r="16">
      <c r="A16" s="3" t="inlineStr">
        <is>
          <t>Property, Plant and Equipment [Line Items]</t>
        </is>
      </c>
    </row>
    <row r="17">
      <c r="A17" s="4" t="inlineStr">
        <is>
          <t>Useful life</t>
        </is>
      </c>
      <c r="B17" s="4" t="inlineStr">
        <is>
          <t>1 year</t>
        </is>
      </c>
    </row>
    <row r="18">
      <c r="A18" s="4" t="inlineStr">
        <is>
          <t>Capitalized software | Maximum</t>
        </is>
      </c>
    </row>
    <row r="19">
      <c r="A19" s="3" t="inlineStr">
        <is>
          <t>Property, Plant and Equipment [Line Items]</t>
        </is>
      </c>
    </row>
    <row r="20">
      <c r="A20" s="4" t="inlineStr">
        <is>
          <t>Useful life</t>
        </is>
      </c>
      <c r="B20"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7839444</v>
      </c>
      <c r="C4" s="7" t="n">
        <v>1277481</v>
      </c>
      <c r="D4" s="7" t="n">
        <v>533735</v>
      </c>
    </row>
    <row r="5">
      <c r="A5" s="3" t="inlineStr">
        <is>
          <t>Operating expenses:</t>
        </is>
      </c>
    </row>
    <row r="6">
      <c r="A6" s="4" t="inlineStr">
        <is>
          <t>Transaction expense</t>
        </is>
      </c>
      <c r="B6" s="6" t="n">
        <v>1267924</v>
      </c>
      <c r="C6" s="6" t="n">
        <v>135514</v>
      </c>
      <c r="D6" s="6" t="n">
        <v>82055</v>
      </c>
    </row>
    <row r="7">
      <c r="A7" s="4" t="inlineStr">
        <is>
          <t>Technology and development</t>
        </is>
      </c>
      <c r="B7" s="6" t="n">
        <v>1291561</v>
      </c>
      <c r="C7" s="6" t="n">
        <v>271732</v>
      </c>
      <c r="D7" s="6" t="n">
        <v>185044</v>
      </c>
    </row>
    <row r="8">
      <c r="A8" s="4" t="inlineStr">
        <is>
          <t>Sales and marketing</t>
        </is>
      </c>
      <c r="B8" s="6" t="n">
        <v>663689</v>
      </c>
      <c r="C8" s="6" t="n">
        <v>56782</v>
      </c>
      <c r="D8" s="6" t="n">
        <v>24150</v>
      </c>
    </row>
    <row r="9">
      <c r="A9" s="4" t="inlineStr">
        <is>
          <t>General and administrative</t>
        </is>
      </c>
      <c r="B9" s="6" t="n">
        <v>909392</v>
      </c>
      <c r="C9" s="6" t="n">
        <v>279880</v>
      </c>
      <c r="D9" s="6" t="n">
        <v>231929</v>
      </c>
    </row>
    <row r="10">
      <c r="A10" s="4" t="inlineStr">
        <is>
          <t>Restructuring</t>
        </is>
      </c>
      <c r="B10" s="6" t="n">
        <v>0</v>
      </c>
      <c r="C10" s="6" t="n">
        <v>0</v>
      </c>
      <c r="D10" s="6" t="n">
        <v>10140</v>
      </c>
    </row>
    <row r="11">
      <c r="A11" s="4" t="inlineStr">
        <is>
          <t>Other operating expense, net</t>
        </is>
      </c>
      <c r="B11" s="6" t="n">
        <v>630308</v>
      </c>
      <c r="C11" s="6" t="n">
        <v>124622</v>
      </c>
      <c r="D11" s="6" t="n">
        <v>46200</v>
      </c>
    </row>
    <row r="12">
      <c r="A12" s="4" t="inlineStr">
        <is>
          <t>Total operating expenses</t>
        </is>
      </c>
      <c r="B12" s="6" t="n">
        <v>4762874</v>
      </c>
      <c r="C12" s="6" t="n">
        <v>868530</v>
      </c>
      <c r="D12" s="6" t="n">
        <v>579518</v>
      </c>
    </row>
    <row r="13">
      <c r="A13" s="4" t="inlineStr">
        <is>
          <t>Operating income (loss)</t>
        </is>
      </c>
      <c r="B13" s="6" t="n">
        <v>3076570</v>
      </c>
      <c r="C13" s="6" t="n">
        <v>408951</v>
      </c>
      <c r="D13" s="6" t="n">
        <v>-45783</v>
      </c>
    </row>
    <row r="14">
      <c r="A14" s="4" t="inlineStr">
        <is>
          <t>Other expense (income), net</t>
        </is>
      </c>
      <c r="B14" s="6" t="n">
        <v>49623</v>
      </c>
      <c r="C14" s="6" t="n">
        <v>-248</v>
      </c>
      <c r="D14" s="6" t="n">
        <v>-367</v>
      </c>
    </row>
    <row r="15">
      <c r="A15" s="4" t="inlineStr">
        <is>
          <t>Income (loss) before income taxes</t>
        </is>
      </c>
      <c r="B15" s="6" t="n">
        <v>3026947</v>
      </c>
      <c r="C15" s="6" t="n">
        <v>409199</v>
      </c>
      <c r="D15" s="6" t="n">
        <v>-45416</v>
      </c>
    </row>
    <row r="16">
      <c r="A16" s="4" t="inlineStr">
        <is>
          <t>(Benefit from) provision for income taxes</t>
        </is>
      </c>
      <c r="B16" s="6" t="n">
        <v>-597173</v>
      </c>
      <c r="C16" s="6" t="n">
        <v>86882</v>
      </c>
      <c r="D16" s="6" t="n">
        <v>-15029</v>
      </c>
    </row>
    <row r="17">
      <c r="A17" s="4" t="inlineStr">
        <is>
          <t>Net income (loss)</t>
        </is>
      </c>
      <c r="B17" s="6" t="n">
        <v>3624120</v>
      </c>
      <c r="C17" s="6" t="n">
        <v>322317</v>
      </c>
      <c r="D17" s="6" t="n">
        <v>-30387</v>
      </c>
    </row>
    <row r="18">
      <c r="A18" s="3" t="inlineStr">
        <is>
          <t>Net income (loss) attributable to common stockholders:</t>
        </is>
      </c>
    </row>
    <row r="19">
      <c r="A19" s="4" t="inlineStr">
        <is>
          <t>Basic</t>
        </is>
      </c>
      <c r="B19" s="6" t="n">
        <v>3096958</v>
      </c>
      <c r="C19" s="6" t="n">
        <v>108256</v>
      </c>
      <c r="D19" s="6" t="n">
        <v>-30387</v>
      </c>
    </row>
    <row r="20">
      <c r="A20" s="4" t="inlineStr">
        <is>
          <t>Diluted</t>
        </is>
      </c>
      <c r="B20" s="7" t="n">
        <v>3190404</v>
      </c>
      <c r="C20" s="7" t="n">
        <v>127471</v>
      </c>
      <c r="D20" s="7" t="n">
        <v>-30387</v>
      </c>
    </row>
    <row r="21">
      <c r="A21" s="3" t="inlineStr">
        <is>
          <t>Net income (loss) per share attributable to common stockholders:</t>
        </is>
      </c>
    </row>
    <row r="22">
      <c r="A22" s="4" t="inlineStr">
        <is>
          <t>Basic (in dollars per share)</t>
        </is>
      </c>
      <c r="B22" s="9" t="n">
        <v>17.47</v>
      </c>
      <c r="C22" s="9" t="n">
        <v>1.58</v>
      </c>
      <c r="D22" s="9" t="n">
        <v>-0.5</v>
      </c>
    </row>
    <row r="23">
      <c r="A23" s="4" t="inlineStr">
        <is>
          <t>Diluted (in dollars per share)</t>
        </is>
      </c>
      <c r="B23" s="9" t="n">
        <v>14.5</v>
      </c>
      <c r="C23" s="9" t="n">
        <v>1.4</v>
      </c>
      <c r="D23" s="9" t="n">
        <v>-0.5</v>
      </c>
    </row>
    <row r="24">
      <c r="A24" s="3" t="inlineStr">
        <is>
          <t>Weighted-average shares of common stock used to compute net income (loss) per share attributable to common stockholders:</t>
        </is>
      </c>
    </row>
    <row r="25">
      <c r="A25" s="4" t="inlineStr">
        <is>
          <t>Basic (in shares)</t>
        </is>
      </c>
      <c r="B25" s="6" t="n">
        <v>177319</v>
      </c>
      <c r="C25" s="6" t="n">
        <v>68671</v>
      </c>
      <c r="D25" s="6" t="n">
        <v>61317</v>
      </c>
    </row>
    <row r="26">
      <c r="A26" s="4" t="inlineStr">
        <is>
          <t>Diluted (in shares)</t>
        </is>
      </c>
      <c r="B26" s="6" t="n">
        <v>219965</v>
      </c>
      <c r="C26" s="6" t="n">
        <v>91209</v>
      </c>
      <c r="D26" s="6" t="n">
        <v>61317</v>
      </c>
    </row>
    <row r="27">
      <c r="A27" s="4" t="inlineStr">
        <is>
          <t>Net revenue</t>
        </is>
      </c>
    </row>
    <row r="28">
      <c r="A28" s="3" t="inlineStr">
        <is>
          <t>Revenue:</t>
        </is>
      </c>
    </row>
    <row r="29">
      <c r="A29" s="4" t="inlineStr">
        <is>
          <t>Revenue</t>
        </is>
      </c>
      <c r="B29" s="7" t="n">
        <v>7354753</v>
      </c>
      <c r="C29" s="7" t="n">
        <v>1141167</v>
      </c>
      <c r="D29" s="7" t="n">
        <v>482949</v>
      </c>
    </row>
    <row r="30">
      <c r="A30" s="4" t="inlineStr">
        <is>
          <t>Other revenue</t>
        </is>
      </c>
    </row>
    <row r="31">
      <c r="A31" s="3" t="inlineStr">
        <is>
          <t>Revenue:</t>
        </is>
      </c>
    </row>
    <row r="32">
      <c r="A32" s="4" t="inlineStr">
        <is>
          <t>Revenue</t>
        </is>
      </c>
      <c r="B32" s="7" t="n">
        <v>484691</v>
      </c>
      <c r="C32" s="7" t="n">
        <v>136314</v>
      </c>
      <c r="D32" s="7" t="n">
        <v>507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7" customWidth="1" min="2" max="2"/>
    <col width="27" customWidth="1" min="3" max="3"/>
    <col width="53" customWidth="1" min="4" max="4"/>
    <col width="21" customWidth="1" min="5" max="5"/>
    <col width="21" customWidth="1" min="6" max="6"/>
  </cols>
  <sheetData>
    <row r="1">
      <c r="A1" s="1" t="inlineStr">
        <is>
          <t>ACQUISITIONS - Narrative (Details) $ in Thousands</t>
        </is>
      </c>
      <c r="B1" s="2" t="inlineStr">
        <is>
          <t>Feb. 08, 2021USD ($)shares</t>
        </is>
      </c>
      <c r="C1" s="2" t="inlineStr">
        <is>
          <t>Jul. 31, 2020USD ($)shares</t>
        </is>
      </c>
      <c r="D1" s="2" t="inlineStr">
        <is>
          <t>Dec. 31, 2021USD ($)businessCombinationtrancheshares</t>
        </is>
      </c>
      <c r="E1" s="2" t="inlineStr">
        <is>
          <t>Dec. 31, 2020USD ($)</t>
        </is>
      </c>
      <c r="F1" s="2" t="inlineStr">
        <is>
          <t>Dec. 31, 2019USD ($)</t>
        </is>
      </c>
    </row>
    <row r="2">
      <c r="A2" s="3" t="inlineStr">
        <is>
          <t>Business Acquisition [Line Items]</t>
        </is>
      </c>
    </row>
    <row r="3">
      <c r="A3" s="4" t="inlineStr">
        <is>
          <t>Goodwill</t>
        </is>
      </c>
      <c r="D3" s="7" t="n">
        <v>625758</v>
      </c>
      <c r="E3" s="7" t="n">
        <v>77212</v>
      </c>
      <c r="F3" s="7" t="n">
        <v>54696</v>
      </c>
    </row>
    <row r="4">
      <c r="A4" s="4" t="inlineStr">
        <is>
          <t>Bison Trails Co.</t>
        </is>
      </c>
    </row>
    <row r="5">
      <c r="A5" s="3" t="inlineStr">
        <is>
          <t>Business Acquisition [Line Items]</t>
        </is>
      </c>
    </row>
    <row r="6">
      <c r="A6" s="4" t="inlineStr">
        <is>
          <t>Gain on remeasurement</t>
        </is>
      </c>
      <c r="B6" s="7" t="n">
        <v>8800</v>
      </c>
    </row>
    <row r="7">
      <c r="A7" s="4" t="inlineStr">
        <is>
          <t>Total purchase consideration</t>
        </is>
      </c>
      <c r="B7" s="7" t="n">
        <v>457268</v>
      </c>
    </row>
    <row r="8">
      <c r="A8" s="4" t="inlineStr">
        <is>
          <t>Holdback release term</t>
        </is>
      </c>
      <c r="B8" s="4" t="inlineStr">
        <is>
          <t>18 months</t>
        </is>
      </c>
    </row>
    <row r="9">
      <c r="A9" s="4" t="inlineStr">
        <is>
          <t>Total acquisition costs</t>
        </is>
      </c>
      <c r="B9" s="7" t="n">
        <v>3700</v>
      </c>
    </row>
    <row r="10">
      <c r="A10" s="4" t="inlineStr">
        <is>
          <t>Goodwill</t>
        </is>
      </c>
      <c r="B10" s="7" t="n">
        <v>404167</v>
      </c>
    </row>
    <row r="11">
      <c r="A11" s="4" t="inlineStr">
        <is>
          <t>Bison Trails Co. | Class A common stock</t>
        </is>
      </c>
    </row>
    <row r="12">
      <c r="A12" s="3" t="inlineStr">
        <is>
          <t>Business Acquisition [Line Items]</t>
        </is>
      </c>
    </row>
    <row r="13">
      <c r="A13" s="4" t="inlineStr">
        <is>
          <t>Number of shares included in purchase consideration (in shares) | shares</t>
        </is>
      </c>
      <c r="B13" s="6" t="n">
        <v>496434</v>
      </c>
    </row>
    <row r="14">
      <c r="A14" s="4" t="inlineStr">
        <is>
          <t>Other Acquisitions</t>
        </is>
      </c>
    </row>
    <row r="15">
      <c r="A15" s="3" t="inlineStr">
        <is>
          <t>Business Acquisition [Line Items]</t>
        </is>
      </c>
    </row>
    <row r="16">
      <c r="A16" s="4" t="inlineStr">
        <is>
          <t>Total purchase consideration</t>
        </is>
      </c>
      <c r="D16" s="7" t="n">
        <v>211000</v>
      </c>
    </row>
    <row r="17">
      <c r="A17" s="4" t="inlineStr">
        <is>
          <t>Number of businesses acquired | businessCombination</t>
        </is>
      </c>
      <c r="D17" s="6" t="n">
        <v>5</v>
      </c>
    </row>
    <row r="18">
      <c r="A18" s="4" t="inlineStr">
        <is>
          <t>Contingent consideration arrangement, number of tranches | tranche</t>
        </is>
      </c>
      <c r="D18" s="6" t="n">
        <v>2</v>
      </c>
    </row>
    <row r="19">
      <c r="A19" s="4" t="inlineStr">
        <is>
          <t>Goodwill</t>
        </is>
      </c>
      <c r="D19" s="7" t="n">
        <v>144379</v>
      </c>
    </row>
    <row r="20">
      <c r="A20" s="4" t="inlineStr">
        <is>
          <t>Goodwill, expected to be deductible</t>
        </is>
      </c>
      <c r="D20" s="6" t="n">
        <v>77100</v>
      </c>
    </row>
    <row r="21">
      <c r="A21" s="4" t="inlineStr">
        <is>
          <t>Other Acquisitions | General and administrative</t>
        </is>
      </c>
    </row>
    <row r="22">
      <c r="A22" s="3" t="inlineStr">
        <is>
          <t>Business Acquisition [Line Items]</t>
        </is>
      </c>
    </row>
    <row r="23">
      <c r="A23" s="4" t="inlineStr">
        <is>
          <t>Total acquisition costs</t>
        </is>
      </c>
      <c r="D23" s="6" t="n">
        <v>4300</v>
      </c>
    </row>
    <row r="24">
      <c r="A24" s="4" t="inlineStr">
        <is>
          <t>Other Acquisitions | Technology and development</t>
        </is>
      </c>
    </row>
    <row r="25">
      <c r="A25" s="3" t="inlineStr">
        <is>
          <t>Business Acquisition [Line Items]</t>
        </is>
      </c>
    </row>
    <row r="26">
      <c r="A26" s="4" t="inlineStr">
        <is>
          <t>Total acquisition costs</t>
        </is>
      </c>
      <c r="D26" s="7" t="n">
        <v>5500</v>
      </c>
    </row>
    <row r="27">
      <c r="A27" s="4" t="inlineStr">
        <is>
          <t>Other Acquisitions | Contingent Consideration Tranche One</t>
        </is>
      </c>
    </row>
    <row r="28">
      <c r="A28" s="3" t="inlineStr">
        <is>
          <t>Business Acquisition [Line Items]</t>
        </is>
      </c>
    </row>
    <row r="29">
      <c r="A29" s="4" t="inlineStr">
        <is>
          <t>Contingent consideration arrangement, settlement term</t>
        </is>
      </c>
      <c r="D29" s="4" t="inlineStr">
        <is>
          <t>1 year</t>
        </is>
      </c>
    </row>
    <row r="30">
      <c r="A30" s="4" t="inlineStr">
        <is>
          <t>Other Acquisitions | Contingent Consideration Tranche Two</t>
        </is>
      </c>
    </row>
    <row r="31">
      <c r="A31" s="3" t="inlineStr">
        <is>
          <t>Business Acquisition [Line Items]</t>
        </is>
      </c>
    </row>
    <row r="32">
      <c r="A32" s="4" t="inlineStr">
        <is>
          <t>Contingent consideration arrangement, settlement term</t>
        </is>
      </c>
      <c r="D32" s="4" t="inlineStr">
        <is>
          <t>2 years</t>
        </is>
      </c>
    </row>
    <row r="33">
      <c r="A33" s="4" t="inlineStr">
        <is>
          <t>Other Acquisitions | Class A common stock | Contingent Consideration Tranche One</t>
        </is>
      </c>
    </row>
    <row r="34">
      <c r="A34" s="3" t="inlineStr">
        <is>
          <t>Business Acquisition [Line Items]</t>
        </is>
      </c>
    </row>
    <row r="35">
      <c r="A35" s="4" t="inlineStr">
        <is>
          <t>Number of shares to be issued for contingent consideration (in shares) | shares</t>
        </is>
      </c>
      <c r="D35" s="6" t="n">
        <v>75534</v>
      </c>
    </row>
    <row r="36">
      <c r="A36" s="4" t="inlineStr">
        <is>
          <t>Other Acquisitions | Class A common stock | Contingent Consideration Tranche Two</t>
        </is>
      </c>
    </row>
    <row r="37">
      <c r="A37" s="3" t="inlineStr">
        <is>
          <t>Business Acquisition [Line Items]</t>
        </is>
      </c>
    </row>
    <row r="38">
      <c r="A38" s="4" t="inlineStr">
        <is>
          <t>Number of shares to be issued for contingent consideration (in shares) | shares</t>
        </is>
      </c>
      <c r="D38" s="6" t="n">
        <v>75534</v>
      </c>
    </row>
    <row r="39">
      <c r="A39" s="4" t="inlineStr">
        <is>
          <t>Other Acquisitions | Class A common stock | Common Stock, Not Subject to Indemnity Holdback</t>
        </is>
      </c>
    </row>
    <row r="40">
      <c r="A40" s="3" t="inlineStr">
        <is>
          <t>Business Acquisition [Line Items]</t>
        </is>
      </c>
    </row>
    <row r="41">
      <c r="A41" s="4" t="inlineStr">
        <is>
          <t>Number of shares included in purchase consideration (in shares) | shares</t>
        </is>
      </c>
      <c r="D41" s="6" t="n">
        <v>160840</v>
      </c>
    </row>
    <row r="42">
      <c r="A42" s="4" t="inlineStr">
        <is>
          <t>Issuance term for shares included in purchase consideration</t>
        </is>
      </c>
      <c r="D42" s="4" t="inlineStr">
        <is>
          <t>6 months</t>
        </is>
      </c>
    </row>
    <row r="43">
      <c r="A43" s="4" t="inlineStr">
        <is>
          <t>Other Acquisitions | Class A common stock | Common Stock, Subject to indemnity Holdback</t>
        </is>
      </c>
    </row>
    <row r="44">
      <c r="A44" s="3" t="inlineStr">
        <is>
          <t>Business Acquisition [Line Items]</t>
        </is>
      </c>
    </row>
    <row r="45">
      <c r="A45" s="4" t="inlineStr">
        <is>
          <t>Number of shares included in purchase consideration (in shares) | shares</t>
        </is>
      </c>
      <c r="D45" s="6" t="n">
        <v>51619</v>
      </c>
    </row>
    <row r="46">
      <c r="A46" s="4" t="inlineStr">
        <is>
          <t>Other Acquisitions | Class A common stock | Common Stock, Subject to indemnity Holdback | Minimum</t>
        </is>
      </c>
    </row>
    <row r="47">
      <c r="A47" s="3" t="inlineStr">
        <is>
          <t>Business Acquisition [Line Items]</t>
        </is>
      </c>
    </row>
    <row r="48">
      <c r="A48" s="4" t="inlineStr">
        <is>
          <t>Issuance term for shares included in purchase consideration</t>
        </is>
      </c>
      <c r="D48" s="4" t="inlineStr">
        <is>
          <t>15 months</t>
        </is>
      </c>
    </row>
    <row r="49">
      <c r="A49" s="4" t="inlineStr">
        <is>
          <t>Other Acquisitions | Class A common stock | Common Stock, Subject to indemnity Holdback | Maximum</t>
        </is>
      </c>
    </row>
    <row r="50">
      <c r="A50" s="3" t="inlineStr">
        <is>
          <t>Business Acquisition [Line Items]</t>
        </is>
      </c>
    </row>
    <row r="51">
      <c r="A51" s="4" t="inlineStr">
        <is>
          <t>Issuance term for shares included in purchase consideration</t>
        </is>
      </c>
      <c r="D51" s="4" t="inlineStr">
        <is>
          <t>18 months</t>
        </is>
      </c>
    </row>
    <row r="52">
      <c r="A52" s="4" t="inlineStr">
        <is>
          <t>Tagomi Holdings, Inc.</t>
        </is>
      </c>
    </row>
    <row r="53">
      <c r="A53" s="3" t="inlineStr">
        <is>
          <t>Business Acquisition [Line Items]</t>
        </is>
      </c>
    </row>
    <row r="54">
      <c r="A54" s="4" t="inlineStr">
        <is>
          <t>Total purchase consideration</t>
        </is>
      </c>
      <c r="C54" s="7" t="n">
        <v>41792</v>
      </c>
    </row>
    <row r="55">
      <c r="A55" s="4" t="inlineStr">
        <is>
          <t>Total acquisition costs</t>
        </is>
      </c>
      <c r="C55" s="6" t="n">
        <v>1100</v>
      </c>
    </row>
    <row r="56">
      <c r="A56" s="4" t="inlineStr">
        <is>
          <t>Goodwill</t>
        </is>
      </c>
      <c r="C56" s="7" t="n">
        <v>22516</v>
      </c>
    </row>
    <row r="57">
      <c r="A57" s="4" t="inlineStr">
        <is>
          <t>Tagomi Holdings, Inc. | Class A common stock</t>
        </is>
      </c>
    </row>
    <row r="58">
      <c r="A58" s="3" t="inlineStr">
        <is>
          <t>Business Acquisition [Line Items]</t>
        </is>
      </c>
    </row>
    <row r="59">
      <c r="A59" s="4" t="inlineStr">
        <is>
          <t>Number of shares issued to related party (in shares) | shares</t>
        </is>
      </c>
      <c r="C59" s="6" t="n">
        <v>264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Bison Trails purchase consideration (Details) - Bison Trails Co. $ in Thousands</t>
        </is>
      </c>
      <c r="B1" s="2" t="inlineStr">
        <is>
          <t>Feb. 08, 2021USD ($)</t>
        </is>
      </c>
    </row>
    <row r="2">
      <c r="A2" s="3" t="inlineStr">
        <is>
          <t>Business Acquisition [Line Items]</t>
        </is>
      </c>
    </row>
    <row r="3">
      <c r="A3" s="4" t="inlineStr">
        <is>
          <t>Equity interests issued and issuable</t>
        </is>
      </c>
      <c r="B3" s="7" t="n">
        <v>389314</v>
      </c>
    </row>
    <row r="4">
      <c r="A4" s="4" t="inlineStr">
        <is>
          <t>Previously held interest on acquisition date</t>
        </is>
      </c>
      <c r="B4" s="6" t="n">
        <v>10863</v>
      </c>
    </row>
    <row r="5">
      <c r="A5" s="4" t="inlineStr">
        <is>
          <t>Cash</t>
        </is>
      </c>
      <c r="B5" s="6" t="n">
        <v>28726</v>
      </c>
    </row>
    <row r="6">
      <c r="A6" s="4" t="inlineStr">
        <is>
          <t>Replacement of Bison Trails options</t>
        </is>
      </c>
      <c r="B6" s="6" t="n">
        <v>28365</v>
      </c>
    </row>
    <row r="7">
      <c r="A7" s="4" t="inlineStr">
        <is>
          <t>Total purchase consideration</t>
        </is>
      </c>
      <c r="B7" s="7" t="n">
        <v>457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ison Trails net assets acquired (Details) - USD ($) $ in Thousands</t>
        </is>
      </c>
      <c r="B1" s="2" t="inlineStr">
        <is>
          <t>Dec. 31, 2021</t>
        </is>
      </c>
      <c r="C1" s="2" t="inlineStr">
        <is>
          <t>Feb. 08, 2021</t>
        </is>
      </c>
      <c r="D1" s="2" t="inlineStr">
        <is>
          <t>Dec. 31, 2020</t>
        </is>
      </c>
      <c r="E1" s="2" t="inlineStr">
        <is>
          <t>Dec. 31, 2019</t>
        </is>
      </c>
    </row>
    <row r="2">
      <c r="A2" s="3" t="inlineStr">
        <is>
          <t>Business Acquisition [Line Items]</t>
        </is>
      </c>
    </row>
    <row r="3">
      <c r="A3" s="4" t="inlineStr">
        <is>
          <t>Goodwill</t>
        </is>
      </c>
      <c r="B3" s="7" t="n">
        <v>625758</v>
      </c>
      <c r="D3" s="7" t="n">
        <v>77212</v>
      </c>
      <c r="E3" s="7" t="n">
        <v>54696</v>
      </c>
    </row>
    <row r="4">
      <c r="A4" s="4" t="inlineStr">
        <is>
          <t>Bison Trails Co.</t>
        </is>
      </c>
    </row>
    <row r="5">
      <c r="A5" s="3" t="inlineStr">
        <is>
          <t>Business Acquisition [Line Items]</t>
        </is>
      </c>
    </row>
    <row r="6">
      <c r="A6" s="4" t="inlineStr">
        <is>
          <t>Cash and cash equivalents</t>
        </is>
      </c>
      <c r="C6" s="7" t="n">
        <v>12201</v>
      </c>
    </row>
    <row r="7">
      <c r="A7" s="4" t="inlineStr">
        <is>
          <t>Crypto assets held</t>
        </is>
      </c>
      <c r="C7" s="6" t="n">
        <v>5177</v>
      </c>
    </row>
    <row r="8">
      <c r="A8" s="4" t="inlineStr">
        <is>
          <t>Accounts and loans receivable, net of allowance</t>
        </is>
      </c>
      <c r="C8" s="6" t="n">
        <v>2323</v>
      </c>
    </row>
    <row r="9">
      <c r="A9" s="4" t="inlineStr">
        <is>
          <t>Prepaid expenses and other current assets</t>
        </is>
      </c>
      <c r="C9" s="6" t="n">
        <v>122</v>
      </c>
    </row>
    <row r="10">
      <c r="A10" s="4" t="inlineStr">
        <is>
          <t>Intangible assets</t>
        </is>
      </c>
      <c r="C10" s="6" t="n">
        <v>39100</v>
      </c>
    </row>
    <row r="11">
      <c r="A11" s="4" t="inlineStr">
        <is>
          <t>Goodwill</t>
        </is>
      </c>
      <c r="C11" s="6" t="n">
        <v>404167</v>
      </c>
    </row>
    <row r="12">
      <c r="A12" s="4" t="inlineStr">
        <is>
          <t>Other non-current assets</t>
        </is>
      </c>
      <c r="C12" s="6" t="n">
        <v>1221</v>
      </c>
    </row>
    <row r="13">
      <c r="A13" s="4" t="inlineStr">
        <is>
          <t>Lease right-of-use assets</t>
        </is>
      </c>
      <c r="C13" s="6" t="n">
        <v>808</v>
      </c>
    </row>
    <row r="14">
      <c r="A14" s="4" t="inlineStr">
        <is>
          <t>Total assets</t>
        </is>
      </c>
      <c r="C14" s="6" t="n">
        <v>465119</v>
      </c>
    </row>
    <row r="15">
      <c r="A15" s="4" t="inlineStr">
        <is>
          <t>Accounts payable</t>
        </is>
      </c>
      <c r="C15" s="6" t="n">
        <v>526</v>
      </c>
    </row>
    <row r="16">
      <c r="A16" s="4" t="inlineStr">
        <is>
          <t>Accrued expenses and other current liabilities</t>
        </is>
      </c>
      <c r="C16" s="6" t="n">
        <v>1920</v>
      </c>
    </row>
    <row r="17">
      <c r="A17" s="4" t="inlineStr">
        <is>
          <t>Lease liabilities</t>
        </is>
      </c>
      <c r="C17" s="6" t="n">
        <v>808</v>
      </c>
    </row>
    <row r="18">
      <c r="A18" s="4" t="inlineStr">
        <is>
          <t>Other non-current liabilities</t>
        </is>
      </c>
      <c r="C18" s="6" t="n">
        <v>4597</v>
      </c>
    </row>
    <row r="19">
      <c r="A19" s="4" t="inlineStr">
        <is>
          <t>Total liabilities</t>
        </is>
      </c>
      <c r="C19" s="6" t="n">
        <v>7851</v>
      </c>
    </row>
    <row r="20">
      <c r="A20" s="4" t="inlineStr">
        <is>
          <t>Net assets acquired</t>
        </is>
      </c>
      <c r="C20" s="7" t="n">
        <v>457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Bison Trails finite-lived intangible assets acquired (Details) - Bison Trails Co. $ in Thousands</t>
        </is>
      </c>
      <c r="B1" s="2" t="inlineStr">
        <is>
          <t>Feb. 08, 2021USD ($)</t>
        </is>
      </c>
    </row>
    <row r="2">
      <c r="A2" s="3" t="inlineStr">
        <is>
          <t>Acquired Finite-Lived Intangible Assets [Line Items]</t>
        </is>
      </c>
    </row>
    <row r="3">
      <c r="A3" s="4" t="inlineStr">
        <is>
          <t>Intangible assets</t>
        </is>
      </c>
      <c r="B3" s="7" t="n">
        <v>39100</v>
      </c>
    </row>
    <row r="4">
      <c r="A4" s="4" t="inlineStr">
        <is>
          <t>Developed technology</t>
        </is>
      </c>
    </row>
    <row r="5">
      <c r="A5" s="3" t="inlineStr">
        <is>
          <t>Acquired Finite-Lived Intangible Assets [Line Items]</t>
        </is>
      </c>
    </row>
    <row r="6">
      <c r="A6" s="4" t="inlineStr">
        <is>
          <t>Intangible assets</t>
        </is>
      </c>
      <c r="B6" s="7" t="n">
        <v>36000</v>
      </c>
    </row>
    <row r="7">
      <c r="A7" s="4" t="inlineStr">
        <is>
          <t>Useful Life at Acquisition (in years)</t>
        </is>
      </c>
      <c r="B7" s="4" t="inlineStr">
        <is>
          <t>3 years</t>
        </is>
      </c>
    </row>
    <row r="8">
      <c r="A8" s="4" t="inlineStr">
        <is>
          <t>In-process research and development ("IPR&amp;D")</t>
        </is>
      </c>
    </row>
    <row r="9">
      <c r="A9" s="3" t="inlineStr">
        <is>
          <t>Acquired Finite-Lived Intangible Assets [Line Items]</t>
        </is>
      </c>
    </row>
    <row r="10">
      <c r="A10" s="4" t="inlineStr">
        <is>
          <t>Intangible assets</t>
        </is>
      </c>
      <c r="B10" s="7" t="n">
        <v>1200</v>
      </c>
    </row>
    <row r="11">
      <c r="A11" s="4" t="inlineStr">
        <is>
          <t>User base</t>
        </is>
      </c>
    </row>
    <row r="12">
      <c r="A12" s="3" t="inlineStr">
        <is>
          <t>Acquired Finite-Lived Intangible Assets [Line Items]</t>
        </is>
      </c>
    </row>
    <row r="13">
      <c r="A13" s="4" t="inlineStr">
        <is>
          <t>Intangible assets</t>
        </is>
      </c>
      <c r="B13" s="7" t="n">
        <v>1900</v>
      </c>
    </row>
    <row r="14">
      <c r="A14" s="4" t="inlineStr">
        <is>
          <t>Useful Life at Acquisition (in years)</t>
        </is>
      </c>
      <c r="B14"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other acquisitions purchase consideration (Details) - Other Acquisitions $ in Thousands</t>
        </is>
      </c>
      <c r="B1" s="2" t="inlineStr">
        <is>
          <t>12 Months Ended</t>
        </is>
      </c>
    </row>
    <row r="2">
      <c r="B2" s="2" t="inlineStr">
        <is>
          <t>Dec. 31, 2021USD ($)</t>
        </is>
      </c>
    </row>
    <row r="3">
      <c r="A3" s="3" t="inlineStr">
        <is>
          <t>Business Acquisition [Line Items]</t>
        </is>
      </c>
    </row>
    <row r="4">
      <c r="A4" s="4" t="inlineStr">
        <is>
          <t>Cash</t>
        </is>
      </c>
      <c r="B4" s="7" t="n">
        <v>62425</v>
      </c>
    </row>
    <row r="5">
      <c r="A5" s="4" t="inlineStr">
        <is>
          <t>Cash payable</t>
        </is>
      </c>
      <c r="B5" s="6" t="n">
        <v>5918</v>
      </c>
    </row>
    <row r="6">
      <c r="A6" s="4" t="inlineStr">
        <is>
          <t>Contingent consideration arrangement</t>
        </is>
      </c>
      <c r="B6" s="6" t="n">
        <v>15752</v>
      </c>
    </row>
    <row r="7">
      <c r="A7" s="4" t="inlineStr">
        <is>
          <t>Total purchase consideration</t>
        </is>
      </c>
      <c r="B7" s="6" t="n">
        <v>211004</v>
      </c>
    </row>
    <row r="8">
      <c r="A8" s="4" t="inlineStr">
        <is>
          <t>Common stock of the Company - issued</t>
        </is>
      </c>
    </row>
    <row r="9">
      <c r="A9" s="3" t="inlineStr">
        <is>
          <t>Business Acquisition [Line Items]</t>
        </is>
      </c>
    </row>
    <row r="10">
      <c r="A10" s="4" t="inlineStr">
        <is>
          <t>Equity interests issued and issuable</t>
        </is>
      </c>
      <c r="B10" s="6" t="n">
        <v>65717</v>
      </c>
    </row>
    <row r="11">
      <c r="A11" s="4" t="inlineStr">
        <is>
          <t>Common stock of the Company - to be issued</t>
        </is>
      </c>
    </row>
    <row r="12">
      <c r="A12" s="3" t="inlineStr">
        <is>
          <t>Business Acquisition [Line Items]</t>
        </is>
      </c>
    </row>
    <row r="13">
      <c r="A13" s="4" t="inlineStr">
        <is>
          <t>Equity interests issued and issuable</t>
        </is>
      </c>
      <c r="B13" s="6" t="n">
        <v>58173</v>
      </c>
    </row>
    <row r="14">
      <c r="A14" s="4" t="inlineStr">
        <is>
          <t>RSUs</t>
        </is>
      </c>
    </row>
    <row r="15">
      <c r="A15" s="3" t="inlineStr">
        <is>
          <t>Business Acquisition [Line Items]</t>
        </is>
      </c>
    </row>
    <row r="16">
      <c r="A16" s="4" t="inlineStr">
        <is>
          <t>Equity interests issued and issuable</t>
        </is>
      </c>
      <c r="B16" s="7" t="n">
        <v>30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ther acquisitions net assets acquired (Details) - USD ($) $ in Thousands</t>
        </is>
      </c>
      <c r="B1" s="2" t="inlineStr">
        <is>
          <t>Dec. 31, 2021</t>
        </is>
      </c>
      <c r="C1" s="2" t="inlineStr">
        <is>
          <t>Dec. 31, 2020</t>
        </is>
      </c>
      <c r="D1" s="2" t="inlineStr">
        <is>
          <t>Dec. 31, 2019</t>
        </is>
      </c>
    </row>
    <row r="2">
      <c r="A2" s="3" t="inlineStr">
        <is>
          <t>Business Acquisition [Line Items]</t>
        </is>
      </c>
    </row>
    <row r="3">
      <c r="A3" s="4" t="inlineStr">
        <is>
          <t>Goodwill</t>
        </is>
      </c>
      <c r="B3" s="7" t="n">
        <v>625758</v>
      </c>
      <c r="C3" s="7" t="n">
        <v>77212</v>
      </c>
      <c r="D3" s="7" t="n">
        <v>54696</v>
      </c>
    </row>
    <row r="4">
      <c r="A4" s="4" t="inlineStr">
        <is>
          <t>Other Acquisitions</t>
        </is>
      </c>
    </row>
    <row r="5">
      <c r="A5" s="3" t="inlineStr">
        <is>
          <t>Business Acquisition [Line Items]</t>
        </is>
      </c>
    </row>
    <row r="6">
      <c r="A6" s="4" t="inlineStr">
        <is>
          <t>Cash and cash equivalents</t>
        </is>
      </c>
      <c r="B6" s="6" t="n">
        <v>8039</v>
      </c>
    </row>
    <row r="7">
      <c r="A7" s="4" t="inlineStr">
        <is>
          <t>Accounts and loans receivable, net of allowance</t>
        </is>
      </c>
      <c r="B7" s="6" t="n">
        <v>57</v>
      </c>
    </row>
    <row r="8">
      <c r="A8" s="4" t="inlineStr">
        <is>
          <t>Prepaid expenses and other current assets</t>
        </is>
      </c>
      <c r="B8" s="6" t="n">
        <v>276</v>
      </c>
    </row>
    <row r="9">
      <c r="A9" s="4" t="inlineStr">
        <is>
          <t>Intangible assets</t>
        </is>
      </c>
      <c r="B9" s="6" t="n">
        <v>62100</v>
      </c>
    </row>
    <row r="10">
      <c r="A10" s="4" t="inlineStr">
        <is>
          <t>Goodwill</t>
        </is>
      </c>
      <c r="B10" s="6" t="n">
        <v>144379</v>
      </c>
    </row>
    <row r="11">
      <c r="A11" s="4" t="inlineStr">
        <is>
          <t>Total assets</t>
        </is>
      </c>
      <c r="B11" s="6" t="n">
        <v>214851</v>
      </c>
    </row>
    <row r="12">
      <c r="A12" s="4" t="inlineStr">
        <is>
          <t>Accounts payable</t>
        </is>
      </c>
      <c r="B12" s="6" t="n">
        <v>359</v>
      </c>
    </row>
    <row r="13">
      <c r="A13" s="4" t="inlineStr">
        <is>
          <t>Accrued expenses and other current liabilities</t>
        </is>
      </c>
      <c r="B13" s="6" t="n">
        <v>983</v>
      </c>
    </row>
    <row r="14">
      <c r="A14" s="4" t="inlineStr">
        <is>
          <t>Other non-current liabilities</t>
        </is>
      </c>
      <c r="B14" s="6" t="n">
        <v>2505</v>
      </c>
    </row>
    <row r="15">
      <c r="A15" s="4" t="inlineStr">
        <is>
          <t>Total liabilities</t>
        </is>
      </c>
      <c r="B15" s="6" t="n">
        <v>3847</v>
      </c>
    </row>
    <row r="16">
      <c r="A16" s="4" t="inlineStr">
        <is>
          <t>Net assets acquired</t>
        </is>
      </c>
      <c r="B16" s="7" t="n">
        <v>211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other acquisitions finite-lived intangible assets acquired (Details) - Other Acquisitions $ in Thousands</t>
        </is>
      </c>
      <c r="B1" s="2" t="inlineStr">
        <is>
          <t>12 Months Ended</t>
        </is>
      </c>
    </row>
    <row r="2">
      <c r="B2" s="2" t="inlineStr">
        <is>
          <t>Dec. 31, 2021USD ($)</t>
        </is>
      </c>
    </row>
    <row r="3">
      <c r="A3" s="3" t="inlineStr">
        <is>
          <t>Acquired Finite-Lived Intangible Assets [Line Items]</t>
        </is>
      </c>
    </row>
    <row r="4">
      <c r="A4" s="4" t="inlineStr">
        <is>
          <t>Intangible assets</t>
        </is>
      </c>
      <c r="B4" s="7" t="n">
        <v>62100</v>
      </c>
    </row>
    <row r="5">
      <c r="A5" s="4" t="inlineStr">
        <is>
          <t>Developed technology</t>
        </is>
      </c>
    </row>
    <row r="6">
      <c r="A6" s="3" t="inlineStr">
        <is>
          <t>Acquired Finite-Lived Intangible Assets [Line Items]</t>
        </is>
      </c>
    </row>
    <row r="7">
      <c r="A7" s="4" t="inlineStr">
        <is>
          <t>Intangible assets</t>
        </is>
      </c>
      <c r="B7" s="7" t="n">
        <v>45900</v>
      </c>
    </row>
    <row r="8">
      <c r="A8" s="4" t="inlineStr">
        <is>
          <t>Useful Life at Acquisition (in years)</t>
        </is>
      </c>
      <c r="B8" s="4" t="inlineStr">
        <is>
          <t>2 years 6 months</t>
        </is>
      </c>
    </row>
    <row r="9">
      <c r="A9" s="4" t="inlineStr">
        <is>
          <t>User base</t>
        </is>
      </c>
    </row>
    <row r="10">
      <c r="A10" s="3" t="inlineStr">
        <is>
          <t>Acquired Finite-Lived Intangible Assets [Line Items]</t>
        </is>
      </c>
    </row>
    <row r="11">
      <c r="A11" s="4" t="inlineStr">
        <is>
          <t>Intangible assets</t>
        </is>
      </c>
      <c r="B11" s="7" t="n">
        <v>1000</v>
      </c>
    </row>
    <row r="12">
      <c r="A12" s="4" t="inlineStr">
        <is>
          <t>Useful Life at Acquisition (in years)</t>
        </is>
      </c>
      <c r="B12" s="4" t="inlineStr">
        <is>
          <t>2 years 6 months</t>
        </is>
      </c>
    </row>
    <row r="13">
      <c r="A13" s="4" t="inlineStr">
        <is>
          <t>In-process research and development ("IPR&amp;D")</t>
        </is>
      </c>
    </row>
    <row r="14">
      <c r="A14" s="3" t="inlineStr">
        <is>
          <t>Acquired Finite-Lived Intangible Assets [Line Items]</t>
        </is>
      </c>
    </row>
    <row r="15">
      <c r="A15" s="4" t="inlineStr">
        <is>
          <t>Intangible assets</t>
        </is>
      </c>
      <c r="B15" s="7" t="n">
        <v>2300</v>
      </c>
    </row>
    <row r="16">
      <c r="A16" s="4" t="inlineStr">
        <is>
          <t>Customer relationships</t>
        </is>
      </c>
    </row>
    <row r="17">
      <c r="A17" s="3" t="inlineStr">
        <is>
          <t>Acquired Finite-Lived Intangible Assets [Line Items]</t>
        </is>
      </c>
    </row>
    <row r="18">
      <c r="A18" s="4" t="inlineStr">
        <is>
          <t>Intangible assets</t>
        </is>
      </c>
      <c r="B18" s="7" t="n">
        <v>12900</v>
      </c>
    </row>
    <row r="19">
      <c r="A19" s="4" t="inlineStr">
        <is>
          <t>Useful Life at Acquisition (in years)</t>
        </is>
      </c>
      <c r="B19" s="4" t="inlineStr">
        <is>
          <t>4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2020 Schedule of purchase consideration (Details) - Tagomi Holdings, Inc. $ in Thousands</t>
        </is>
      </c>
      <c r="B1" s="2" t="inlineStr">
        <is>
          <t>Jul. 31, 2020USD ($)</t>
        </is>
      </c>
    </row>
    <row r="2">
      <c r="A2" s="3" t="inlineStr">
        <is>
          <t>Business Acquisition [Line Items]</t>
        </is>
      </c>
    </row>
    <row r="3">
      <c r="A3" s="4" t="inlineStr">
        <is>
          <t>Equity interests issued and issuable</t>
        </is>
      </c>
      <c r="B3" s="7" t="n">
        <v>30589</v>
      </c>
    </row>
    <row r="4">
      <c r="A4" s="4" t="inlineStr">
        <is>
          <t>Replacement of Tagomi options and warrants</t>
        </is>
      </c>
      <c r="B4" s="6" t="n">
        <v>760</v>
      </c>
    </row>
    <row r="5">
      <c r="A5" s="4" t="inlineStr">
        <is>
          <t>Cash</t>
        </is>
      </c>
      <c r="B5" s="6" t="n">
        <v>1906</v>
      </c>
    </row>
    <row r="6">
      <c r="A6" s="4" t="inlineStr">
        <is>
          <t>Settlement of pre-existing receivable</t>
        </is>
      </c>
      <c r="B6" s="6" t="n">
        <v>8537</v>
      </c>
    </row>
    <row r="7">
      <c r="A7" s="4" t="inlineStr">
        <is>
          <t>Total purchase consideration</t>
        </is>
      </c>
      <c r="B7" s="7" t="n">
        <v>41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2020 Schedule of assets acquired and liabilities assumed (Details) - USD ($) $ in Thousands</t>
        </is>
      </c>
      <c r="B1" s="2" t="inlineStr">
        <is>
          <t>Dec. 31, 2021</t>
        </is>
      </c>
      <c r="C1" s="2" t="inlineStr">
        <is>
          <t>Dec. 31, 2020</t>
        </is>
      </c>
      <c r="D1" s="2" t="inlineStr">
        <is>
          <t>Jul. 31, 2020</t>
        </is>
      </c>
      <c r="E1" s="2" t="inlineStr">
        <is>
          <t>Dec. 31, 2019</t>
        </is>
      </c>
    </row>
    <row r="2">
      <c r="A2" s="3" t="inlineStr">
        <is>
          <t>Business Acquisition [Line Items]</t>
        </is>
      </c>
    </row>
    <row r="3">
      <c r="A3" s="4" t="inlineStr">
        <is>
          <t>Goodwill</t>
        </is>
      </c>
      <c r="B3" s="7" t="n">
        <v>625758</v>
      </c>
      <c r="C3" s="7" t="n">
        <v>77212</v>
      </c>
      <c r="E3" s="7" t="n">
        <v>54696</v>
      </c>
    </row>
    <row r="4">
      <c r="A4" s="4" t="inlineStr">
        <is>
          <t>Tagomi Holdings, Inc.</t>
        </is>
      </c>
    </row>
    <row r="5">
      <c r="A5" s="3" t="inlineStr">
        <is>
          <t>Business Acquisition [Line Items]</t>
        </is>
      </c>
    </row>
    <row r="6">
      <c r="A6" s="4" t="inlineStr">
        <is>
          <t>Cash and cash equivalents</t>
        </is>
      </c>
      <c r="D6" s="7" t="n">
        <v>13777</v>
      </c>
    </row>
    <row r="7">
      <c r="A7" s="4" t="inlineStr">
        <is>
          <t>Customer custodial funds</t>
        </is>
      </c>
      <c r="D7" s="6" t="n">
        <v>19837</v>
      </c>
    </row>
    <row r="8">
      <c r="A8" s="4" t="inlineStr">
        <is>
          <t>Crypto assets held</t>
        </is>
      </c>
      <c r="D8" s="6" t="n">
        <v>5687</v>
      </c>
    </row>
    <row r="9">
      <c r="A9" s="4" t="inlineStr">
        <is>
          <t>Accounts and loans receivable, net of allowance</t>
        </is>
      </c>
      <c r="D9" s="6" t="n">
        <v>5795</v>
      </c>
    </row>
    <row r="10">
      <c r="A10" s="4" t="inlineStr">
        <is>
          <t>Prepaid expenses and other current assets</t>
        </is>
      </c>
      <c r="D10" s="6" t="n">
        <v>633</v>
      </c>
    </row>
    <row r="11">
      <c r="A11" s="4" t="inlineStr">
        <is>
          <t>Intangible assets</t>
        </is>
      </c>
      <c r="D11" s="6" t="n">
        <v>7350</v>
      </c>
    </row>
    <row r="12">
      <c r="A12" s="4" t="inlineStr">
        <is>
          <t>Goodwill</t>
        </is>
      </c>
      <c r="D12" s="6" t="n">
        <v>22516</v>
      </c>
    </row>
    <row r="13">
      <c r="A13" s="4" t="inlineStr">
        <is>
          <t>Other non-current assets</t>
        </is>
      </c>
      <c r="D13" s="6" t="n">
        <v>1611</v>
      </c>
    </row>
    <row r="14">
      <c r="A14" s="4" t="inlineStr">
        <is>
          <t>Total assets</t>
        </is>
      </c>
      <c r="D14" s="6" t="n">
        <v>77206</v>
      </c>
    </row>
    <row r="15">
      <c r="A15" s="4" t="inlineStr">
        <is>
          <t>Custodial funds due to customers</t>
        </is>
      </c>
      <c r="D15" s="6" t="n">
        <v>20787</v>
      </c>
    </row>
    <row r="16">
      <c r="A16" s="4" t="inlineStr">
        <is>
          <t>Accounts payable</t>
        </is>
      </c>
      <c r="D16" s="6" t="n">
        <v>5887</v>
      </c>
    </row>
    <row r="17">
      <c r="A17" s="4" t="inlineStr">
        <is>
          <t>Accrued expenses and other current liabilities</t>
        </is>
      </c>
      <c r="D17" s="6" t="n">
        <v>66</v>
      </c>
    </row>
    <row r="18">
      <c r="A18" s="4" t="inlineStr">
        <is>
          <t>Crypto borrowings</t>
        </is>
      </c>
      <c r="D18" s="6" t="n">
        <v>8674</v>
      </c>
    </row>
    <row r="19">
      <c r="A19" s="4" t="inlineStr">
        <is>
          <t>Total liabilities</t>
        </is>
      </c>
      <c r="D19" s="6" t="n">
        <v>35414</v>
      </c>
    </row>
    <row r="20">
      <c r="A20" s="4" t="inlineStr">
        <is>
          <t>Net assets acquired</t>
        </is>
      </c>
      <c r="D20" s="7" t="n">
        <v>417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2020 Schedule of finite lived and indefinite lived intangible assets (Details) - Tagomi Holdings, Inc. $ in Thousands</t>
        </is>
      </c>
      <c r="B1" s="2" t="inlineStr">
        <is>
          <t>Jul. 31, 2020USD ($)</t>
        </is>
      </c>
    </row>
    <row r="2">
      <c r="A2" s="3" t="inlineStr">
        <is>
          <t>Acquired Finite-Lived Intangible Assets [Line Items]</t>
        </is>
      </c>
    </row>
    <row r="3">
      <c r="A3" s="4" t="inlineStr">
        <is>
          <t>Intangible assets</t>
        </is>
      </c>
      <c r="B3" s="7" t="n">
        <v>7350</v>
      </c>
    </row>
    <row r="4">
      <c r="A4" s="4" t="inlineStr">
        <is>
          <t>Developed technology</t>
        </is>
      </c>
    </row>
    <row r="5">
      <c r="A5" s="3" t="inlineStr">
        <is>
          <t>Acquired Finite-Lived Intangible Assets [Line Items]</t>
        </is>
      </c>
    </row>
    <row r="6">
      <c r="A6" s="4" t="inlineStr">
        <is>
          <t>Intangible assets</t>
        </is>
      </c>
      <c r="B6" s="7" t="n">
        <v>6600</v>
      </c>
    </row>
    <row r="7">
      <c r="A7" s="4" t="inlineStr">
        <is>
          <t>Useful Life at Acquisition (in years)</t>
        </is>
      </c>
      <c r="B7" s="4" t="inlineStr">
        <is>
          <t>3 years</t>
        </is>
      </c>
    </row>
    <row r="8">
      <c r="A8" s="4" t="inlineStr">
        <is>
          <t>Customer relationships</t>
        </is>
      </c>
    </row>
    <row r="9">
      <c r="A9" s="3" t="inlineStr">
        <is>
          <t>Acquired Finite-Lived Intangible Assets [Line Items]</t>
        </is>
      </c>
    </row>
    <row r="10">
      <c r="A10" s="4" t="inlineStr">
        <is>
          <t>Intangible assets</t>
        </is>
      </c>
      <c r="B10" s="7" t="n">
        <v>400</v>
      </c>
    </row>
    <row r="11">
      <c r="A11" s="4" t="inlineStr">
        <is>
          <t>Useful Life at Acquisition (in years)</t>
        </is>
      </c>
      <c r="B11" s="4" t="inlineStr">
        <is>
          <t>5 years</t>
        </is>
      </c>
    </row>
    <row r="12">
      <c r="A12" s="4" t="inlineStr">
        <is>
          <t>Licenses</t>
        </is>
      </c>
    </row>
    <row r="13">
      <c r="A13" s="3" t="inlineStr">
        <is>
          <t>Acquired Finite-Lived Intangible Assets [Line Items]</t>
        </is>
      </c>
    </row>
    <row r="14">
      <c r="A14" s="4" t="inlineStr">
        <is>
          <t>Intangible assets</t>
        </is>
      </c>
      <c r="B14" s="7" t="n">
        <v>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624120</v>
      </c>
      <c r="C4" s="7" t="n">
        <v>322317</v>
      </c>
      <c r="D4" s="7" t="n">
        <v>-30387</v>
      </c>
    </row>
    <row r="5">
      <c r="A5" s="3" t="inlineStr">
        <is>
          <t>Other comprehensive (loss) income:</t>
        </is>
      </c>
    </row>
    <row r="6">
      <c r="A6" s="4" t="inlineStr">
        <is>
          <t>Translation adjustment, net of tax</t>
        </is>
      </c>
      <c r="B6" s="6" t="n">
        <v>-9651</v>
      </c>
      <c r="C6" s="6" t="n">
        <v>6977</v>
      </c>
      <c r="D6" s="6" t="n">
        <v>-43</v>
      </c>
    </row>
    <row r="7">
      <c r="A7" s="4" t="inlineStr">
        <is>
          <t>Comprehensive income (loss)</t>
        </is>
      </c>
      <c r="B7" s="7" t="n">
        <v>3614469</v>
      </c>
      <c r="C7" s="7" t="n">
        <v>329294</v>
      </c>
      <c r="D7" s="7" t="n">
        <v>-30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Interest income</t>
        </is>
      </c>
      <c r="B4" s="7" t="n">
        <v>25835</v>
      </c>
      <c r="C4" s="7" t="n">
        <v>5535</v>
      </c>
      <c r="D4" s="7" t="n">
        <v>14414</v>
      </c>
    </row>
    <row r="5">
      <c r="A5" s="4" t="inlineStr">
        <is>
          <t>Total revenue</t>
        </is>
      </c>
      <c r="B5" s="6" t="n">
        <v>7839444</v>
      </c>
      <c r="C5" s="6" t="n">
        <v>1277481</v>
      </c>
      <c r="D5" s="6" t="n">
        <v>533735</v>
      </c>
    </row>
    <row r="6">
      <c r="A6" s="4" t="inlineStr">
        <is>
          <t>Net revenue</t>
        </is>
      </c>
    </row>
    <row r="7">
      <c r="A7" s="3" t="inlineStr">
        <is>
          <t>Disaggregation of Revenue [Line Items]</t>
        </is>
      </c>
    </row>
    <row r="8">
      <c r="A8" s="4" t="inlineStr">
        <is>
          <t>Total revenue</t>
        </is>
      </c>
      <c r="B8" s="6" t="n">
        <v>7354753</v>
      </c>
      <c r="C8" s="6" t="n">
        <v>1141167</v>
      </c>
      <c r="D8" s="6" t="n">
        <v>482949</v>
      </c>
    </row>
    <row r="9">
      <c r="A9" s="4" t="inlineStr">
        <is>
          <t>Transaction revenue</t>
        </is>
      </c>
    </row>
    <row r="10">
      <c r="A10" s="3" t="inlineStr">
        <is>
          <t>Disaggregation of Revenue [Line Items]</t>
        </is>
      </c>
    </row>
    <row r="11">
      <c r="A11" s="4" t="inlineStr">
        <is>
          <t>Revenue</t>
        </is>
      </c>
      <c r="B11" s="6" t="n">
        <v>6837266</v>
      </c>
      <c r="C11" s="6" t="n">
        <v>1096174</v>
      </c>
      <c r="D11" s="6" t="n">
        <v>463005</v>
      </c>
    </row>
    <row r="12">
      <c r="A12" s="4" t="inlineStr">
        <is>
          <t>Retail, net</t>
        </is>
      </c>
    </row>
    <row r="13">
      <c r="A13" s="3" t="inlineStr">
        <is>
          <t>Disaggregation of Revenue [Line Items]</t>
        </is>
      </c>
    </row>
    <row r="14">
      <c r="A14" s="4" t="inlineStr">
        <is>
          <t>Revenue</t>
        </is>
      </c>
      <c r="B14" s="6" t="n">
        <v>6490992</v>
      </c>
      <c r="C14" s="6" t="n">
        <v>1040246</v>
      </c>
      <c r="D14" s="6" t="n">
        <v>432919</v>
      </c>
    </row>
    <row r="15">
      <c r="A15" s="4" t="inlineStr">
        <is>
          <t>Institutional, net</t>
        </is>
      </c>
    </row>
    <row r="16">
      <c r="A16" s="3" t="inlineStr">
        <is>
          <t>Disaggregation of Revenue [Line Items]</t>
        </is>
      </c>
    </row>
    <row r="17">
      <c r="A17" s="4" t="inlineStr">
        <is>
          <t>Revenue</t>
        </is>
      </c>
      <c r="B17" s="6" t="n">
        <v>346274</v>
      </c>
      <c r="C17" s="6" t="n">
        <v>55928</v>
      </c>
      <c r="D17" s="6" t="n">
        <v>30086</v>
      </c>
    </row>
    <row r="18">
      <c r="A18" s="4" t="inlineStr">
        <is>
          <t>Subscription and services revenue</t>
        </is>
      </c>
    </row>
    <row r="19">
      <c r="A19" s="3" t="inlineStr">
        <is>
          <t>Disaggregation of Revenue [Line Items]</t>
        </is>
      </c>
    </row>
    <row r="20">
      <c r="A20" s="4" t="inlineStr">
        <is>
          <t>Revenue</t>
        </is>
      </c>
      <c r="B20" s="6" t="n">
        <v>517487</v>
      </c>
      <c r="C20" s="6" t="n">
        <v>44993</v>
      </c>
      <c r="D20" s="6" t="n">
        <v>19944</v>
      </c>
    </row>
    <row r="21">
      <c r="A21" s="4" t="inlineStr">
        <is>
          <t>Blockchain rewards</t>
        </is>
      </c>
    </row>
    <row r="22">
      <c r="A22" s="3" t="inlineStr">
        <is>
          <t>Disaggregation of Revenue [Line Items]</t>
        </is>
      </c>
    </row>
    <row r="23">
      <c r="A23" s="4" t="inlineStr">
        <is>
          <t>Revenue</t>
        </is>
      </c>
      <c r="B23" s="6" t="n">
        <v>223055</v>
      </c>
      <c r="C23" s="6" t="n">
        <v>10413</v>
      </c>
      <c r="D23" s="6" t="n">
        <v>188</v>
      </c>
    </row>
    <row r="24">
      <c r="A24" s="4" t="inlineStr">
        <is>
          <t>Custodial fee revenue</t>
        </is>
      </c>
    </row>
    <row r="25">
      <c r="A25" s="3" t="inlineStr">
        <is>
          <t>Disaggregation of Revenue [Line Items]</t>
        </is>
      </c>
    </row>
    <row r="26">
      <c r="A26" s="4" t="inlineStr">
        <is>
          <t>Revenue</t>
        </is>
      </c>
      <c r="B26" s="6" t="n">
        <v>136293</v>
      </c>
      <c r="C26" s="6" t="n">
        <v>18561</v>
      </c>
      <c r="D26" s="6" t="n">
        <v>3009</v>
      </c>
    </row>
    <row r="27">
      <c r="A27" s="4" t="inlineStr">
        <is>
          <t>Earn campaign revenue</t>
        </is>
      </c>
    </row>
    <row r="28">
      <c r="A28" s="3" t="inlineStr">
        <is>
          <t>Disaggregation of Revenue [Line Items]</t>
        </is>
      </c>
    </row>
    <row r="29">
      <c r="A29" s="4" t="inlineStr">
        <is>
          <t>Revenue</t>
        </is>
      </c>
      <c r="B29" s="6" t="n">
        <v>63125</v>
      </c>
      <c r="C29" s="6" t="n">
        <v>7720</v>
      </c>
      <c r="D29" s="6" t="n">
        <v>117</v>
      </c>
    </row>
    <row r="30">
      <c r="A30" s="4" t="inlineStr">
        <is>
          <t>Other subscription and services revenue</t>
        </is>
      </c>
    </row>
    <row r="31">
      <c r="A31" s="3" t="inlineStr">
        <is>
          <t>Disaggregation of Revenue [Line Items]</t>
        </is>
      </c>
    </row>
    <row r="32">
      <c r="A32" s="4" t="inlineStr">
        <is>
          <t>Revenue</t>
        </is>
      </c>
      <c r="B32" s="6" t="n">
        <v>69179</v>
      </c>
      <c r="C32" s="6" t="n">
        <v>2764</v>
      </c>
      <c r="D32" s="6" t="n">
        <v>2216</v>
      </c>
    </row>
    <row r="33">
      <c r="A33" s="4" t="inlineStr">
        <is>
          <t>Other revenue</t>
        </is>
      </c>
    </row>
    <row r="34">
      <c r="A34" s="3" t="inlineStr">
        <is>
          <t>Disaggregation of Revenue [Line Items]</t>
        </is>
      </c>
    </row>
    <row r="35">
      <c r="A35" s="4" t="inlineStr">
        <is>
          <t>Total revenue</t>
        </is>
      </c>
      <c r="B35" s="6" t="n">
        <v>484691</v>
      </c>
      <c r="C35" s="6" t="n">
        <v>136314</v>
      </c>
      <c r="D35" s="6" t="n">
        <v>50786</v>
      </c>
    </row>
    <row r="36">
      <c r="A36" s="4" t="inlineStr">
        <is>
          <t>Crypto asset sales revenue</t>
        </is>
      </c>
    </row>
    <row r="37">
      <c r="A37" s="3" t="inlineStr">
        <is>
          <t>Disaggregation of Revenue [Line Items]</t>
        </is>
      </c>
    </row>
    <row r="38">
      <c r="A38" s="4" t="inlineStr">
        <is>
          <t>Revenue</t>
        </is>
      </c>
      <c r="B38" s="6" t="n">
        <v>482550</v>
      </c>
      <c r="C38" s="6" t="n">
        <v>133688</v>
      </c>
      <c r="D38" s="6" t="n">
        <v>39863</v>
      </c>
    </row>
    <row r="39">
      <c r="A39" s="4" t="inlineStr">
        <is>
          <t>Corporate interest and other income</t>
        </is>
      </c>
    </row>
    <row r="40">
      <c r="A40" s="3" t="inlineStr">
        <is>
          <t>Disaggregation of Revenue [Line Items]</t>
        </is>
      </c>
    </row>
    <row r="41">
      <c r="A41" s="4" t="inlineStr">
        <is>
          <t>Corporate interest and other income</t>
        </is>
      </c>
      <c r="B41" s="7" t="n">
        <v>2141</v>
      </c>
      <c r="C41" s="7" t="n">
        <v>2626</v>
      </c>
      <c r="D41" s="7" t="n">
        <v>109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cognized revenue with related parties</t>
        </is>
      </c>
      <c r="B4" s="5" t="n">
        <v>29.1</v>
      </c>
      <c r="C4" s="5" t="n">
        <v>3.4</v>
      </c>
      <c r="D4" s="5" t="n">
        <v>0.7</v>
      </c>
    </row>
    <row r="5">
      <c r="A5" s="4" t="inlineStr">
        <is>
          <t>Amounts receivable from related parties</t>
        </is>
      </c>
      <c r="B5" s="5" t="n">
        <v>4.5</v>
      </c>
      <c r="C5" s="10" t="n">
        <v>0.6</v>
      </c>
    </row>
    <row r="6">
      <c r="A6" s="4" t="inlineStr">
        <is>
          <t>Custodial fee revenue</t>
        </is>
      </c>
    </row>
    <row r="7">
      <c r="A7" s="3" t="inlineStr">
        <is>
          <t>Disaggregation of Revenue [Line Items]</t>
        </is>
      </c>
    </row>
    <row r="8">
      <c r="A8" s="4" t="inlineStr">
        <is>
          <t>Payment period</t>
        </is>
      </c>
      <c r="B8" s="4" t="inlineStr">
        <is>
          <t>30 days</t>
        </is>
      </c>
    </row>
    <row r="9">
      <c r="A9" s="4" t="inlineStr">
        <is>
          <t>Amounts receivable from customers, net of allowance</t>
        </is>
      </c>
      <c r="B9" s="5" t="n">
        <v>22.4</v>
      </c>
      <c r="C9" s="10" t="n">
        <v>4.4</v>
      </c>
    </row>
    <row r="10">
      <c r="A10" s="4" t="inlineStr">
        <is>
          <t>Crypto asset sales revenue</t>
        </is>
      </c>
    </row>
    <row r="11">
      <c r="A11" s="3" t="inlineStr">
        <is>
          <t>Disaggregation of Revenue [Line Items]</t>
        </is>
      </c>
    </row>
    <row r="12">
      <c r="A12" s="4" t="inlineStr">
        <is>
          <t>Cost of crypto assets used in fulfilling customer transactions</t>
        </is>
      </c>
      <c r="B12" s="7" t="n">
        <v>436</v>
      </c>
      <c r="C12" s="5" t="n">
        <v>131.9</v>
      </c>
      <c r="D12" s="5" t="n">
        <v>3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geographic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7839444</v>
      </c>
      <c r="C4" s="7" t="n">
        <v>1277481</v>
      </c>
      <c r="D4" s="7" t="n">
        <v>533735</v>
      </c>
    </row>
    <row r="5">
      <c r="A5" s="4" t="inlineStr">
        <is>
          <t>United States</t>
        </is>
      </c>
    </row>
    <row r="6">
      <c r="A6" s="3" t="inlineStr">
        <is>
          <t>Disaggregation of Revenue [Line Items]</t>
        </is>
      </c>
    </row>
    <row r="7">
      <c r="A7" s="4" t="inlineStr">
        <is>
          <t>Total revenue</t>
        </is>
      </c>
      <c r="B7" s="6" t="n">
        <v>6339270</v>
      </c>
      <c r="C7" s="6" t="n">
        <v>966153</v>
      </c>
      <c r="D7" s="6" t="n">
        <v>417260</v>
      </c>
    </row>
    <row r="8">
      <c r="A8" s="4" t="inlineStr">
        <is>
          <t>Rest of the World</t>
        </is>
      </c>
    </row>
    <row r="9">
      <c r="A9" s="3" t="inlineStr">
        <is>
          <t>Disaggregation of Revenue [Line Items]</t>
        </is>
      </c>
    </row>
    <row r="10">
      <c r="A10" s="4" t="inlineStr">
        <is>
          <t>Total revenue</t>
        </is>
      </c>
      <c r="B10" s="7" t="n">
        <v>1500174</v>
      </c>
      <c r="C10" s="7" t="n">
        <v>311328</v>
      </c>
      <c r="D10" s="7" t="n">
        <v>1164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Schedule of accounts and loans receivable (Details) - USD ($)</t>
        </is>
      </c>
      <c r="B1" s="2" t="inlineStr">
        <is>
          <t>Dec. 31, 2021</t>
        </is>
      </c>
      <c r="C1" s="2" t="inlineStr">
        <is>
          <t>Dec. 31, 2020</t>
        </is>
      </c>
    </row>
    <row r="2">
      <c r="A2" s="3" t="inlineStr">
        <is>
          <t>Accounts, Notes, Loans and Financing Receivable [Line Items]</t>
        </is>
      </c>
    </row>
    <row r="3">
      <c r="A3" s="4" t="inlineStr">
        <is>
          <t>In-transit customer receivables</t>
        </is>
      </c>
      <c r="B3" s="7" t="n">
        <v>102720000</v>
      </c>
      <c r="C3" s="7" t="n">
        <v>90571000</v>
      </c>
    </row>
    <row r="4">
      <c r="A4" s="4" t="inlineStr">
        <is>
          <t>Trade finance receivables</t>
        </is>
      </c>
      <c r="B4" s="6" t="n">
        <v>1865000</v>
      </c>
      <c r="C4" s="6" t="n">
        <v>66326000</v>
      </c>
    </row>
    <row r="5">
      <c r="A5" s="4" t="inlineStr">
        <is>
          <t>Custodial fee revenue receivable</t>
        </is>
      </c>
      <c r="B5" s="6" t="n">
        <v>23727000</v>
      </c>
      <c r="C5" s="6" t="n">
        <v>4636000</v>
      </c>
    </row>
    <row r="6">
      <c r="A6" s="4" t="inlineStr">
        <is>
          <t>Loans receivable</t>
        </is>
      </c>
      <c r="B6" s="6" t="n">
        <v>218461000</v>
      </c>
      <c r="C6" s="6" t="n">
        <v>6790000</v>
      </c>
    </row>
    <row r="7">
      <c r="A7" s="4" t="inlineStr">
        <is>
          <t>Interest and other receivables</t>
        </is>
      </c>
      <c r="B7" s="6" t="n">
        <v>73803000</v>
      </c>
      <c r="C7" s="6" t="n">
        <v>23309000</v>
      </c>
    </row>
    <row r="8">
      <c r="A8" s="4" t="inlineStr">
        <is>
          <t>Allowance for doubtful accounts</t>
        </is>
      </c>
      <c r="B8" s="6" t="n">
        <v>-24551000</v>
      </c>
      <c r="C8" s="6" t="n">
        <v>-2161000</v>
      </c>
    </row>
    <row r="9">
      <c r="A9" s="4" t="inlineStr">
        <is>
          <t>Total accounts and loans receivable, net of allowance</t>
        </is>
      </c>
      <c r="B9" s="6" t="n">
        <v>396025000</v>
      </c>
      <c r="C9" s="6" t="n">
        <v>189471000</v>
      </c>
    </row>
    <row r="10">
      <c r="A10" s="4" t="inlineStr">
        <is>
          <t>Financing receivable, allowance for credit loss, excluding accrued interest</t>
        </is>
      </c>
      <c r="B10" s="6" t="n">
        <v>0</v>
      </c>
      <c r="C10" s="6" t="n">
        <v>0</v>
      </c>
    </row>
    <row r="11">
      <c r="A11" s="4" t="inlineStr">
        <is>
          <t>Unlikely to be Collected Financing Receivable</t>
        </is>
      </c>
    </row>
    <row r="12">
      <c r="A12" s="3" t="inlineStr">
        <is>
          <t>Accounts, Notes, Loans and Financing Receivable [Line Items]</t>
        </is>
      </c>
    </row>
    <row r="13">
      <c r="A13" s="4" t="inlineStr">
        <is>
          <t>Allowance for doubtful accounts</t>
        </is>
      </c>
      <c r="B13" s="7" t="n">
        <v>-16800000</v>
      </c>
      <c r="C13" s="7" t="n">
        <v>-1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LOANS RECEIVABLE, NET OF ALLOWANCE - Narrative (Details) - USD ($)</t>
        </is>
      </c>
      <c r="B1" s="2" t="inlineStr">
        <is>
          <t>Dec. 31, 2021</t>
        </is>
      </c>
      <c r="C1" s="2" t="inlineStr">
        <is>
          <t>Dec. 31, 2020</t>
        </is>
      </c>
    </row>
    <row r="2">
      <c r="A2" s="3" t="inlineStr">
        <is>
          <t>Accounts, Notes, Loans and Financing Receivable [Line Items]</t>
        </is>
      </c>
    </row>
    <row r="3">
      <c r="A3" s="4" t="inlineStr">
        <is>
          <t>Financing receivable, excluding accrued interest, after allowance for credit loss, current</t>
        </is>
      </c>
      <c r="B3" s="7" t="n">
        <v>218500000</v>
      </c>
      <c r="C3" s="7" t="n">
        <v>6800000</v>
      </c>
    </row>
    <row r="4">
      <c r="A4" s="4" t="inlineStr">
        <is>
          <t>Interest receivable (less than)</t>
        </is>
      </c>
      <c r="B4" s="6" t="n">
        <v>1300000</v>
      </c>
      <c r="C4" s="6" t="n">
        <v>100000</v>
      </c>
    </row>
    <row r="5">
      <c r="A5" s="4" t="inlineStr">
        <is>
          <t>Financing receivable, allowance for credit loss, excluding accrued interest, current</t>
        </is>
      </c>
      <c r="B5" s="6" t="n">
        <v>0</v>
      </c>
    </row>
    <row r="6">
      <c r="A6" s="4" t="inlineStr">
        <is>
          <t>Loans receivable</t>
        </is>
      </c>
      <c r="B6" s="6" t="n">
        <v>218461000</v>
      </c>
      <c r="C6" s="6" t="n">
        <v>6790000</v>
      </c>
    </row>
    <row r="7">
      <c r="A7" s="4" t="inlineStr">
        <is>
          <t>Financial Asset, Past Due</t>
        </is>
      </c>
    </row>
    <row r="8">
      <c r="A8" s="3" t="inlineStr">
        <is>
          <t>Accounts, Notes, Loans and Financing Receivable [Line Items]</t>
        </is>
      </c>
    </row>
    <row r="9">
      <c r="A9" s="4" t="inlineStr">
        <is>
          <t>Loans receivable</t>
        </is>
      </c>
      <c r="B9" s="7" t="n">
        <v>0</v>
      </c>
      <c r="C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c r="E2" s="2" t="inlineStr">
        <is>
          <t>Sep. 30, 2020</t>
        </is>
      </c>
    </row>
    <row r="3">
      <c r="A3" s="3" t="inlineStr">
        <is>
          <t>Lessee, Lease, Description [Line Items]</t>
        </is>
      </c>
    </row>
    <row r="4">
      <c r="A4" s="4" t="inlineStr">
        <is>
          <t>Sublease income</t>
        </is>
      </c>
      <c r="B4" s="5" t="n">
        <v>6.7</v>
      </c>
      <c r="C4" s="5" t="n">
        <v>6.6</v>
      </c>
      <c r="D4" s="5" t="n">
        <v>2.8</v>
      </c>
    </row>
    <row r="5">
      <c r="A5" s="4" t="inlineStr">
        <is>
          <t>Cancellation fee</t>
        </is>
      </c>
      <c r="E5" s="5" t="n">
        <v>7.9</v>
      </c>
    </row>
    <row r="6">
      <c r="A6" s="4" t="inlineStr">
        <is>
          <t>Minimum commited spend after cancellation</t>
        </is>
      </c>
      <c r="E6" s="5" t="n">
        <v>15.5</v>
      </c>
    </row>
    <row r="7">
      <c r="A7" s="4" t="inlineStr">
        <is>
          <t>Minimum</t>
        </is>
      </c>
    </row>
    <row r="8">
      <c r="A8" s="3" t="inlineStr">
        <is>
          <t>Lessee, Lease, Description [Line Items]</t>
        </is>
      </c>
    </row>
    <row r="9">
      <c r="A9" s="4" t="inlineStr">
        <is>
          <t>Remaining lease term</t>
        </is>
      </c>
      <c r="B9" s="4" t="inlineStr">
        <is>
          <t>1 year</t>
        </is>
      </c>
    </row>
    <row r="10">
      <c r="A10" s="4" t="inlineStr">
        <is>
          <t>Remaining sublease term</t>
        </is>
      </c>
      <c r="B10" s="4" t="inlineStr">
        <is>
          <t>10 months</t>
        </is>
      </c>
    </row>
    <row r="11">
      <c r="A11" s="4" t="inlineStr">
        <is>
          <t>Maximum</t>
        </is>
      </c>
    </row>
    <row r="12">
      <c r="A12" s="3" t="inlineStr">
        <is>
          <t>Lessee, Lease, Description [Line Items]</t>
        </is>
      </c>
    </row>
    <row r="13">
      <c r="A13" s="4" t="inlineStr">
        <is>
          <t>Remaining lease term</t>
        </is>
      </c>
      <c r="B13" s="4" t="inlineStr">
        <is>
          <t>5 years</t>
        </is>
      </c>
    </row>
    <row r="14">
      <c r="A14" s="4" t="inlineStr">
        <is>
          <t>Remaining sublease term</t>
        </is>
      </c>
      <c r="B14"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4074</v>
      </c>
      <c r="C4" s="7" t="n">
        <v>30231</v>
      </c>
      <c r="D4" s="7" t="n">
        <v>17421</v>
      </c>
    </row>
    <row r="5">
      <c r="A5" s="4" t="inlineStr">
        <is>
          <t>Short-term lease cost</t>
        </is>
      </c>
      <c r="B5" s="6" t="n">
        <v>374</v>
      </c>
      <c r="C5" s="6" t="n">
        <v>358</v>
      </c>
      <c r="D5" s="6" t="n">
        <v>3031</v>
      </c>
    </row>
    <row r="6">
      <c r="A6" s="4" t="inlineStr">
        <is>
          <t>Total lease cost</t>
        </is>
      </c>
      <c r="B6" s="7" t="n">
        <v>34448</v>
      </c>
      <c r="C6" s="7" t="n">
        <v>30589</v>
      </c>
      <c r="D6" s="7" t="n">
        <v>204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23" customWidth="1" min="3" max="3"/>
  </cols>
  <sheetData>
    <row r="1">
      <c r="A1" s="1" t="inlineStr">
        <is>
          <t>LEASES - Other Information Related to Leases (Details)</t>
        </is>
      </c>
      <c r="B1" s="2" t="inlineStr">
        <is>
          <t>Dec. 31, 2021</t>
        </is>
      </c>
      <c r="C1" s="2" t="inlineStr">
        <is>
          <t>Dec. 31, 2020</t>
        </is>
      </c>
    </row>
    <row r="2">
      <c r="A2" s="3" t="inlineStr">
        <is>
          <t>Leases [Abstract]</t>
        </is>
      </c>
    </row>
    <row r="3">
      <c r="A3" s="4" t="inlineStr">
        <is>
          <t>Weighted-average remaining lease term (in years)</t>
        </is>
      </c>
      <c r="B3" s="4" t="inlineStr">
        <is>
          <t>2 years</t>
        </is>
      </c>
      <c r="C3" s="4" t="inlineStr">
        <is>
          <t>4 years 1 month 6 days</t>
        </is>
      </c>
    </row>
    <row r="4">
      <c r="A4" s="4" t="inlineStr">
        <is>
          <t>Weighted-average discount rate</t>
        </is>
      </c>
      <c r="B4" s="4" t="inlineStr">
        <is>
          <t>3.02%</t>
        </is>
      </c>
      <c r="C4" s="4" t="inlineStr">
        <is>
          <t>4.6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Dec. 31, 2021USD ($)</t>
        </is>
      </c>
    </row>
    <row r="2">
      <c r="A2" s="3" t="inlineStr">
        <is>
          <t>Leases [Abstract]</t>
        </is>
      </c>
    </row>
    <row r="3">
      <c r="A3" s="4" t="inlineStr">
        <is>
          <t>2022</t>
        </is>
      </c>
      <c r="B3" s="7" t="n">
        <v>36268</v>
      </c>
    </row>
    <row r="4">
      <c r="A4" s="4" t="inlineStr">
        <is>
          <t>2023</t>
        </is>
      </c>
      <c r="B4" s="6" t="n">
        <v>35266</v>
      </c>
    </row>
    <row r="5">
      <c r="A5" s="4" t="inlineStr">
        <is>
          <t>2024</t>
        </is>
      </c>
      <c r="B5" s="6" t="n">
        <v>32630</v>
      </c>
    </row>
    <row r="6">
      <c r="A6" s="4" t="inlineStr">
        <is>
          <t>2025</t>
        </is>
      </c>
      <c r="B6" s="6" t="n">
        <v>9036</v>
      </c>
    </row>
    <row r="7">
      <c r="A7" s="4" t="inlineStr">
        <is>
          <t>2026</t>
        </is>
      </c>
      <c r="B7" s="6" t="n">
        <v>792</v>
      </c>
    </row>
    <row r="8">
      <c r="A8" s="4" t="inlineStr">
        <is>
          <t>Thereafter</t>
        </is>
      </c>
      <c r="B8" s="6" t="n">
        <v>0</v>
      </c>
    </row>
    <row r="9">
      <c r="A9" s="4" t="inlineStr">
        <is>
          <t>Total lease payments</t>
        </is>
      </c>
      <c r="B9" s="6" t="n">
        <v>113992</v>
      </c>
    </row>
    <row r="10">
      <c r="A10" s="4" t="inlineStr">
        <is>
          <t>Less imputed interest</t>
        </is>
      </c>
      <c r="B10" s="6" t="n">
        <v>-7548</v>
      </c>
    </row>
    <row r="11">
      <c r="A11" s="4" t="inlineStr">
        <is>
          <t>Total</t>
        </is>
      </c>
      <c r="B11" s="7" t="n">
        <v>1064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Total cost</t>
        </is>
      </c>
      <c r="B3" s="7" t="n">
        <v>101476</v>
      </c>
      <c r="C3" s="7" t="n">
        <v>73738</v>
      </c>
    </row>
    <row r="4">
      <c r="A4" s="4" t="inlineStr">
        <is>
          <t>Accumulated depreciation and amortization</t>
        </is>
      </c>
      <c r="B4" s="6" t="n">
        <v>-42246</v>
      </c>
      <c r="C4" s="6" t="n">
        <v>-24488</v>
      </c>
    </row>
    <row r="5">
      <c r="A5" s="4" t="inlineStr">
        <is>
          <t>Total, net</t>
        </is>
      </c>
      <c r="B5" s="6" t="n">
        <v>59230</v>
      </c>
      <c r="C5" s="6" t="n">
        <v>49250</v>
      </c>
    </row>
    <row r="6">
      <c r="A6" s="4" t="inlineStr">
        <is>
          <t>Furniture and fixtures</t>
        </is>
      </c>
    </row>
    <row r="7">
      <c r="A7" s="3" t="inlineStr">
        <is>
          <t>Property, Plant and Equipment [Line Items]</t>
        </is>
      </c>
    </row>
    <row r="8">
      <c r="A8" s="4" t="inlineStr">
        <is>
          <t>Total cost</t>
        </is>
      </c>
      <c r="B8" s="6" t="n">
        <v>7307</v>
      </c>
      <c r="C8" s="6" t="n">
        <v>7161</v>
      </c>
    </row>
    <row r="9">
      <c r="A9" s="4" t="inlineStr">
        <is>
          <t>Construction in progress</t>
        </is>
      </c>
    </row>
    <row r="10">
      <c r="A10" s="3" t="inlineStr">
        <is>
          <t>Property, Plant and Equipment [Line Items]</t>
        </is>
      </c>
    </row>
    <row r="11">
      <c r="A11" s="4" t="inlineStr">
        <is>
          <t>Total cost</t>
        </is>
      </c>
      <c r="B11" s="6" t="n">
        <v>535</v>
      </c>
      <c r="C11" s="6" t="n">
        <v>358</v>
      </c>
    </row>
    <row r="12">
      <c r="A12" s="4" t="inlineStr">
        <is>
          <t>Computers and equipment</t>
        </is>
      </c>
    </row>
    <row r="13">
      <c r="A13" s="3" t="inlineStr">
        <is>
          <t>Property, Plant and Equipment [Line Items]</t>
        </is>
      </c>
    </row>
    <row r="14">
      <c r="A14" s="4" t="inlineStr">
        <is>
          <t>Total cost</t>
        </is>
      </c>
      <c r="B14" s="6" t="n">
        <v>3542</v>
      </c>
      <c r="C14" s="6" t="n">
        <v>2815</v>
      </c>
    </row>
    <row r="15">
      <c r="A15" s="4" t="inlineStr">
        <is>
          <t>Leasehold improvements</t>
        </is>
      </c>
    </row>
    <row r="16">
      <c r="A16" s="3" t="inlineStr">
        <is>
          <t>Property, Plant and Equipment [Line Items]</t>
        </is>
      </c>
    </row>
    <row r="17">
      <c r="A17" s="4" t="inlineStr">
        <is>
          <t>Total cost</t>
        </is>
      </c>
      <c r="B17" s="6" t="n">
        <v>43048</v>
      </c>
      <c r="C17" s="6" t="n">
        <v>40589</v>
      </c>
    </row>
    <row r="18">
      <c r="A18" s="4" t="inlineStr">
        <is>
          <t>Capitalized software</t>
        </is>
      </c>
    </row>
    <row r="19">
      <c r="A19" s="3" t="inlineStr">
        <is>
          <t>Property, Plant and Equipment [Line Items]</t>
        </is>
      </c>
    </row>
    <row r="20">
      <c r="A20" s="4" t="inlineStr">
        <is>
          <t>Total cost</t>
        </is>
      </c>
      <c r="B20" s="7" t="n">
        <v>47044</v>
      </c>
      <c r="C20" s="7" t="n">
        <v>22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18" customWidth="1" min="7" max="7"/>
  </cols>
  <sheetData>
    <row r="1">
      <c r="A1" s="1" t="inlineStr">
        <is>
          <t>Consolidated Statements of Changes in Convertible Preferred Stock and Stockholders' Equity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 Income</t>
        </is>
      </c>
      <c r="G1" s="2" t="inlineStr">
        <is>
          <t>Retained Earnings</t>
        </is>
      </c>
    </row>
    <row r="2">
      <c r="A2" s="4" t="inlineStr">
        <is>
          <t>Beginning balance (in shares) at Dec. 31, 2018</t>
        </is>
      </c>
      <c r="C2" s="6" t="n">
        <v>120929000</v>
      </c>
    </row>
    <row r="3">
      <c r="A3" s="4" t="inlineStr">
        <is>
          <t>Beginning balance at Dec. 31, 2018</t>
        </is>
      </c>
      <c r="C3" s="7" t="n">
        <v>569232</v>
      </c>
    </row>
    <row r="4">
      <c r="A4" s="3" t="inlineStr">
        <is>
          <t>Increase (Decrease) in Temporary Equity [Roll Forward]</t>
        </is>
      </c>
    </row>
    <row r="5">
      <c r="A5" s="4" t="inlineStr">
        <is>
          <t>Conversion of preferred stock (in shares)</t>
        </is>
      </c>
      <c r="C5" s="6" t="n">
        <v>-5970000</v>
      </c>
      <c r="D5" s="6" t="n">
        <v>5970000</v>
      </c>
    </row>
    <row r="6">
      <c r="A6" s="4" t="inlineStr">
        <is>
          <t>Conversion of preferred stock</t>
        </is>
      </c>
      <c r="B6" s="7" t="n">
        <v>4535</v>
      </c>
      <c r="C6" s="7" t="n">
        <v>-4535</v>
      </c>
      <c r="D6" s="7" t="n">
        <v>0</v>
      </c>
      <c r="E6" s="7" t="n">
        <v>4535</v>
      </c>
    </row>
    <row r="7">
      <c r="A7" s="4" t="inlineStr">
        <is>
          <t>Ending balance (in shares) at Dec. 31, 2019</t>
        </is>
      </c>
      <c r="C7" s="6" t="n">
        <v>114959000</v>
      </c>
    </row>
    <row r="8">
      <c r="A8" s="4" t="inlineStr">
        <is>
          <t>Ending balance at Dec. 31, 2019</t>
        </is>
      </c>
      <c r="C8" s="7" t="n">
        <v>564697</v>
      </c>
    </row>
    <row r="9">
      <c r="A9" s="4" t="inlineStr">
        <is>
          <t>Beginning balance (in shares) at Dec. 31, 2018</t>
        </is>
      </c>
      <c r="D9" s="6" t="n">
        <v>59850000</v>
      </c>
    </row>
    <row r="10">
      <c r="A10" s="4" t="inlineStr">
        <is>
          <t>Beginning balance at Dec. 31, 2018</t>
        </is>
      </c>
      <c r="B10" s="6" t="n">
        <v>500071</v>
      </c>
      <c r="D10" s="7" t="n">
        <v>0</v>
      </c>
      <c r="E10" s="6" t="n">
        <v>47257</v>
      </c>
      <c r="F10" s="7" t="n">
        <v>-678</v>
      </c>
      <c r="G10" s="7" t="n">
        <v>453492</v>
      </c>
    </row>
    <row r="11">
      <c r="A11" s="3" t="inlineStr">
        <is>
          <t>Increase (Decrease) in Stockholders' Equity [Roll Forward]</t>
        </is>
      </c>
    </row>
    <row r="12">
      <c r="A12" s="4" t="inlineStr">
        <is>
          <t>Issuance of Class A common stock (in shares)</t>
        </is>
      </c>
      <c r="D12" s="6" t="n">
        <v>154000</v>
      </c>
    </row>
    <row r="13">
      <c r="A13" s="4" t="inlineStr">
        <is>
          <t>Issuance of Class A common stock</t>
        </is>
      </c>
      <c r="B13" s="6" t="n">
        <v>5000</v>
      </c>
      <c r="E13" s="6" t="n">
        <v>5000</v>
      </c>
    </row>
    <row r="14">
      <c r="A14" s="4" t="inlineStr">
        <is>
          <t>Repurchase of equity awards (shares)</t>
        </is>
      </c>
      <c r="D14" s="6" t="n">
        <v>-212000</v>
      </c>
    </row>
    <row r="15">
      <c r="A15" s="4" t="inlineStr">
        <is>
          <t>Repurchase of equity awards</t>
        </is>
      </c>
      <c r="B15" s="6" t="n">
        <v>-20246</v>
      </c>
      <c r="E15" s="6" t="n">
        <v>-1128</v>
      </c>
      <c r="G15" s="6" t="n">
        <v>-19118</v>
      </c>
    </row>
    <row r="16">
      <c r="A16" s="4" t="inlineStr">
        <is>
          <t>Issuance of common stock upon exercise of stock options, net of repurchases (in shares)</t>
        </is>
      </c>
      <c r="D16" s="6" t="n">
        <v>951000</v>
      </c>
    </row>
    <row r="17">
      <c r="A17" s="4" t="inlineStr">
        <is>
          <t>Issuance of common stock upon exercise of stock options, net of repurchases</t>
        </is>
      </c>
      <c r="B17" s="6" t="n">
        <v>4232</v>
      </c>
      <c r="E17" s="6" t="n">
        <v>4232</v>
      </c>
    </row>
    <row r="18">
      <c r="A18" s="4" t="inlineStr">
        <is>
          <t>Vesting of restricted stock (shares)</t>
        </is>
      </c>
      <c r="D18" s="6" t="n">
        <v>199000</v>
      </c>
    </row>
    <row r="19">
      <c r="A19" s="4" t="inlineStr">
        <is>
          <t>Vesting of restricted stock</t>
        </is>
      </c>
      <c r="B19" s="6" t="n">
        <v>1389</v>
      </c>
      <c r="E19" s="6" t="n">
        <v>1389</v>
      </c>
    </row>
    <row r="20">
      <c r="A20" s="4" t="inlineStr">
        <is>
          <t>Stock-based compensation expense</t>
        </is>
      </c>
      <c r="B20" s="6" t="n">
        <v>32535</v>
      </c>
      <c r="E20" s="6" t="n">
        <v>32535</v>
      </c>
    </row>
    <row r="21">
      <c r="A21" s="4" t="inlineStr">
        <is>
          <t>Conversion of preferred stock (in shares)</t>
        </is>
      </c>
      <c r="C21" s="6" t="n">
        <v>-5970000</v>
      </c>
      <c r="D21" s="6" t="n">
        <v>5970000</v>
      </c>
    </row>
    <row r="22">
      <c r="A22" s="4" t="inlineStr">
        <is>
          <t>Conversion of preferred stock</t>
        </is>
      </c>
      <c r="B22" s="6" t="n">
        <v>4535</v>
      </c>
      <c r="C22" s="7" t="n">
        <v>-4535</v>
      </c>
      <c r="D22" s="7" t="n">
        <v>0</v>
      </c>
      <c r="E22" s="6" t="n">
        <v>4535</v>
      </c>
    </row>
    <row r="23">
      <c r="A23" s="4" t="inlineStr">
        <is>
          <t>Comprehensive income (loss)</t>
        </is>
      </c>
      <c r="B23" s="6" t="n">
        <v>-43</v>
      </c>
      <c r="F23" s="6" t="n">
        <v>-43</v>
      </c>
    </row>
    <row r="24">
      <c r="A24" s="4" t="inlineStr">
        <is>
          <t>Net income (loss)</t>
        </is>
      </c>
      <c r="B24" s="6" t="n">
        <v>-30387</v>
      </c>
      <c r="G24" s="6" t="n">
        <v>-30387</v>
      </c>
    </row>
    <row r="25">
      <c r="A25" s="4" t="inlineStr">
        <is>
          <t>Ending balance (in shares) at Dec. 31, 2019</t>
        </is>
      </c>
      <c r="D25" s="6" t="n">
        <v>66994000</v>
      </c>
    </row>
    <row r="26">
      <c r="A26" s="4" t="inlineStr">
        <is>
          <t>Ending balance at Dec. 31, 2019</t>
        </is>
      </c>
      <c r="B26" s="6" t="n">
        <v>497086</v>
      </c>
      <c r="D26" s="7" t="n">
        <v>0</v>
      </c>
      <c r="E26" s="6" t="n">
        <v>93820</v>
      </c>
      <c r="F26" s="6" t="n">
        <v>-721</v>
      </c>
      <c r="G26" s="6" t="n">
        <v>403987</v>
      </c>
    </row>
    <row r="27">
      <c r="A27" s="3" t="inlineStr">
        <is>
          <t>Increase (Decrease) in Temporary Equity [Roll Forward]</t>
        </is>
      </c>
    </row>
    <row r="28">
      <c r="A28" s="4" t="inlineStr">
        <is>
          <t>Conversion of preferred stock (in shares)</t>
        </is>
      </c>
      <c r="C28" s="6" t="n">
        <v>-2081000</v>
      </c>
      <c r="D28" s="6" t="n">
        <v>2081000</v>
      </c>
    </row>
    <row r="29">
      <c r="A29" s="4" t="inlineStr">
        <is>
          <t>Conversion of preferred stock</t>
        </is>
      </c>
      <c r="B29" s="7" t="n">
        <v>2230</v>
      </c>
      <c r="C29" s="7" t="n">
        <v>-2230</v>
      </c>
      <c r="D29" s="7" t="n">
        <v>0</v>
      </c>
      <c r="E29" s="6" t="n">
        <v>2230</v>
      </c>
    </row>
    <row r="30">
      <c r="A30" s="4" t="inlineStr">
        <is>
          <t>Ending balance (in shares) at Dec. 31, 2020</t>
        </is>
      </c>
      <c r="B30" s="6" t="n">
        <v>112878000</v>
      </c>
      <c r="C30" s="6" t="n">
        <v>112878000</v>
      </c>
    </row>
    <row r="31">
      <c r="A31" s="4" t="inlineStr">
        <is>
          <t>Ending balance at Dec. 31, 2020</t>
        </is>
      </c>
      <c r="B31" s="7" t="n">
        <v>562467</v>
      </c>
      <c r="C31" s="7" t="n">
        <v>562467</v>
      </c>
    </row>
    <row r="32">
      <c r="A32" s="3" t="inlineStr">
        <is>
          <t>Increase (Decrease) in Stockholders' Equity [Roll Forward]</t>
        </is>
      </c>
    </row>
    <row r="33">
      <c r="A33" s="4" t="inlineStr">
        <is>
          <t>Repurchase of equity awards</t>
        </is>
      </c>
      <c r="B33" s="6" t="n">
        <v>-1930</v>
      </c>
      <c r="E33" s="6" t="n">
        <v>-1930</v>
      </c>
    </row>
    <row r="34">
      <c r="A34" s="4" t="inlineStr">
        <is>
          <t>Issuance of common stock upon exercise of stock options, net of repurchases (in shares)</t>
        </is>
      </c>
      <c r="D34" s="6" t="n">
        <v>2038000</v>
      </c>
    </row>
    <row r="35">
      <c r="A35" s="4" t="inlineStr">
        <is>
          <t>Issuance of common stock upon exercise of stock options, net of repurchases</t>
        </is>
      </c>
      <c r="B35" s="6" t="n">
        <v>16707</v>
      </c>
      <c r="E35" s="6" t="n">
        <v>16707</v>
      </c>
    </row>
    <row r="36">
      <c r="A36" s="4" t="inlineStr">
        <is>
          <t>Stock-based compensation expense</t>
        </is>
      </c>
      <c r="B36" s="6" t="n">
        <v>72643</v>
      </c>
      <c r="E36" s="6" t="n">
        <v>72643</v>
      </c>
    </row>
    <row r="37">
      <c r="A37" s="4" t="inlineStr">
        <is>
          <t>Issuance of equity instruments as consideration in business combination (in shares)</t>
        </is>
      </c>
      <c r="D37" s="6" t="n">
        <v>1304000</v>
      </c>
    </row>
    <row r="38">
      <c r="A38" s="4" t="inlineStr">
        <is>
          <t>Issuance of equity instruments as consideration for business combinations</t>
        </is>
      </c>
      <c r="B38" s="6" t="n">
        <v>31349</v>
      </c>
      <c r="E38" s="6" t="n">
        <v>31349</v>
      </c>
    </row>
    <row r="39">
      <c r="A39" s="4" t="inlineStr">
        <is>
          <t>Issuance of common stock to settle contingent consideration (in shares)</t>
        </is>
      </c>
      <c r="D39" s="6" t="n">
        <v>691000</v>
      </c>
    </row>
    <row r="40">
      <c r="A40" s="4" t="inlineStr">
        <is>
          <t>Issuance of common stock to settle contingent consideration</t>
        </is>
      </c>
      <c r="B40" s="6" t="n">
        <v>16205</v>
      </c>
      <c r="E40" s="6" t="n">
        <v>16205</v>
      </c>
    </row>
    <row r="41">
      <c r="A41" s="4" t="inlineStr">
        <is>
          <t>Conversion of preferred stock (in shares)</t>
        </is>
      </c>
      <c r="C41" s="6" t="n">
        <v>-2081000</v>
      </c>
      <c r="D41" s="6" t="n">
        <v>2081000</v>
      </c>
    </row>
    <row r="42">
      <c r="A42" s="4" t="inlineStr">
        <is>
          <t>Conversion of preferred stock</t>
        </is>
      </c>
      <c r="B42" s="6" t="n">
        <v>2230</v>
      </c>
      <c r="C42" s="7" t="n">
        <v>-2230</v>
      </c>
      <c r="D42" s="7" t="n">
        <v>0</v>
      </c>
      <c r="E42" s="6" t="n">
        <v>2230</v>
      </c>
    </row>
    <row r="43">
      <c r="A43" s="4" t="inlineStr">
        <is>
          <t>Comprehensive income (loss)</t>
        </is>
      </c>
      <c r="B43" s="6" t="n">
        <v>6977</v>
      </c>
      <c r="F43" s="6" t="n">
        <v>6977</v>
      </c>
    </row>
    <row r="44">
      <c r="A44" s="4" t="inlineStr">
        <is>
          <t>Net income (loss)</t>
        </is>
      </c>
      <c r="B44" s="6" t="n">
        <v>322317</v>
      </c>
      <c r="G44" s="6" t="n">
        <v>322317</v>
      </c>
    </row>
    <row r="45">
      <c r="A45" s="4" t="inlineStr">
        <is>
          <t>Ending balance (in shares) at Dec. 31, 2020</t>
        </is>
      </c>
      <c r="D45" s="6" t="n">
        <v>73108000</v>
      </c>
    </row>
    <row r="46">
      <c r="A46" s="4" t="inlineStr">
        <is>
          <t>Ending balance at Dec. 31, 2020</t>
        </is>
      </c>
      <c r="B46" s="6" t="n">
        <v>963584</v>
      </c>
      <c r="D46" s="7" t="n">
        <v>0</v>
      </c>
      <c r="E46" s="6" t="n">
        <v>231024</v>
      </c>
      <c r="F46" s="6" t="n">
        <v>6256</v>
      </c>
      <c r="G46" s="6" t="n">
        <v>726304</v>
      </c>
    </row>
    <row r="47">
      <c r="A47" s="3" t="inlineStr">
        <is>
          <t>Increase (Decrease) in Temporary Equity [Roll Forward]</t>
        </is>
      </c>
    </row>
    <row r="48">
      <c r="A48" s="4" t="inlineStr">
        <is>
          <t>Conversion of preferred stock (in shares)</t>
        </is>
      </c>
      <c r="C48" s="6" t="n">
        <v>-112878000</v>
      </c>
      <c r="D48" s="6" t="n">
        <v>112878000</v>
      </c>
    </row>
    <row r="49">
      <c r="A49" s="4" t="inlineStr">
        <is>
          <t>Conversion of preferred stock</t>
        </is>
      </c>
      <c r="B49" s="7" t="n">
        <v>562467</v>
      </c>
      <c r="C49" s="7" t="n">
        <v>-562467</v>
      </c>
      <c r="D49" s="7" t="n">
        <v>2</v>
      </c>
      <c r="E49" s="6" t="n">
        <v>562465</v>
      </c>
    </row>
    <row r="50">
      <c r="A50" s="4" t="inlineStr">
        <is>
          <t>Ending balance (in shares) at Dec. 31, 2021</t>
        </is>
      </c>
      <c r="B50" s="6" t="n">
        <v>0</v>
      </c>
      <c r="C50" s="6" t="n">
        <v>0</v>
      </c>
    </row>
    <row r="51">
      <c r="A51" s="4" t="inlineStr">
        <is>
          <t>Ending balance at Dec. 31, 2021</t>
        </is>
      </c>
      <c r="B51" s="7" t="n">
        <v>0</v>
      </c>
      <c r="C51" s="7" t="n">
        <v>0</v>
      </c>
    </row>
    <row r="52">
      <c r="A52" s="3" t="inlineStr">
        <is>
          <t>Increase (Decrease) in Stockholders' Equity [Roll Forward]</t>
        </is>
      </c>
    </row>
    <row r="53">
      <c r="A53" s="4" t="inlineStr">
        <is>
          <t>Issuance of common stock upon exercise of stock options, net of repurchases (in shares)</t>
        </is>
      </c>
      <c r="B53" s="6" t="n">
        <v>24920000</v>
      </c>
      <c r="D53" s="6" t="n">
        <v>24909000</v>
      </c>
    </row>
    <row r="54">
      <c r="A54" s="4" t="inlineStr">
        <is>
          <t>Issuance of common stock upon exercise of stock options, net of repurchases</t>
        </is>
      </c>
      <c r="B54" s="7" t="n">
        <v>212476</v>
      </c>
      <c r="E54" s="6" t="n">
        <v>212476</v>
      </c>
    </row>
    <row r="55">
      <c r="A55" s="4" t="inlineStr">
        <is>
          <t>Stock-based compensation expense (shares)</t>
        </is>
      </c>
      <c r="B55" s="6" t="n">
        <v>82000</v>
      </c>
    </row>
    <row r="56">
      <c r="A56" s="4" t="inlineStr">
        <is>
          <t>Stock-based compensation expense</t>
        </is>
      </c>
      <c r="B56" s="7" t="n">
        <v>824153</v>
      </c>
      <c r="E56" s="6" t="n">
        <v>824153</v>
      </c>
    </row>
    <row r="57">
      <c r="A57" s="4" t="inlineStr">
        <is>
          <t>Issuance of equity instruments as consideration in business combination (in shares)</t>
        </is>
      </c>
      <c r="D57" s="6" t="n">
        <v>3985000</v>
      </c>
    </row>
    <row r="58">
      <c r="A58" s="4" t="inlineStr">
        <is>
          <t>Issuance of equity instruments as consideration for business combinations</t>
        </is>
      </c>
      <c r="B58" s="6" t="n">
        <v>544588</v>
      </c>
      <c r="E58" s="6" t="n">
        <v>544588</v>
      </c>
    </row>
    <row r="59">
      <c r="A59" s="4" t="inlineStr">
        <is>
          <t>Conversion of preferred stock (in shares)</t>
        </is>
      </c>
      <c r="C59" s="6" t="n">
        <v>-112878000</v>
      </c>
      <c r="D59" s="6" t="n">
        <v>112878000</v>
      </c>
    </row>
    <row r="60">
      <c r="A60" s="4" t="inlineStr">
        <is>
          <t>Conversion of preferred stock</t>
        </is>
      </c>
      <c r="B60" s="6" t="n">
        <v>562467</v>
      </c>
      <c r="C60" s="7" t="n">
        <v>-562467</v>
      </c>
      <c r="D60" s="7" t="n">
        <v>2</v>
      </c>
      <c r="E60" s="6" t="n">
        <v>562465</v>
      </c>
    </row>
    <row r="61">
      <c r="A61" s="4" t="inlineStr">
        <is>
          <t>Issuance of common stock from exercise of warrants (in shares)</t>
        </is>
      </c>
      <c r="D61" s="6" t="n">
        <v>412000</v>
      </c>
    </row>
    <row r="62">
      <c r="A62" s="4" t="inlineStr">
        <is>
          <t>Issuance of common stock from exercise of warrants</t>
        </is>
      </c>
      <c r="B62" s="6" t="n">
        <v>433</v>
      </c>
      <c r="E62" s="6" t="n">
        <v>433</v>
      </c>
    </row>
    <row r="63">
      <c r="A63" s="4" t="inlineStr">
        <is>
          <t>Issuance of common stock upon settlement of RSUs and restricted common stock, net of shares witheld (in shares)</t>
        </is>
      </c>
      <c r="D63" s="6" t="n">
        <v>1775000</v>
      </c>
    </row>
    <row r="64">
      <c r="A64" s="4" t="inlineStr">
        <is>
          <t>Issuance of common stock upon settlement of RSUs and restricted common stock, net of shares withheld</t>
        </is>
      </c>
      <c r="B64" s="6" t="n">
        <v>-262794</v>
      </c>
      <c r="E64" s="6" t="n">
        <v>-262794</v>
      </c>
    </row>
    <row r="65">
      <c r="A65" s="4" t="inlineStr">
        <is>
          <t>Purchase of capped calls</t>
        </is>
      </c>
      <c r="B65" s="6" t="n">
        <v>-90131</v>
      </c>
      <c r="E65" s="6" t="n">
        <v>-90131</v>
      </c>
    </row>
    <row r="66">
      <c r="A66" s="4" t="inlineStr">
        <is>
          <t>Issuance of common stock under the Employee Stock Purchase Plan (shares)</t>
        </is>
      </c>
      <c r="D66" s="6" t="n">
        <v>50000</v>
      </c>
    </row>
    <row r="67">
      <c r="A67" s="4" t="inlineStr">
        <is>
          <t>Issuance of common stock under the Employee Stock Purchase Plan</t>
        </is>
      </c>
      <c r="B67" s="6" t="n">
        <v>12444</v>
      </c>
      <c r="E67" s="6" t="n">
        <v>12444</v>
      </c>
    </row>
    <row r="68">
      <c r="A68" s="4" t="inlineStr">
        <is>
          <t>Comprehensive income (loss)</t>
        </is>
      </c>
      <c r="B68" s="6" t="n">
        <v>-9651</v>
      </c>
      <c r="F68" s="6" t="n">
        <v>-9651</v>
      </c>
    </row>
    <row r="69">
      <c r="A69" s="4" t="inlineStr">
        <is>
          <t>Net income (loss)</t>
        </is>
      </c>
      <c r="B69" s="6" t="n">
        <v>3624120</v>
      </c>
      <c r="G69" s="6" t="n">
        <v>3624120</v>
      </c>
    </row>
    <row r="70">
      <c r="A70" s="4" t="inlineStr">
        <is>
          <t>Ending balance (in shares) at Dec. 31, 2021</t>
        </is>
      </c>
      <c r="D70" s="6" t="n">
        <v>217117000</v>
      </c>
    </row>
    <row r="71">
      <c r="A71" s="4" t="inlineStr">
        <is>
          <t>Ending balance at Dec. 31, 2021</t>
        </is>
      </c>
      <c r="B71" s="7" t="n">
        <v>6381689</v>
      </c>
      <c r="D71" s="7" t="n">
        <v>2</v>
      </c>
      <c r="E71" s="7" t="n">
        <v>2034658</v>
      </c>
      <c r="F71" s="7" t="n">
        <v>-3395</v>
      </c>
      <c r="G71" s="7" t="n">
        <v>43504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18.4</v>
      </c>
      <c r="C4" s="5" t="n">
        <v>14.3</v>
      </c>
      <c r="D4" s="5" t="n">
        <v>7.2</v>
      </c>
    </row>
    <row r="5">
      <c r="A5" s="4" t="inlineStr">
        <is>
          <t>Capitalized software additions</t>
        </is>
      </c>
      <c r="B5" s="5" t="n">
        <v>22.2</v>
      </c>
      <c r="C5" s="5" t="n">
        <v>12.1</v>
      </c>
      <c r="D5" s="5" t="n">
        <v>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s (Details) - USD ($) $ in Thousands</t>
        </is>
      </c>
      <c r="B1" s="2" t="inlineStr">
        <is>
          <t>Dec. 31, 2021</t>
        </is>
      </c>
      <c r="C1" s="2" t="inlineStr">
        <is>
          <t>Dec. 31, 2020</t>
        </is>
      </c>
    </row>
    <row r="2">
      <c r="A2" s="3" t="inlineStr">
        <is>
          <t>Long Lived Assets Held-for-sale [Line Items]</t>
        </is>
      </c>
    </row>
    <row r="3">
      <c r="A3" s="4" t="inlineStr">
        <is>
          <t>Total long-lived assets</t>
        </is>
      </c>
      <c r="B3" s="7" t="n">
        <v>157615</v>
      </c>
      <c r="C3" s="7" t="n">
        <v>150095</v>
      </c>
    </row>
    <row r="4">
      <c r="A4" s="4" t="inlineStr">
        <is>
          <t>United States</t>
        </is>
      </c>
    </row>
    <row r="5">
      <c r="A5" s="3" t="inlineStr">
        <is>
          <t>Long Lived Assets Held-for-sale [Line Items]</t>
        </is>
      </c>
    </row>
    <row r="6">
      <c r="A6" s="4" t="inlineStr">
        <is>
          <t>Total long-lived assets</t>
        </is>
      </c>
      <c r="B6" s="6" t="n">
        <v>145203</v>
      </c>
      <c r="C6" s="6" t="n">
        <v>148199</v>
      </c>
    </row>
    <row r="7">
      <c r="A7" s="4" t="inlineStr">
        <is>
          <t>Rest of the World</t>
        </is>
      </c>
    </row>
    <row r="8">
      <c r="A8" s="3" t="inlineStr">
        <is>
          <t>Long Lived Assets Held-for-sale [Line Items]</t>
        </is>
      </c>
    </row>
    <row r="9">
      <c r="A9" s="4" t="inlineStr">
        <is>
          <t>Total long-lived assets</t>
        </is>
      </c>
      <c r="B9" s="7" t="n">
        <v>12412</v>
      </c>
      <c r="C9" s="7" t="n">
        <v>18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7" t="n">
        <v>77212</v>
      </c>
      <c r="C4" s="7" t="n">
        <v>54696</v>
      </c>
    </row>
    <row r="5">
      <c r="A5" s="4" t="inlineStr">
        <is>
          <t>Additions due to business combinations</t>
        </is>
      </c>
      <c r="B5" s="6" t="n">
        <v>548546</v>
      </c>
      <c r="C5" s="6" t="n">
        <v>22516</v>
      </c>
    </row>
    <row r="6">
      <c r="A6" s="4" t="inlineStr">
        <is>
          <t>Balance, end of period</t>
        </is>
      </c>
      <c r="B6" s="7" t="n">
        <v>625758</v>
      </c>
      <c r="C6" s="7" t="n">
        <v>772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ccumulated impairment</t>
        </is>
      </c>
      <c r="B4" s="7" t="n">
        <v>0</v>
      </c>
      <c r="C4" s="7" t="n">
        <v>0</v>
      </c>
      <c r="D4" s="7" t="n">
        <v>0</v>
      </c>
    </row>
    <row r="5">
      <c r="A5" s="4" t="inlineStr">
        <is>
          <t>Amortization expense of intangible assets</t>
        </is>
      </c>
      <c r="B5" s="6" t="n">
        <v>45300000</v>
      </c>
      <c r="C5" s="6" t="n">
        <v>16700000</v>
      </c>
      <c r="D5" s="6" t="n">
        <v>9700000</v>
      </c>
    </row>
    <row r="6">
      <c r="A6" s="4" t="inlineStr">
        <is>
          <t>Impairment of intangible assets excluding crypto assets held</t>
        </is>
      </c>
      <c r="B6" s="6" t="n">
        <v>500000</v>
      </c>
      <c r="C6" s="6" t="n">
        <v>0</v>
      </c>
      <c r="D6" s="6" t="n">
        <v>1600000</v>
      </c>
    </row>
    <row r="7">
      <c r="A7" s="4" t="inlineStr">
        <is>
          <t>Impairment expense</t>
        </is>
      </c>
      <c r="B7" s="6" t="n">
        <v>329200000</v>
      </c>
      <c r="C7" s="7" t="n">
        <v>8400000</v>
      </c>
      <c r="D7" s="7" t="n">
        <v>700000</v>
      </c>
    </row>
    <row r="8">
      <c r="A8" s="4" t="inlineStr">
        <is>
          <t>Crypto asset impairment expense</t>
        </is>
      </c>
      <c r="B8" s="7" t="n">
        <v>1194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7" t="n">
        <v>-73159</v>
      </c>
      <c r="C4" s="7" t="n">
        <v>-29506</v>
      </c>
    </row>
    <row r="5">
      <c r="A5" s="4" t="inlineStr">
        <is>
          <t>Total expected future amortization expense</t>
        </is>
      </c>
      <c r="B5" s="6" t="n">
        <v>173439</v>
      </c>
    </row>
    <row r="6">
      <c r="A6" s="3" t="inlineStr">
        <is>
          <t>Intangible Assets, Net (Excluding Goodwill) [Abstract]</t>
        </is>
      </c>
    </row>
    <row r="7">
      <c r="A7" s="4" t="inlineStr">
        <is>
          <t>Total intangible assets, gross carrying amount</t>
        </is>
      </c>
      <c r="B7" s="6" t="n">
        <v>1238041</v>
      </c>
      <c r="C7" s="6" t="n">
        <v>406425</v>
      </c>
    </row>
    <row r="8">
      <c r="A8" s="4" t="inlineStr">
        <is>
          <t>Total accumulated amortization</t>
        </is>
      </c>
      <c r="B8" s="6" t="n">
        <v>-73159</v>
      </c>
      <c r="C8" s="6" t="n">
        <v>-29506</v>
      </c>
    </row>
    <row r="9">
      <c r="A9" s="4" t="inlineStr">
        <is>
          <t>Intangible assets, net</t>
        </is>
      </c>
      <c r="B9" s="6" t="n">
        <v>1164882</v>
      </c>
      <c r="C9" s="6" t="n">
        <v>376919</v>
      </c>
    </row>
    <row r="10">
      <c r="A10" s="4" t="inlineStr">
        <is>
          <t>Domain name</t>
        </is>
      </c>
    </row>
    <row r="11">
      <c r="A11" s="3" t="inlineStr">
        <is>
          <t>Indefinite-lived Intangible Assets [Line Items]</t>
        </is>
      </c>
    </row>
    <row r="12">
      <c r="A12" s="4" t="inlineStr">
        <is>
          <t>Indefinite-lived intangible assets</t>
        </is>
      </c>
      <c r="B12" s="6" t="n">
        <v>250</v>
      </c>
      <c r="C12" s="6" t="n">
        <v>250</v>
      </c>
    </row>
    <row r="13">
      <c r="A13" s="4" t="inlineStr">
        <is>
          <t>Licenses</t>
        </is>
      </c>
    </row>
    <row r="14">
      <c r="A14" s="3" t="inlineStr">
        <is>
          <t>Indefinite-lived Intangible Assets [Line Items]</t>
        </is>
      </c>
    </row>
    <row r="15">
      <c r="A15" s="4" t="inlineStr">
        <is>
          <t>Indefinite-lived intangible assets</t>
        </is>
      </c>
      <c r="C15" s="6" t="n">
        <v>350</v>
      </c>
    </row>
    <row r="16">
      <c r="A16" s="4" t="inlineStr">
        <is>
          <t>Crypto assets held</t>
        </is>
      </c>
    </row>
    <row r="17">
      <c r="A17" s="3" t="inlineStr">
        <is>
          <t>Indefinite-lived Intangible Assets [Line Items]</t>
        </is>
      </c>
    </row>
    <row r="18">
      <c r="A18" s="4" t="inlineStr">
        <is>
          <t>Indefinite-lived intangible assets</t>
        </is>
      </c>
      <c r="B18" s="6" t="n">
        <v>988193</v>
      </c>
      <c r="C18" s="6" t="n">
        <v>316094</v>
      </c>
    </row>
    <row r="19">
      <c r="A19" s="4" t="inlineStr">
        <is>
          <t>Crypto Assets, Loaned to Customers</t>
        </is>
      </c>
    </row>
    <row r="20">
      <c r="A20" s="3" t="inlineStr">
        <is>
          <t>Indefinite-lived Intangible Assets [Line Items]</t>
        </is>
      </c>
    </row>
    <row r="21">
      <c r="A21" s="4" t="inlineStr">
        <is>
          <t>Indefinite-lived intangible assets</t>
        </is>
      </c>
      <c r="B21" s="6" t="n">
        <v>38100</v>
      </c>
    </row>
    <row r="22">
      <c r="A22" s="4" t="inlineStr">
        <is>
          <t>Acquired developed technology</t>
        </is>
      </c>
    </row>
    <row r="23">
      <c r="A23" s="3" t="inlineStr">
        <is>
          <t>Finite-Lived Intangible Assets [Line Items]</t>
        </is>
      </c>
    </row>
    <row r="24">
      <c r="A24" s="4" t="inlineStr">
        <is>
          <t>Intangible assets, gross carrying amount</t>
        </is>
      </c>
      <c r="B24" s="6" t="n">
        <v>100908</v>
      </c>
      <c r="C24" s="6" t="n">
        <v>20708</v>
      </c>
    </row>
    <row r="25">
      <c r="A25" s="4" t="inlineStr">
        <is>
          <t>Accumulated Amortization</t>
        </is>
      </c>
      <c r="B25" s="6" t="n">
        <v>-34865</v>
      </c>
      <c r="C25" s="6" t="n">
        <v>-13024</v>
      </c>
    </row>
    <row r="26">
      <c r="A26" s="4" t="inlineStr">
        <is>
          <t>Total expected future amortization expense</t>
        </is>
      </c>
      <c r="B26" s="7" t="n">
        <v>66043</v>
      </c>
      <c r="C26" s="7" t="n">
        <v>7684</v>
      </c>
    </row>
    <row r="27">
      <c r="A27" s="4" t="inlineStr">
        <is>
          <t>Weighted Average Remaining Useful Life (in years)</t>
        </is>
      </c>
      <c r="B27" s="4" t="inlineStr">
        <is>
          <t>1 year 11 months 19 days</t>
        </is>
      </c>
      <c r="C27" s="4" t="inlineStr">
        <is>
          <t>2 years 1 month 2 days</t>
        </is>
      </c>
    </row>
    <row r="28">
      <c r="A28" s="3" t="inlineStr">
        <is>
          <t>Intangible Assets, Net (Excluding Goodwill) [Abstract]</t>
        </is>
      </c>
    </row>
    <row r="29">
      <c r="A29" s="4" t="inlineStr">
        <is>
          <t>Total accumulated amortization</t>
        </is>
      </c>
      <c r="B29" s="7" t="n">
        <v>-34865</v>
      </c>
      <c r="C29" s="7" t="n">
        <v>-13024</v>
      </c>
    </row>
    <row r="30">
      <c r="A30" s="4" t="inlineStr">
        <is>
          <t>User base</t>
        </is>
      </c>
    </row>
    <row r="31">
      <c r="A31" s="3" t="inlineStr">
        <is>
          <t>Finite-Lived Intangible Assets [Line Items]</t>
        </is>
      </c>
    </row>
    <row r="32">
      <c r="A32" s="4" t="inlineStr">
        <is>
          <t>Intangible assets, gross carrying amount</t>
        </is>
      </c>
      <c r="B32" s="6" t="n">
        <v>2997</v>
      </c>
    </row>
    <row r="33">
      <c r="A33" s="4" t="inlineStr">
        <is>
          <t>Accumulated Amortization</t>
        </is>
      </c>
      <c r="B33" s="6" t="n">
        <v>-1020</v>
      </c>
    </row>
    <row r="34">
      <c r="A34" s="4" t="inlineStr">
        <is>
          <t>Total expected future amortization expense</t>
        </is>
      </c>
      <c r="B34" s="7" t="n">
        <v>1977</v>
      </c>
    </row>
    <row r="35">
      <c r="A35" s="4" t="inlineStr">
        <is>
          <t>Weighted Average Remaining Useful Life (in years)</t>
        </is>
      </c>
      <c r="B35" s="4" t="inlineStr">
        <is>
          <t>1 year 9 months</t>
        </is>
      </c>
    </row>
    <row r="36">
      <c r="A36" s="3" t="inlineStr">
        <is>
          <t>Intangible Assets, Net (Excluding Goodwill) [Abstract]</t>
        </is>
      </c>
    </row>
    <row r="37">
      <c r="A37" s="4" t="inlineStr">
        <is>
          <t>Total accumulated amortization</t>
        </is>
      </c>
      <c r="B37" s="7" t="n">
        <v>-1020</v>
      </c>
    </row>
    <row r="38">
      <c r="A38" s="4" t="inlineStr">
        <is>
          <t>Customer relationships</t>
        </is>
      </c>
    </row>
    <row r="39">
      <c r="A39" s="3" t="inlineStr">
        <is>
          <t>Finite-Lived Intangible Assets [Line Items]</t>
        </is>
      </c>
    </row>
    <row r="40">
      <c r="A40" s="4" t="inlineStr">
        <is>
          <t>Intangible assets, gross carrying amount</t>
        </is>
      </c>
      <c r="B40" s="6" t="n">
        <v>79491</v>
      </c>
      <c r="C40" s="6" t="n">
        <v>66591</v>
      </c>
    </row>
    <row r="41">
      <c r="A41" s="4" t="inlineStr">
        <is>
          <t>Accumulated Amortization</t>
        </is>
      </c>
      <c r="B41" s="6" t="n">
        <v>-27789</v>
      </c>
      <c r="C41" s="6" t="n">
        <v>-15771</v>
      </c>
    </row>
    <row r="42">
      <c r="A42" s="4" t="inlineStr">
        <is>
          <t>Total expected future amortization expense</t>
        </is>
      </c>
      <c r="B42" s="7" t="n">
        <v>51702</v>
      </c>
      <c r="C42" s="7" t="n">
        <v>50820</v>
      </c>
    </row>
    <row r="43">
      <c r="A43" s="4" t="inlineStr">
        <is>
          <t>Weighted Average Remaining Useful Life (in years)</t>
        </is>
      </c>
      <c r="B43" s="4" t="inlineStr">
        <is>
          <t>3 years 8 months 4 days</t>
        </is>
      </c>
      <c r="C43" s="4" t="inlineStr">
        <is>
          <t>4 years 6 months 29 days</t>
        </is>
      </c>
    </row>
    <row r="44">
      <c r="A44" s="3" t="inlineStr">
        <is>
          <t>Intangible Assets, Net (Excluding Goodwill) [Abstract]</t>
        </is>
      </c>
    </row>
    <row r="45">
      <c r="A45" s="4" t="inlineStr">
        <is>
          <t>Total accumulated amortization</t>
        </is>
      </c>
      <c r="B45" s="7" t="n">
        <v>-27789</v>
      </c>
      <c r="C45" s="7" t="n">
        <v>-15771</v>
      </c>
    </row>
    <row r="46">
      <c r="A46" s="4" t="inlineStr">
        <is>
          <t>Trade name</t>
        </is>
      </c>
    </row>
    <row r="47">
      <c r="A47" s="3" t="inlineStr">
        <is>
          <t>Finite-Lived Intangible Assets [Line Items]</t>
        </is>
      </c>
    </row>
    <row r="48">
      <c r="A48" s="4" t="inlineStr">
        <is>
          <t>Intangible assets, gross carrying amount</t>
        </is>
      </c>
      <c r="C48" s="6" t="n">
        <v>30</v>
      </c>
    </row>
    <row r="49">
      <c r="A49" s="4" t="inlineStr">
        <is>
          <t>Accumulated Amortization</t>
        </is>
      </c>
      <c r="C49" s="6" t="n">
        <v>-30</v>
      </c>
    </row>
    <row r="50">
      <c r="A50" s="4" t="inlineStr">
        <is>
          <t>Total expected future amortization expense</t>
        </is>
      </c>
      <c r="C50" s="7" t="n">
        <v>0</v>
      </c>
    </row>
    <row r="51">
      <c r="A51" s="4" t="inlineStr">
        <is>
          <t>Weighted Average Remaining Useful Life (in years)</t>
        </is>
      </c>
      <c r="C51" s="4" t="inlineStr">
        <is>
          <t>0 years</t>
        </is>
      </c>
    </row>
    <row r="52">
      <c r="A52" s="3" t="inlineStr">
        <is>
          <t>Intangible Assets, Net (Excluding Goodwill) [Abstract]</t>
        </is>
      </c>
    </row>
    <row r="53">
      <c r="A53" s="4" t="inlineStr">
        <is>
          <t>Total accumulated amortization</t>
        </is>
      </c>
      <c r="C53" s="7" t="n">
        <v>-30</v>
      </c>
    </row>
    <row r="54">
      <c r="A54" s="4" t="inlineStr">
        <is>
          <t>Non-compete agreement</t>
        </is>
      </c>
    </row>
    <row r="55">
      <c r="A55" s="3" t="inlineStr">
        <is>
          <t>Finite-Lived Intangible Assets [Line Items]</t>
        </is>
      </c>
    </row>
    <row r="56">
      <c r="A56" s="4" t="inlineStr">
        <is>
          <t>Intangible assets, gross carrying amount</t>
        </is>
      </c>
      <c r="B56" s="6" t="n">
        <v>2402</v>
      </c>
      <c r="C56" s="6" t="n">
        <v>2402</v>
      </c>
    </row>
    <row r="57">
      <c r="A57" s="4" t="inlineStr">
        <is>
          <t>Accumulated Amortization</t>
        </is>
      </c>
      <c r="B57" s="6" t="n">
        <v>-1161</v>
      </c>
      <c r="C57" s="6" t="n">
        <v>-681</v>
      </c>
    </row>
    <row r="58">
      <c r="A58" s="4" t="inlineStr">
        <is>
          <t>Total expected future amortization expense</t>
        </is>
      </c>
      <c r="B58" s="7" t="n">
        <v>1241</v>
      </c>
      <c r="C58" s="7" t="n">
        <v>1721</v>
      </c>
    </row>
    <row r="59">
      <c r="A59" s="4" t="inlineStr">
        <is>
          <t>Weighted Average Remaining Useful Life (in years)</t>
        </is>
      </c>
      <c r="B59" s="4" t="inlineStr">
        <is>
          <t>2 years 6 months 29 days</t>
        </is>
      </c>
      <c r="C59" s="4" t="inlineStr">
        <is>
          <t>3 years 6 months 29 days</t>
        </is>
      </c>
    </row>
    <row r="60">
      <c r="A60" s="3" t="inlineStr">
        <is>
          <t>Intangible Assets, Net (Excluding Goodwill) [Abstract]</t>
        </is>
      </c>
    </row>
    <row r="61">
      <c r="A61" s="4" t="inlineStr">
        <is>
          <t>Total accumulated amortization</t>
        </is>
      </c>
      <c r="B61" s="7" t="n">
        <v>-1161</v>
      </c>
      <c r="C61" s="7" t="n">
        <v>-681</v>
      </c>
    </row>
    <row r="62">
      <c r="A62" s="4" t="inlineStr">
        <is>
          <t>Assembled workforce</t>
        </is>
      </c>
    </row>
    <row r="63">
      <c r="A63" s="3" t="inlineStr">
        <is>
          <t>Finite-Lived Intangible Assets [Line Items]</t>
        </is>
      </c>
    </row>
    <row r="64">
      <c r="A64" s="4" t="inlineStr">
        <is>
          <t>Intangible assets, gross carrying amount</t>
        </is>
      </c>
      <c r="B64" s="6" t="n">
        <v>60800</v>
      </c>
    </row>
    <row r="65">
      <c r="A65" s="4" t="inlineStr">
        <is>
          <t>Accumulated Amortization</t>
        </is>
      </c>
      <c r="B65" s="6" t="n">
        <v>-8324</v>
      </c>
    </row>
    <row r="66">
      <c r="A66" s="4" t="inlineStr">
        <is>
          <t>Total expected future amortization expense</t>
        </is>
      </c>
      <c r="B66" s="7" t="n">
        <v>52476</v>
      </c>
    </row>
    <row r="67">
      <c r="A67" s="4" t="inlineStr">
        <is>
          <t>Weighted Average Remaining Useful Life (in years)</t>
        </is>
      </c>
      <c r="B67" s="4" t="inlineStr">
        <is>
          <t>1 year 5 months 4 days</t>
        </is>
      </c>
    </row>
    <row r="68">
      <c r="A68" s="3" t="inlineStr">
        <is>
          <t>Intangible Assets, Net (Excluding Goodwill) [Abstract]</t>
        </is>
      </c>
    </row>
    <row r="69">
      <c r="A69" s="4" t="inlineStr">
        <is>
          <t>Total accumulated amortization</t>
        </is>
      </c>
      <c r="B69" s="7" t="n">
        <v>-8324</v>
      </c>
    </row>
    <row r="70">
      <c r="A70" s="4" t="inlineStr">
        <is>
          <t>In-process research and development</t>
        </is>
      </c>
    </row>
    <row r="71">
      <c r="A71" s="3" t="inlineStr">
        <is>
          <t>Finite-Lived Intangible Assets [Line Items]</t>
        </is>
      </c>
    </row>
    <row r="72">
      <c r="A72" s="4" t="inlineStr">
        <is>
          <t>Intangible assets, gross carrying amount</t>
        </is>
      </c>
      <c r="B72" s="6" t="n">
        <v>3000</v>
      </c>
    </row>
    <row r="73">
      <c r="A73" s="4" t="inlineStr">
        <is>
          <t>Total expected future amortization expense</t>
        </is>
      </c>
      <c r="B73" s="7" t="n">
        <v>3000</v>
      </c>
    </row>
    <row r="74">
      <c r="A74" s="4" t="inlineStr">
        <is>
          <t>In-process research and development | Pro Forma</t>
        </is>
      </c>
    </row>
    <row r="75">
      <c r="A75" s="3" t="inlineStr">
        <is>
          <t>Finite-Lived Intangible Assets [Line Items]</t>
        </is>
      </c>
    </row>
    <row r="76">
      <c r="A76" s="4" t="inlineStr">
        <is>
          <t>Finite-lived intangible asset useful life</t>
        </is>
      </c>
      <c r="B76" s="4" t="inlineStr">
        <is>
          <t>3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rypto assets held (Details) - USD ($) $ in Thousands</t>
        </is>
      </c>
      <c r="B1" s="2" t="inlineStr">
        <is>
          <t>Dec. 31, 2021</t>
        </is>
      </c>
      <c r="C1" s="2" t="inlineStr">
        <is>
          <t>Dec. 31, 2020</t>
        </is>
      </c>
    </row>
    <row r="2">
      <c r="A2" s="4" t="inlineStr">
        <is>
          <t>Crypto assets held</t>
        </is>
      </c>
    </row>
    <row r="3">
      <c r="A3" s="3" t="inlineStr">
        <is>
          <t>Indefinite-lived Intangible Assets [Line Items]</t>
        </is>
      </c>
    </row>
    <row r="4">
      <c r="A4" s="4" t="inlineStr">
        <is>
          <t>Indefinite-lived intangible assets</t>
        </is>
      </c>
      <c r="B4" s="7" t="n">
        <v>988193</v>
      </c>
      <c r="C4" s="7" t="n">
        <v>316094</v>
      </c>
    </row>
    <row r="5">
      <c r="A5" s="4" t="inlineStr">
        <is>
          <t>Crypto assets held as investments</t>
        </is>
      </c>
    </row>
    <row r="6">
      <c r="A6" s="3" t="inlineStr">
        <is>
          <t>Indefinite-lived Intangible Assets [Line Items]</t>
        </is>
      </c>
    </row>
    <row r="7">
      <c r="A7" s="4" t="inlineStr">
        <is>
          <t>Indefinite-lived intangible assets</t>
        </is>
      </c>
      <c r="B7" s="6" t="n">
        <v>209415</v>
      </c>
      <c r="C7" s="6" t="n">
        <v>24438</v>
      </c>
    </row>
    <row r="8">
      <c r="A8" s="4" t="inlineStr">
        <is>
          <t>Crypto assets held for operating purposes</t>
        </is>
      </c>
    </row>
    <row r="9">
      <c r="A9" s="3" t="inlineStr">
        <is>
          <t>Indefinite-lived Intangible Assets [Line Items]</t>
        </is>
      </c>
    </row>
    <row r="10">
      <c r="A10" s="4" t="inlineStr">
        <is>
          <t>Indefinite-lived intangible assets</t>
        </is>
      </c>
      <c r="B10" s="6" t="n">
        <v>357093</v>
      </c>
      <c r="C10" s="6" t="n">
        <v>37830</v>
      </c>
    </row>
    <row r="11">
      <c r="A11" s="4" t="inlineStr">
        <is>
          <t>Crypto assets borrowed</t>
        </is>
      </c>
    </row>
    <row r="12">
      <c r="A12" s="3" t="inlineStr">
        <is>
          <t>Indefinite-lived Intangible Assets [Line Items]</t>
        </is>
      </c>
    </row>
    <row r="13">
      <c r="A13" s="4" t="inlineStr">
        <is>
          <t>Indefinite-lived intangible assets</t>
        </is>
      </c>
      <c r="B13" s="7" t="n">
        <v>421685</v>
      </c>
      <c r="C13" s="7" t="n">
        <v>2538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expense (Details) $ in Thousands</t>
        </is>
      </c>
      <c r="B1" s="2" t="inlineStr">
        <is>
          <t>Dec. 31, 2021USD ($)</t>
        </is>
      </c>
    </row>
    <row r="2">
      <c r="A2" s="3" t="inlineStr">
        <is>
          <t>Goodwill and Intangible Assets Disclosure [Abstract]</t>
        </is>
      </c>
    </row>
    <row r="3">
      <c r="A3" s="4" t="inlineStr">
        <is>
          <t>2022</t>
        </is>
      </c>
      <c r="B3" s="7" t="n">
        <v>88982</v>
      </c>
    </row>
    <row r="4">
      <c r="A4" s="4" t="inlineStr">
        <is>
          <t>2023</t>
        </is>
      </c>
      <c r="B4" s="6" t="n">
        <v>58034</v>
      </c>
    </row>
    <row r="5">
      <c r="A5" s="4" t="inlineStr">
        <is>
          <t>2024</t>
        </is>
      </c>
      <c r="B5" s="6" t="n">
        <v>14591</v>
      </c>
    </row>
    <row r="6">
      <c r="A6" s="4" t="inlineStr">
        <is>
          <t>2025</t>
        </is>
      </c>
      <c r="B6" s="6" t="n">
        <v>9694</v>
      </c>
    </row>
    <row r="7">
      <c r="A7" s="4" t="inlineStr">
        <is>
          <t>2026</t>
        </is>
      </c>
      <c r="B7" s="6" t="n">
        <v>2138</v>
      </c>
    </row>
    <row r="8">
      <c r="A8" s="4" t="inlineStr">
        <is>
          <t>Thereafter</t>
        </is>
      </c>
      <c r="B8" s="6" t="n">
        <v>0</v>
      </c>
    </row>
    <row r="9">
      <c r="A9" s="4" t="inlineStr">
        <is>
          <t>Total expected future amortization expense</t>
        </is>
      </c>
      <c r="B9" s="7" t="n">
        <v>1734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current and non-current assets (Details) - USD ($) $ in Thousands</t>
        </is>
      </c>
      <c r="B1" s="2" t="inlineStr">
        <is>
          <t>Dec. 31, 2021</t>
        </is>
      </c>
      <c r="C1" s="2" t="inlineStr">
        <is>
          <t>Dec. 31, 2020</t>
        </is>
      </c>
    </row>
    <row r="2">
      <c r="A2" s="3" t="inlineStr">
        <is>
          <t>Prepaid expenses and other current assets</t>
        </is>
      </c>
    </row>
    <row r="3">
      <c r="A3" s="4" t="inlineStr">
        <is>
          <t>Prepaid expenses</t>
        </is>
      </c>
      <c r="B3" s="7" t="n">
        <v>123246</v>
      </c>
      <c r="C3" s="7" t="n">
        <v>36218</v>
      </c>
    </row>
    <row r="4">
      <c r="A4" s="4" t="inlineStr">
        <is>
          <t>Warrant to purchase crypto assets</t>
        </is>
      </c>
      <c r="B4" s="6" t="n">
        <v>0</v>
      </c>
      <c r="C4" s="6" t="n">
        <v>2575</v>
      </c>
    </row>
    <row r="5">
      <c r="A5" s="4" t="inlineStr">
        <is>
          <t>Deposits</t>
        </is>
      </c>
      <c r="B5" s="6" t="n">
        <v>9658</v>
      </c>
      <c r="C5" s="6" t="n">
        <v>0</v>
      </c>
    </row>
    <row r="6">
      <c r="A6" s="4" t="inlineStr">
        <is>
          <t>Other</t>
        </is>
      </c>
      <c r="B6" s="6" t="n">
        <v>2945</v>
      </c>
      <c r="C6" s="6" t="n">
        <v>717</v>
      </c>
    </row>
    <row r="7">
      <c r="A7" s="4" t="inlineStr">
        <is>
          <t>Total prepaid expenses and other current assets</t>
        </is>
      </c>
      <c r="B7" s="6" t="n">
        <v>135849</v>
      </c>
      <c r="C7" s="6" t="n">
        <v>39510</v>
      </c>
    </row>
    <row r="8">
      <c r="A8" s="3" t="inlineStr">
        <is>
          <t>Other non-current assets</t>
        </is>
      </c>
    </row>
    <row r="9">
      <c r="A9" s="4" t="inlineStr">
        <is>
          <t>Equity method investments</t>
        </is>
      </c>
      <c r="B9" s="6" t="n">
        <v>1463</v>
      </c>
      <c r="C9" s="6" t="n">
        <v>2000</v>
      </c>
    </row>
    <row r="10">
      <c r="A10" s="4" t="inlineStr">
        <is>
          <t>Strategic investments</t>
        </is>
      </c>
      <c r="B10" s="6" t="n">
        <v>363950</v>
      </c>
      <c r="C10" s="6" t="n">
        <v>26146</v>
      </c>
    </row>
    <row r="11">
      <c r="A11" s="4" t="inlineStr">
        <is>
          <t>Deferred tax assets</t>
        </is>
      </c>
      <c r="B11" s="6" t="n">
        <v>573547</v>
      </c>
      <c r="C11" s="6" t="n">
        <v>20807</v>
      </c>
    </row>
    <row r="12">
      <c r="A12" s="4" t="inlineStr">
        <is>
          <t>Deposits</t>
        </is>
      </c>
      <c r="B12" s="6" t="n">
        <v>13347</v>
      </c>
      <c r="C12" s="6" t="n">
        <v>68287</v>
      </c>
    </row>
    <row r="13">
      <c r="A13" s="4" t="inlineStr">
        <is>
          <t>Total other non-current assets</t>
        </is>
      </c>
      <c r="B13" s="7" t="n">
        <v>952307</v>
      </c>
      <c r="C13" s="7" t="n">
        <v>1172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ASSETS - Schedule of other investments accounted for under the measurement alternative (Details) - USD ($) $ in Thousands</t>
        </is>
      </c>
      <c r="B1" s="2" t="inlineStr">
        <is>
          <t>12 Months Ended</t>
        </is>
      </c>
    </row>
    <row r="2">
      <c r="B2" s="2" t="inlineStr">
        <is>
          <t>Dec. 31, 2021</t>
        </is>
      </c>
      <c r="C2" s="2" t="inlineStr">
        <is>
          <t>Dec. 31, 2020</t>
        </is>
      </c>
    </row>
    <row r="3">
      <c r="A3" s="3" t="inlineStr">
        <is>
          <t>Equity Securities without Readily Determinable Fair Value [Roll Forward]</t>
        </is>
      </c>
    </row>
    <row r="4">
      <c r="A4" s="4" t="inlineStr">
        <is>
          <t>Carrying amount, beginning of period</t>
        </is>
      </c>
      <c r="B4" s="7" t="n">
        <v>26146</v>
      </c>
      <c r="C4" s="7" t="n">
        <v>15599</v>
      </c>
    </row>
    <row r="5">
      <c r="A5" s="4" t="inlineStr">
        <is>
          <t>Net additions</t>
        </is>
      </c>
      <c r="B5" s="6" t="n">
        <v>320316</v>
      </c>
      <c r="C5" s="6" t="n">
        <v>9687</v>
      </c>
    </row>
    <row r="6">
      <c r="A6" s="4" t="inlineStr">
        <is>
          <t>Upward adjustments</t>
        </is>
      </c>
      <c r="B6" s="6" t="n">
        <v>8019</v>
      </c>
      <c r="C6" s="6" t="n">
        <v>1307</v>
      </c>
    </row>
    <row r="7">
      <c r="A7" s="4" t="inlineStr">
        <is>
          <t>Previously held interest in Bison Trails (see Note 3)</t>
        </is>
      </c>
      <c r="B7" s="6" t="n">
        <v>-2000</v>
      </c>
      <c r="C7" s="6" t="n">
        <v>0</v>
      </c>
    </row>
    <row r="8">
      <c r="A8" s="4" t="inlineStr">
        <is>
          <t>Impairments and downward adjustments</t>
        </is>
      </c>
      <c r="B8" s="6" t="n">
        <v>-50</v>
      </c>
      <c r="C8" s="6" t="n">
        <v>-447</v>
      </c>
    </row>
    <row r="9">
      <c r="A9" s="4" t="inlineStr">
        <is>
          <t>Carrying amount, end of period</t>
        </is>
      </c>
      <c r="B9" s="6" t="n">
        <v>352431</v>
      </c>
      <c r="C9" s="7" t="n">
        <v>26146</v>
      </c>
    </row>
    <row r="10">
      <c r="A10" s="4" t="inlineStr">
        <is>
          <t>Strategic investments that are not accounted for under the measurement alternative</t>
        </is>
      </c>
      <c r="B10" s="7" t="n">
        <v>11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ASSETS - Narrative (Details) - USD ($) $ in Millions</t>
        </is>
      </c>
      <c r="B1" s="2" t="inlineStr">
        <is>
          <t>12 Months Ended</t>
        </is>
      </c>
    </row>
    <row r="2">
      <c r="B2" s="2" t="inlineStr">
        <is>
          <t>Dec. 31, 2021</t>
        </is>
      </c>
      <c r="C2" s="2" t="inlineStr">
        <is>
          <t>Dec. 31, 2020</t>
        </is>
      </c>
    </row>
    <row r="3">
      <c r="A3" s="3" t="inlineStr">
        <is>
          <t>Schedule of Equity Method Investments [Line Items]</t>
        </is>
      </c>
    </row>
    <row r="4">
      <c r="A4" s="4" t="inlineStr">
        <is>
          <t>Upward adjustments due to remeasurement of investments</t>
        </is>
      </c>
      <c r="B4" s="5" t="n">
        <v>4.6</v>
      </c>
      <c r="C4" s="5" t="n">
        <v>1.6</v>
      </c>
    </row>
    <row r="5">
      <c r="A5" s="4" t="inlineStr">
        <is>
          <t>Impairments and downward adjustments due to remeasurement of investments</t>
        </is>
      </c>
      <c r="B5" s="10" t="n">
        <v>0.5</v>
      </c>
      <c r="C5" s="10" t="n">
        <v>0.5</v>
      </c>
    </row>
    <row r="6">
      <c r="A6" s="4" t="inlineStr">
        <is>
          <t>Affiliated Entity</t>
        </is>
      </c>
    </row>
    <row r="7">
      <c r="A7" s="3" t="inlineStr">
        <is>
          <t>Schedule of Equity Method Investments [Line Items]</t>
        </is>
      </c>
    </row>
    <row r="8">
      <c r="A8" s="4" t="inlineStr">
        <is>
          <t>Purchase of preferred shares</t>
        </is>
      </c>
      <c r="B8" s="5" t="n">
        <v>203.1</v>
      </c>
      <c r="C8" s="5"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624120</v>
      </c>
      <c r="C4" s="7" t="n">
        <v>322317</v>
      </c>
      <c r="D4" s="7" t="n">
        <v>-30387</v>
      </c>
    </row>
    <row r="5">
      <c r="A5" s="3" t="inlineStr">
        <is>
          <t>Adjustments to reconcile net income (loss) to net cash provided by (used in) operating activities</t>
        </is>
      </c>
    </row>
    <row r="6">
      <c r="A6" s="4" t="inlineStr">
        <is>
          <t>Depreciation and amortization</t>
        </is>
      </c>
      <c r="B6" s="6" t="n">
        <v>63651</v>
      </c>
      <c r="C6" s="6" t="n">
        <v>30962</v>
      </c>
      <c r="D6" s="6" t="n">
        <v>16878</v>
      </c>
    </row>
    <row r="7">
      <c r="A7" s="4" t="inlineStr">
        <is>
          <t>Impairment expense</t>
        </is>
      </c>
      <c r="B7" s="6" t="n">
        <v>329652</v>
      </c>
      <c r="C7" s="6" t="n">
        <v>8355</v>
      </c>
      <c r="D7" s="6" t="n">
        <v>2252</v>
      </c>
    </row>
    <row r="8">
      <c r="A8" s="4" t="inlineStr">
        <is>
          <t>Stock-based compensation expense</t>
        </is>
      </c>
      <c r="B8" s="6" t="n">
        <v>820685</v>
      </c>
      <c r="C8" s="6" t="n">
        <v>70548</v>
      </c>
      <c r="D8" s="6" t="n">
        <v>31147</v>
      </c>
    </row>
    <row r="9">
      <c r="A9" s="4" t="inlineStr">
        <is>
          <t>Provision for transaction losses and doubtful accounts</t>
        </is>
      </c>
      <c r="B9" s="6" t="n">
        <v>22390</v>
      </c>
      <c r="C9" s="6" t="n">
        <v>-2966</v>
      </c>
      <c r="D9" s="6" t="n">
        <v>-4679</v>
      </c>
    </row>
    <row r="10">
      <c r="A10" s="4" t="inlineStr">
        <is>
          <t>Loss on disposal of property and equipment</t>
        </is>
      </c>
      <c r="B10" s="6" t="n">
        <v>1425</v>
      </c>
      <c r="C10" s="6" t="n">
        <v>355</v>
      </c>
      <c r="D10" s="6" t="n">
        <v>9073</v>
      </c>
    </row>
    <row r="11">
      <c r="A11" s="4" t="inlineStr">
        <is>
          <t>Deferred income taxes</t>
        </is>
      </c>
      <c r="B11" s="6" t="n">
        <v>-558329</v>
      </c>
      <c r="C11" s="6" t="n">
        <v>474</v>
      </c>
      <c r="D11" s="6" t="n">
        <v>-20903</v>
      </c>
    </row>
    <row r="12">
      <c r="A12" s="4" t="inlineStr">
        <is>
          <t>Unrealized (gain) loss on foreign exchange</t>
        </is>
      </c>
      <c r="B12" s="6" t="n">
        <v>-14944</v>
      </c>
      <c r="C12" s="6" t="n">
        <v>1057</v>
      </c>
      <c r="D12" s="6" t="n">
        <v>-3106</v>
      </c>
    </row>
    <row r="13">
      <c r="A13" s="4" t="inlineStr">
        <is>
          <t>Non-cash lease expense</t>
        </is>
      </c>
      <c r="B13" s="6" t="n">
        <v>34542</v>
      </c>
      <c r="C13" s="6" t="n">
        <v>25012</v>
      </c>
      <c r="D13" s="6" t="n">
        <v>13323</v>
      </c>
    </row>
    <row r="14">
      <c r="A14" s="4" t="inlineStr">
        <is>
          <t>Change in fair value of contingent consideration</t>
        </is>
      </c>
      <c r="B14" s="6" t="n">
        <v>-924</v>
      </c>
      <c r="C14" s="6" t="n">
        <v>3281</v>
      </c>
      <c r="D14" s="6" t="n">
        <v>0</v>
      </c>
    </row>
    <row r="15">
      <c r="A15" s="4" t="inlineStr">
        <is>
          <t>Realized (gain) loss on crypto assets</t>
        </is>
      </c>
      <c r="B15" s="6" t="n">
        <v>-178234</v>
      </c>
      <c r="C15" s="6" t="n">
        <v>-23682</v>
      </c>
      <c r="D15" s="6" t="n">
        <v>5662</v>
      </c>
    </row>
    <row r="16">
      <c r="A16" s="4" t="inlineStr">
        <is>
          <t>Crypto assets received as revenue</t>
        </is>
      </c>
      <c r="B16" s="6" t="n">
        <v>-1015920</v>
      </c>
      <c r="C16" s="6" t="n">
        <v>-94158</v>
      </c>
      <c r="D16" s="6" t="n">
        <v>-11408</v>
      </c>
    </row>
    <row r="17">
      <c r="A17" s="4" t="inlineStr">
        <is>
          <t>Crypto asset payments for expenses</t>
        </is>
      </c>
      <c r="B17" s="6" t="n">
        <v>815783</v>
      </c>
      <c r="C17" s="6" t="n">
        <v>40205</v>
      </c>
      <c r="D17" s="6" t="n">
        <v>11622</v>
      </c>
    </row>
    <row r="18">
      <c r="A18" s="4" t="inlineStr">
        <is>
          <t>Fair value (gain) loss on derivatives</t>
        </is>
      </c>
      <c r="B18" s="6" t="n">
        <v>-32056</v>
      </c>
      <c r="C18" s="6" t="n">
        <v>5254</v>
      </c>
      <c r="D18" s="6" t="n">
        <v>0</v>
      </c>
    </row>
    <row r="19">
      <c r="A19" s="4" t="inlineStr">
        <is>
          <t>Amortization of debt discount and issuance costs</t>
        </is>
      </c>
      <c r="B19" s="6" t="n">
        <v>5031</v>
      </c>
      <c r="C19" s="6" t="n">
        <v>0</v>
      </c>
      <c r="D19" s="6" t="n">
        <v>0</v>
      </c>
    </row>
    <row r="20">
      <c r="A20" s="4" t="inlineStr">
        <is>
          <t>(Gain) loss on investments</t>
        </is>
      </c>
      <c r="B20" s="6" t="n">
        <v>-20138</v>
      </c>
      <c r="C20" s="6" t="n">
        <v>150</v>
      </c>
      <c r="D20" s="6" t="n">
        <v>245</v>
      </c>
    </row>
    <row r="21">
      <c r="A21" s="3" t="inlineStr">
        <is>
          <t>Changes in operating assets and liabilities:</t>
        </is>
      </c>
    </row>
    <row r="22">
      <c r="A22" s="4" t="inlineStr">
        <is>
          <t>USDC</t>
        </is>
      </c>
      <c r="B22" s="6" t="n">
        <v>-77471</v>
      </c>
      <c r="C22" s="6" t="n">
        <v>37936</v>
      </c>
      <c r="D22" s="6" t="n">
        <v>35303</v>
      </c>
    </row>
    <row r="23">
      <c r="A23" s="4" t="inlineStr">
        <is>
          <t>Accounts and loans receivable</t>
        </is>
      </c>
      <c r="B23" s="6" t="n">
        <v>-8016</v>
      </c>
      <c r="C23" s="6" t="n">
        <v>-157156</v>
      </c>
      <c r="D23" s="6" t="n">
        <v>30703</v>
      </c>
    </row>
    <row r="24">
      <c r="A24" s="4" t="inlineStr">
        <is>
          <t>Income taxes, net</t>
        </is>
      </c>
      <c r="B24" s="6" t="n">
        <v>-62145</v>
      </c>
      <c r="C24" s="6" t="n">
        <v>86791</v>
      </c>
      <c r="D24" s="6" t="n">
        <v>-1912</v>
      </c>
    </row>
    <row r="25">
      <c r="A25" s="4" t="inlineStr">
        <is>
          <t>Other current and non-current assets</t>
        </is>
      </c>
      <c r="B25" s="6" t="n">
        <v>-20060</v>
      </c>
      <c r="C25" s="6" t="n">
        <v>-48677</v>
      </c>
      <c r="D25" s="6" t="n">
        <v>-38594</v>
      </c>
    </row>
    <row r="26">
      <c r="A26" s="4" t="inlineStr">
        <is>
          <t>Custodial funds due to customers</t>
        </is>
      </c>
      <c r="B26" s="6" t="n">
        <v>6691859</v>
      </c>
      <c r="C26" s="6" t="n">
        <v>2710522</v>
      </c>
      <c r="D26" s="6" t="n">
        <v>-130122</v>
      </c>
    </row>
    <row r="27">
      <c r="A27" s="4" t="inlineStr">
        <is>
          <t>Accounts payable</t>
        </is>
      </c>
      <c r="B27" s="6" t="n">
        <v>27330</v>
      </c>
      <c r="C27" s="6" t="n">
        <v>6090</v>
      </c>
      <c r="D27" s="6" t="n">
        <v>-2387</v>
      </c>
    </row>
    <row r="28">
      <c r="A28" s="4" t="inlineStr">
        <is>
          <t>Lease liabilities</t>
        </is>
      </c>
      <c r="B28" s="6" t="n">
        <v>-20596</v>
      </c>
      <c r="C28" s="6" t="n">
        <v>-24998</v>
      </c>
      <c r="D28" s="6" t="n">
        <v>-11025</v>
      </c>
    </row>
    <row r="29">
      <c r="A29" s="4" t="inlineStr">
        <is>
          <t>Other current and non-current liabilities</t>
        </is>
      </c>
      <c r="B29" s="6" t="n">
        <v>302396</v>
      </c>
      <c r="C29" s="6" t="n">
        <v>6398</v>
      </c>
      <c r="D29" s="6" t="n">
        <v>17721</v>
      </c>
    </row>
    <row r="30">
      <c r="A30" s="4" t="inlineStr">
        <is>
          <t>Net cash provided by (used in) operating activities</t>
        </is>
      </c>
      <c r="B30" s="6" t="n">
        <v>10730031</v>
      </c>
      <c r="C30" s="6" t="n">
        <v>3004070</v>
      </c>
      <c r="D30" s="6" t="n">
        <v>-80594</v>
      </c>
    </row>
    <row r="31">
      <c r="A31" s="3" t="inlineStr">
        <is>
          <t>Cash flows from investing activities</t>
        </is>
      </c>
    </row>
    <row r="32">
      <c r="A32" s="4" t="inlineStr">
        <is>
          <t>Purchase of property and equipment</t>
        </is>
      </c>
      <c r="B32" s="6" t="n">
        <v>-2910</v>
      </c>
      <c r="C32" s="6" t="n">
        <v>-9913</v>
      </c>
      <c r="D32" s="6" t="n">
        <v>-33521</v>
      </c>
    </row>
    <row r="33">
      <c r="A33" s="4" t="inlineStr">
        <is>
          <t>Proceeds from sale of property and equipment</t>
        </is>
      </c>
      <c r="B33" s="6" t="n">
        <v>31</v>
      </c>
      <c r="C33" s="6" t="n">
        <v>0</v>
      </c>
      <c r="D33" s="6" t="n">
        <v>2293</v>
      </c>
    </row>
    <row r="34">
      <c r="A34" s="4" t="inlineStr">
        <is>
          <t>Capitalized internal-use software development costs</t>
        </is>
      </c>
      <c r="B34" s="6" t="n">
        <v>-22073</v>
      </c>
      <c r="C34" s="6" t="n">
        <v>-8889</v>
      </c>
      <c r="D34" s="6" t="n">
        <v>-6950</v>
      </c>
    </row>
    <row r="35">
      <c r="A35" s="4" t="inlineStr">
        <is>
          <t>Business combination, net of cash acquired</t>
        </is>
      </c>
      <c r="B35" s="6" t="n">
        <v>-70911</v>
      </c>
      <c r="C35" s="6" t="n">
        <v>33615</v>
      </c>
      <c r="D35" s="6" t="n">
        <v>-5698</v>
      </c>
    </row>
    <row r="36">
      <c r="A36" s="4" t="inlineStr">
        <is>
          <t>Purchase of investments</t>
        </is>
      </c>
      <c r="B36" s="6" t="n">
        <v>-326513</v>
      </c>
      <c r="C36" s="6" t="n">
        <v>-10329</v>
      </c>
      <c r="D36" s="6" t="n">
        <v>-7938</v>
      </c>
    </row>
    <row r="37">
      <c r="A37" s="4" t="inlineStr">
        <is>
          <t>Purchase of assembled workforce</t>
        </is>
      </c>
      <c r="B37" s="6" t="n">
        <v>-60800</v>
      </c>
      <c r="C37" s="6" t="n">
        <v>0</v>
      </c>
      <c r="D37" s="6" t="n">
        <v>0</v>
      </c>
    </row>
    <row r="38">
      <c r="A38" s="4" t="inlineStr">
        <is>
          <t>Asset acquisition</t>
        </is>
      </c>
      <c r="B38" s="6" t="n">
        <v>0</v>
      </c>
      <c r="C38" s="6" t="n">
        <v>0</v>
      </c>
      <c r="D38" s="6" t="n">
        <v>-55389</v>
      </c>
    </row>
    <row r="39">
      <c r="A39" s="4" t="inlineStr">
        <is>
          <t>Proceeds from settlement of investments</t>
        </is>
      </c>
      <c r="B39" s="6" t="n">
        <v>5159</v>
      </c>
      <c r="C39" s="6" t="n">
        <v>303</v>
      </c>
      <c r="D39" s="6" t="n">
        <v>374</v>
      </c>
    </row>
    <row r="40">
      <c r="A40" s="4" t="inlineStr">
        <is>
          <t>Purchase of crypto assets held</t>
        </is>
      </c>
      <c r="B40" s="6" t="n">
        <v>-3009086</v>
      </c>
      <c r="C40" s="6" t="n">
        <v>-528080</v>
      </c>
      <c r="D40" s="6" t="n">
        <v>-271266</v>
      </c>
    </row>
    <row r="41">
      <c r="A41" s="4" t="inlineStr">
        <is>
          <t>Disposal of crypto assets held</t>
        </is>
      </c>
      <c r="B41" s="6" t="n">
        <v>2574032</v>
      </c>
      <c r="C41" s="6" t="n">
        <v>574115</v>
      </c>
      <c r="D41" s="6" t="n">
        <v>272742</v>
      </c>
    </row>
    <row r="42">
      <c r="A42" s="4" t="inlineStr">
        <is>
          <t>Loans originated</t>
        </is>
      </c>
      <c r="B42" s="6" t="n">
        <v>-336189</v>
      </c>
      <c r="C42" s="6" t="n">
        <v>0</v>
      </c>
      <c r="D42" s="6" t="n">
        <v>0</v>
      </c>
    </row>
    <row r="43">
      <c r="A43" s="4" t="inlineStr">
        <is>
          <t>Proceeds from repayment of loans</t>
        </is>
      </c>
      <c r="B43" s="6" t="n">
        <v>124520</v>
      </c>
      <c r="C43" s="6" t="n">
        <v>0</v>
      </c>
      <c r="D43" s="6" t="n">
        <v>0</v>
      </c>
    </row>
    <row r="44">
      <c r="A44" s="4" t="inlineStr">
        <is>
          <t>Net cash (used in) provided by investing activities</t>
        </is>
      </c>
      <c r="B44" s="6" t="n">
        <v>-1124740</v>
      </c>
      <c r="C44" s="6" t="n">
        <v>50822</v>
      </c>
      <c r="D44" s="6" t="n">
        <v>-105353</v>
      </c>
    </row>
    <row r="45">
      <c r="A45" s="3" t="inlineStr">
        <is>
          <t>Cash flows from financing activities</t>
        </is>
      </c>
    </row>
    <row r="46">
      <c r="A46" s="4" t="inlineStr">
        <is>
          <t>Issuance of common stock upon exercise of stock options, net of repurchases</t>
        </is>
      </c>
      <c r="B46" s="6" t="n">
        <v>217064</v>
      </c>
      <c r="C46" s="6" t="n">
        <v>20731</v>
      </c>
      <c r="D46" s="6" t="n">
        <v>4353</v>
      </c>
    </row>
    <row r="47">
      <c r="A47" s="4" t="inlineStr">
        <is>
          <t>Taxes paid related to net share settlement of equity awards</t>
        </is>
      </c>
      <c r="B47" s="6" t="n">
        <v>-262794</v>
      </c>
      <c r="C47" s="6" t="n">
        <v>0</v>
      </c>
      <c r="D47" s="6" t="n">
        <v>0</v>
      </c>
    </row>
    <row r="48">
      <c r="A48" s="4" t="inlineStr">
        <is>
          <t>Proceeds received under the Employee Stock Purchase Plan</t>
        </is>
      </c>
      <c r="B48" s="6" t="n">
        <v>19889</v>
      </c>
      <c r="C48" s="6" t="n">
        <v>0</v>
      </c>
      <c r="D48" s="6" t="n">
        <v>0</v>
      </c>
    </row>
    <row r="49">
      <c r="A49" s="4" t="inlineStr">
        <is>
          <t>Cash paid to repurchase equity awards</t>
        </is>
      </c>
      <c r="B49" s="6" t="n">
        <v>0</v>
      </c>
      <c r="C49" s="6" t="n">
        <v>-1930</v>
      </c>
      <c r="D49" s="6" t="n">
        <v>-20958</v>
      </c>
    </row>
    <row r="50">
      <c r="A50" s="4" t="inlineStr">
        <is>
          <t>Issuance of shares from exercise of warrants</t>
        </is>
      </c>
      <c r="B50" s="6" t="n">
        <v>433</v>
      </c>
      <c r="C50" s="6" t="n">
        <v>0</v>
      </c>
      <c r="D50" s="6" t="n">
        <v>0</v>
      </c>
    </row>
    <row r="51">
      <c r="A51" s="4" t="inlineStr">
        <is>
          <t>Issuance of convertible senior notes, net</t>
        </is>
      </c>
      <c r="B51" s="6" t="n">
        <v>1403753</v>
      </c>
      <c r="C51" s="6" t="n">
        <v>0</v>
      </c>
      <c r="D51" s="6" t="n">
        <v>0</v>
      </c>
    </row>
    <row r="52">
      <c r="A52" s="4" t="inlineStr">
        <is>
          <t>Issuance of senior notes, net</t>
        </is>
      </c>
      <c r="B52" s="6" t="n">
        <v>1976011</v>
      </c>
      <c r="C52" s="6" t="n">
        <v>0</v>
      </c>
      <c r="D52" s="6" t="n">
        <v>0</v>
      </c>
    </row>
    <row r="53">
      <c r="A53" s="4" t="inlineStr">
        <is>
          <t>Purchase of capped calls</t>
        </is>
      </c>
      <c r="B53" s="6" t="n">
        <v>-90131</v>
      </c>
      <c r="C53" s="6" t="n">
        <v>0</v>
      </c>
      <c r="D53" s="6" t="n">
        <v>0</v>
      </c>
    </row>
    <row r="54">
      <c r="A54" s="4" t="inlineStr">
        <is>
          <t>Proceeds from short-term borrowing</t>
        </is>
      </c>
      <c r="B54" s="6" t="n">
        <v>20000</v>
      </c>
      <c r="C54" s="6" t="n">
        <v>0</v>
      </c>
      <c r="D54" s="6" t="n">
        <v>0</v>
      </c>
    </row>
    <row r="55">
      <c r="A55" s="4" t="inlineStr">
        <is>
          <t>Net cash provided by (used in) financing activities</t>
        </is>
      </c>
      <c r="B55" s="6" t="n">
        <v>3284225</v>
      </c>
      <c r="C55" s="6" t="n">
        <v>18801</v>
      </c>
      <c r="D55" s="6" t="n">
        <v>-16605</v>
      </c>
    </row>
    <row r="56">
      <c r="A56" s="4" t="inlineStr">
        <is>
          <t>Net increase in cash, cash equivalents, and restricted cash</t>
        </is>
      </c>
      <c r="B56" s="6" t="n">
        <v>12889516</v>
      </c>
      <c r="C56" s="6" t="n">
        <v>3073693</v>
      </c>
      <c r="D56" s="6" t="n">
        <v>-202552</v>
      </c>
    </row>
    <row r="57">
      <c r="A57" s="4" t="inlineStr">
        <is>
          <t>Effect of exchange rates on cash</t>
        </is>
      </c>
      <c r="B57" s="6" t="n">
        <v>-64883</v>
      </c>
      <c r="C57" s="6" t="n">
        <v>-2081</v>
      </c>
      <c r="D57" s="6" t="n">
        <v>-170</v>
      </c>
    </row>
    <row r="58">
      <c r="A58" s="4" t="inlineStr">
        <is>
          <t>Cash, cash equivalents, and restricted cash, beginning of period</t>
        </is>
      </c>
      <c r="B58" s="6" t="n">
        <v>4856029</v>
      </c>
      <c r="C58" s="6" t="n">
        <v>1784417</v>
      </c>
      <c r="D58" s="6" t="n">
        <v>1987139</v>
      </c>
    </row>
    <row r="59">
      <c r="A59" s="4" t="inlineStr">
        <is>
          <t>Cash, cash equivalents, and restricted cash, end of period</t>
        </is>
      </c>
      <c r="B59" s="6" t="n">
        <v>17680662</v>
      </c>
      <c r="C59" s="6" t="n">
        <v>4856029</v>
      </c>
      <c r="D59" s="6" t="n">
        <v>1784417</v>
      </c>
    </row>
    <row r="60">
      <c r="A60" s="3" t="inlineStr">
        <is>
          <t>Cash, cash equivalents, and restricted cash consisted of the following:</t>
        </is>
      </c>
    </row>
    <row r="61">
      <c r="A61" s="4" t="inlineStr">
        <is>
          <t>Cash and cash equivalents</t>
        </is>
      </c>
      <c r="B61" s="6" t="n">
        <v>7123478</v>
      </c>
      <c r="C61" s="6" t="n">
        <v>1061850</v>
      </c>
      <c r="D61" s="6" t="n">
        <v>548945</v>
      </c>
    </row>
    <row r="62">
      <c r="A62" s="4" t="inlineStr">
        <is>
          <t>Restricted cash</t>
        </is>
      </c>
      <c r="B62" s="6" t="n">
        <v>30951</v>
      </c>
      <c r="C62" s="6" t="n">
        <v>30787</v>
      </c>
      <c r="D62" s="6" t="n">
        <v>34122</v>
      </c>
    </row>
    <row r="63">
      <c r="A63" s="4" t="inlineStr">
        <is>
          <t>Customer custodial funds</t>
        </is>
      </c>
      <c r="B63" s="6" t="n">
        <v>10526233</v>
      </c>
      <c r="C63" s="6" t="n">
        <v>3763392</v>
      </c>
      <c r="D63" s="6" t="n">
        <v>1201350</v>
      </c>
    </row>
    <row r="64">
      <c r="A64" s="4" t="inlineStr">
        <is>
          <t>Total cash, cash equivalents, and restricted cash</t>
        </is>
      </c>
      <c r="B64" s="6" t="n">
        <v>17680662</v>
      </c>
      <c r="C64" s="6" t="n">
        <v>4856029</v>
      </c>
      <c r="D64" s="6" t="n">
        <v>1784417</v>
      </c>
    </row>
    <row r="65">
      <c r="A65" s="3" t="inlineStr">
        <is>
          <t>Supplemental disclosure of cash flow information</t>
        </is>
      </c>
    </row>
    <row r="66">
      <c r="A66" s="4" t="inlineStr">
        <is>
          <t>Cash paid during the period for interest</t>
        </is>
      </c>
      <c r="B66" s="6" t="n">
        <v>3793</v>
      </c>
      <c r="C66" s="6" t="n">
        <v>0</v>
      </c>
      <c r="D66" s="6" t="n">
        <v>0</v>
      </c>
    </row>
    <row r="67">
      <c r="A67" s="4" t="inlineStr">
        <is>
          <t>Cash paid during the period for income taxes</t>
        </is>
      </c>
      <c r="B67" s="6" t="n">
        <v>68614</v>
      </c>
      <c r="C67" s="6" t="n">
        <v>62060</v>
      </c>
      <c r="D67" s="6" t="n">
        <v>2165</v>
      </c>
    </row>
    <row r="68">
      <c r="A68" s="4" t="inlineStr">
        <is>
          <t>Operating cash outflows for amounts included in the measurement of operating lease liabilities</t>
        </is>
      </c>
      <c r="B68" s="6" t="n">
        <v>20061</v>
      </c>
      <c r="C68" s="6" t="n">
        <v>40011</v>
      </c>
      <c r="D68" s="6" t="n">
        <v>14356</v>
      </c>
    </row>
    <row r="69">
      <c r="A69" s="3" t="inlineStr">
        <is>
          <t>Supplemental schedule of non-cash investing and financing activities</t>
        </is>
      </c>
    </row>
    <row r="70">
      <c r="A70" s="4" t="inlineStr">
        <is>
          <t>Unsettled purchases of property and equipment</t>
        </is>
      </c>
      <c r="B70" s="6" t="n">
        <v>808</v>
      </c>
      <c r="C70" s="6" t="n">
        <v>0</v>
      </c>
      <c r="D70" s="6" t="n">
        <v>5522</v>
      </c>
    </row>
    <row r="71">
      <c r="A71" s="4" t="inlineStr">
        <is>
          <t>Right-of-use assets obtained in exchange for operating lease obligations</t>
        </is>
      </c>
      <c r="B71" s="6" t="n">
        <v>27286</v>
      </c>
      <c r="C71" s="6" t="n">
        <v>2146</v>
      </c>
      <c r="D71" s="6" t="n">
        <v>110426</v>
      </c>
    </row>
    <row r="72">
      <c r="A72" s="4" t="inlineStr">
        <is>
          <t>Non-cash consideration paid for business combinations</t>
        </is>
      </c>
      <c r="B72" s="6" t="n">
        <v>571196</v>
      </c>
      <c r="C72" s="6" t="n">
        <v>0</v>
      </c>
      <c r="D72" s="6" t="n">
        <v>0</v>
      </c>
    </row>
    <row r="73">
      <c r="A73" s="4" t="inlineStr">
        <is>
          <t>Purchase of crypto assets and investments with non-cash consideration</t>
        </is>
      </c>
      <c r="B73" s="6" t="n">
        <v>13511</v>
      </c>
      <c r="C73" s="6" t="n">
        <v>662</v>
      </c>
      <c r="D73" s="6" t="n">
        <v>3399</v>
      </c>
    </row>
    <row r="74">
      <c r="A74" s="4" t="inlineStr">
        <is>
          <t>Issuance of common stock for non-cash consideration</t>
        </is>
      </c>
      <c r="B74" s="6" t="n">
        <v>0</v>
      </c>
      <c r="C74" s="6" t="n">
        <v>0</v>
      </c>
      <c r="D74" s="6" t="n">
        <v>5000</v>
      </c>
    </row>
    <row r="75">
      <c r="A75" s="4" t="inlineStr">
        <is>
          <t>Crypto assets borrowed</t>
        </is>
      </c>
      <c r="B75" s="6" t="n">
        <v>1134876</v>
      </c>
      <c r="C75" s="6" t="n">
        <v>194696</v>
      </c>
      <c r="D75" s="6" t="n">
        <v>0</v>
      </c>
    </row>
    <row r="76">
      <c r="A76" s="4" t="inlineStr">
        <is>
          <t>Crypto assets borrowed repaid with crypto assets</t>
        </is>
      </c>
      <c r="B76" s="7" t="n">
        <v>609600</v>
      </c>
      <c r="C76" s="7" t="n">
        <v>59171</v>
      </c>
      <c r="D7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Dec. 31, 2021</t>
        </is>
      </c>
      <c r="C1" s="2" t="inlineStr">
        <is>
          <t>Dec. 31, 2020</t>
        </is>
      </c>
    </row>
    <row r="2">
      <c r="A2" s="3" t="inlineStr">
        <is>
          <t>Payables and Accruals [Abstract]</t>
        </is>
      </c>
    </row>
    <row r="3">
      <c r="A3" s="4" t="inlineStr">
        <is>
          <t>Accrued expenses</t>
        </is>
      </c>
      <c r="B3" s="7" t="n">
        <v>195810</v>
      </c>
      <c r="C3" s="7" t="n">
        <v>33987</v>
      </c>
    </row>
    <row r="4">
      <c r="A4" s="4" t="inlineStr">
        <is>
          <t>Accrued payroll and payroll related</t>
        </is>
      </c>
      <c r="B4" s="6" t="n">
        <v>146313</v>
      </c>
      <c r="C4" s="6" t="n">
        <v>23403</v>
      </c>
    </row>
    <row r="5">
      <c r="A5" s="4" t="inlineStr">
        <is>
          <t>Income taxes payable</t>
        </is>
      </c>
      <c r="B5" s="6" t="n">
        <v>4553</v>
      </c>
      <c r="C5" s="6" t="n">
        <v>5805</v>
      </c>
    </row>
    <row r="6">
      <c r="A6" s="4" t="inlineStr">
        <is>
          <t>Other payables</t>
        </is>
      </c>
      <c r="B6" s="6" t="n">
        <v>92883</v>
      </c>
      <c r="C6" s="6" t="n">
        <v>25588</v>
      </c>
    </row>
    <row r="7">
      <c r="A7" s="4" t="inlineStr">
        <is>
          <t>Total accrued expenses and other current liabilities</t>
        </is>
      </c>
      <c r="B7" s="7" t="n">
        <v>439559</v>
      </c>
      <c r="C7" s="7" t="n">
        <v>887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30" customWidth="1" min="2" max="2"/>
    <col width="30" customWidth="1" min="3" max="3"/>
    <col width="21" customWidth="1" min="4" max="4"/>
    <col width="21" customWidth="1" min="5" max="5"/>
    <col width="21" customWidth="1" min="6" max="6"/>
    <col width="21" customWidth="1" min="7" max="7"/>
  </cols>
  <sheetData>
    <row r="1">
      <c r="A1" s="1" t="inlineStr">
        <is>
          <t>INDEBTEDNESS - Narrative (Details)</t>
        </is>
      </c>
      <c r="B1" s="2" t="inlineStr">
        <is>
          <t>May 31, 2021USD ($)$ / shares</t>
        </is>
      </c>
      <c r="C1" s="2" t="inlineStr">
        <is>
          <t>May 18, 2021USD ($)$ / shares</t>
        </is>
      </c>
      <c r="D1" s="2" t="inlineStr">
        <is>
          <t>Sep. 30, 2021USD ($)</t>
        </is>
      </c>
      <c r="E1" s="2" t="inlineStr">
        <is>
          <t>Dec. 31, 2021USD ($)</t>
        </is>
      </c>
      <c r="F1" s="2" t="inlineStr">
        <is>
          <t>Dec. 31, 2020USD ($)</t>
        </is>
      </c>
      <c r="G1" s="2" t="inlineStr">
        <is>
          <t>Dec. 31, 2019USD ($)</t>
        </is>
      </c>
    </row>
    <row r="2">
      <c r="A2" s="3" t="inlineStr">
        <is>
          <t>Debt Instrument [Line Items]</t>
        </is>
      </c>
    </row>
    <row r="3">
      <c r="A3" s="4" t="inlineStr">
        <is>
          <t>Proceeds from the issuance of convertible senior notes, net of issuance cost</t>
        </is>
      </c>
      <c r="E3" s="7" t="n">
        <v>1403753000</v>
      </c>
      <c r="F3" s="7" t="n">
        <v>0</v>
      </c>
      <c r="G3" s="7" t="n">
        <v>0</v>
      </c>
    </row>
    <row r="4">
      <c r="A4" s="4" t="inlineStr">
        <is>
          <t>Purchase of capped calls</t>
        </is>
      </c>
      <c r="C4" s="7" t="n">
        <v>90100000</v>
      </c>
      <c r="E4" s="7" t="n">
        <v>90131000</v>
      </c>
      <c r="F4" s="7" t="n">
        <v>0</v>
      </c>
      <c r="G4" s="7" t="n">
        <v>0</v>
      </c>
    </row>
    <row r="5">
      <c r="A5" s="4" t="inlineStr">
        <is>
          <t>Initial strike price (in dollars per share) | $ / shares</t>
        </is>
      </c>
      <c r="C5" s="9" t="n">
        <v>370.45</v>
      </c>
    </row>
    <row r="6">
      <c r="A6" s="4" t="inlineStr">
        <is>
          <t>Cap price of the Capped Calls (in dollars per share) | $ / shares</t>
        </is>
      </c>
      <c r="C6" s="7" t="n">
        <v>478</v>
      </c>
    </row>
    <row r="7">
      <c r="A7" s="4" t="inlineStr">
        <is>
          <t>Convertible Senior Notes due 2026</t>
        </is>
      </c>
    </row>
    <row r="8">
      <c r="A8" s="3" t="inlineStr">
        <is>
          <t>Debt Instrument [Line Items]</t>
        </is>
      </c>
    </row>
    <row r="9">
      <c r="A9" s="4" t="inlineStr">
        <is>
          <t>Conversion ratio</t>
        </is>
      </c>
      <c r="E9" s="11" t="n">
        <v>2.6994</v>
      </c>
    </row>
    <row r="10">
      <c r="A10" s="4" t="inlineStr">
        <is>
          <t>Convertible Senior Notes due 2026 | Convertible Debt</t>
        </is>
      </c>
    </row>
    <row r="11">
      <c r="A11" s="3" t="inlineStr">
        <is>
          <t>Debt Instrument [Line Items]</t>
        </is>
      </c>
    </row>
    <row r="12">
      <c r="A12" s="4" t="inlineStr">
        <is>
          <t>Face amount of debt</t>
        </is>
      </c>
      <c r="B12" s="7" t="n">
        <v>1440000000</v>
      </c>
    </row>
    <row r="13">
      <c r="A13" s="4" t="inlineStr">
        <is>
          <t>Stated interest rate</t>
        </is>
      </c>
      <c r="B13" s="4" t="inlineStr">
        <is>
          <t>0.50%</t>
        </is>
      </c>
    </row>
    <row r="14">
      <c r="A14" s="4" t="inlineStr">
        <is>
          <t>Proceeds from the issuance of convertible senior notes, net of issuance cost</t>
        </is>
      </c>
      <c r="B14" s="7" t="n">
        <v>1420000000</v>
      </c>
    </row>
    <row r="15">
      <c r="A15" s="4" t="inlineStr">
        <is>
          <t>Original issue discount, percentage</t>
        </is>
      </c>
      <c r="B15" s="4" t="inlineStr">
        <is>
          <t>1.00%</t>
        </is>
      </c>
    </row>
    <row r="16">
      <c r="A16" s="4" t="inlineStr">
        <is>
          <t>Conversion ratio</t>
        </is>
      </c>
      <c r="B16" s="12" t="n">
        <v>0.0026994</v>
      </c>
    </row>
    <row r="17">
      <c r="A17" s="4" t="inlineStr">
        <is>
          <t>Conversion price (in dollars per share) | $ / shares</t>
        </is>
      </c>
      <c r="B17" s="9" t="n">
        <v>370.45</v>
      </c>
    </row>
    <row r="18">
      <c r="A18" s="4" t="inlineStr">
        <is>
          <t>Repurchase price, percentage</t>
        </is>
      </c>
      <c r="B18" s="4" t="inlineStr">
        <is>
          <t>100.00%</t>
        </is>
      </c>
    </row>
    <row r="19">
      <c r="A19" s="4" t="inlineStr">
        <is>
          <t>Original issue discount</t>
        </is>
      </c>
      <c r="B19" s="7" t="n">
        <v>14400000</v>
      </c>
      <c r="E19" s="7" t="n">
        <v>29400000</v>
      </c>
    </row>
    <row r="20">
      <c r="A20" s="4" t="inlineStr">
        <is>
          <t>Debt issuance costs</t>
        </is>
      </c>
      <c r="B20" s="7" t="n">
        <v>19400000</v>
      </c>
    </row>
    <row r="21">
      <c r="A21" s="4" t="inlineStr">
        <is>
          <t>Outstanding aggregate principal balance</t>
        </is>
      </c>
      <c r="E21" s="6" t="n">
        <v>1440000000</v>
      </c>
    </row>
    <row r="22">
      <c r="A22" s="4" t="inlineStr">
        <is>
          <t>2028 and 2031 Senior Notes | Senior Notes</t>
        </is>
      </c>
    </row>
    <row r="23">
      <c r="A23" s="3" t="inlineStr">
        <is>
          <t>Debt Instrument [Line Items]</t>
        </is>
      </c>
    </row>
    <row r="24">
      <c r="A24" s="4" t="inlineStr">
        <is>
          <t>Payments of debt issuance costs</t>
        </is>
      </c>
      <c r="D24" s="7" t="n">
        <v>24000000</v>
      </c>
    </row>
    <row r="25">
      <c r="A25" s="4" t="inlineStr">
        <is>
          <t>Percentage of principal to be redeemed</t>
        </is>
      </c>
      <c r="D25" s="4" t="inlineStr">
        <is>
          <t>40.00%</t>
        </is>
      </c>
    </row>
    <row r="26">
      <c r="A26" s="4" t="inlineStr">
        <is>
          <t>Repurchase price, percentage, after change in control triggering event</t>
        </is>
      </c>
      <c r="D26" s="4" t="inlineStr">
        <is>
          <t>101.00%</t>
        </is>
      </c>
    </row>
    <row r="27">
      <c r="A27" s="4" t="inlineStr">
        <is>
          <t>2028 Senior Notes | Senior Notes</t>
        </is>
      </c>
    </row>
    <row r="28">
      <c r="A28" s="3" t="inlineStr">
        <is>
          <t>Debt Instrument [Line Items]</t>
        </is>
      </c>
    </row>
    <row r="29">
      <c r="A29" s="4" t="inlineStr">
        <is>
          <t>Face amount of debt</t>
        </is>
      </c>
      <c r="D29" s="7" t="n">
        <v>1000000000</v>
      </c>
    </row>
    <row r="30">
      <c r="A30" s="4" t="inlineStr">
        <is>
          <t>Stated interest rate</t>
        </is>
      </c>
      <c r="D30" s="4" t="inlineStr">
        <is>
          <t>3.375%</t>
        </is>
      </c>
    </row>
    <row r="31">
      <c r="A31" s="4" t="inlineStr">
        <is>
          <t>Repurchase price, percentage</t>
        </is>
      </c>
      <c r="D31" s="4" t="inlineStr">
        <is>
          <t>103.375%</t>
        </is>
      </c>
    </row>
    <row r="32">
      <c r="A32" s="4" t="inlineStr">
        <is>
          <t>Original issue discount</t>
        </is>
      </c>
      <c r="E32" s="6" t="n">
        <v>11600000</v>
      </c>
    </row>
    <row r="33">
      <c r="A33" s="4" t="inlineStr">
        <is>
          <t>Outstanding aggregate principal balance</t>
        </is>
      </c>
      <c r="E33" s="6" t="n">
        <v>1000000000</v>
      </c>
    </row>
    <row r="34">
      <c r="A34" s="4" t="inlineStr">
        <is>
          <t>2031 Senior Notes | Senior Notes</t>
        </is>
      </c>
    </row>
    <row r="35">
      <c r="A35" s="3" t="inlineStr">
        <is>
          <t>Debt Instrument [Line Items]</t>
        </is>
      </c>
    </row>
    <row r="36">
      <c r="A36" s="4" t="inlineStr">
        <is>
          <t>Face amount of debt</t>
        </is>
      </c>
      <c r="D36" s="7" t="n">
        <v>1000000000</v>
      </c>
    </row>
    <row r="37">
      <c r="A37" s="4" t="inlineStr">
        <is>
          <t>Stated interest rate</t>
        </is>
      </c>
      <c r="D37" s="4" t="inlineStr">
        <is>
          <t>3.625%</t>
        </is>
      </c>
    </row>
    <row r="38">
      <c r="A38" s="4" t="inlineStr">
        <is>
          <t>Repurchase price, percentage</t>
        </is>
      </c>
      <c r="D38" s="4" t="inlineStr">
        <is>
          <t>103.625%</t>
        </is>
      </c>
    </row>
    <row r="39">
      <c r="A39" s="4" t="inlineStr">
        <is>
          <t>Original issue discount</t>
        </is>
      </c>
      <c r="E39" s="6" t="n">
        <v>11700000</v>
      </c>
    </row>
    <row r="40">
      <c r="A40" s="4" t="inlineStr">
        <is>
          <t>Outstanding aggregate principal balance</t>
        </is>
      </c>
      <c r="E40" s="7" t="n">
        <v>10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DEBTEDNESS -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upon interest expense</t>
        </is>
      </c>
      <c r="B4" s="7" t="n">
        <v>24129</v>
      </c>
    </row>
    <row r="5">
      <c r="A5" s="4" t="inlineStr">
        <is>
          <t>Amortization of debt discounts and debt issuance costs</t>
        </is>
      </c>
      <c r="B5" s="6" t="n">
        <v>5031</v>
      </c>
      <c r="C5" s="7" t="n">
        <v>0</v>
      </c>
      <c r="D5" s="7" t="n">
        <v>0</v>
      </c>
    </row>
    <row r="6">
      <c r="A6" s="4" t="inlineStr">
        <is>
          <t>Total interest expense</t>
        </is>
      </c>
      <c r="B6" s="7" t="n">
        <v>29160</v>
      </c>
    </row>
    <row r="7">
      <c r="A7" s="4" t="inlineStr">
        <is>
          <t>Convertible Debt | 2026 Convertible Notes</t>
        </is>
      </c>
    </row>
    <row r="8">
      <c r="A8" s="3" t="inlineStr">
        <is>
          <t>Debt Instrument [Line Items]</t>
        </is>
      </c>
    </row>
    <row r="9">
      <c r="A9" s="4" t="inlineStr">
        <is>
          <t>Effective interest rate</t>
        </is>
      </c>
      <c r="B9" s="4" t="inlineStr">
        <is>
          <t>0.98%</t>
        </is>
      </c>
    </row>
    <row r="10">
      <c r="A10" s="4" t="inlineStr">
        <is>
          <t>Coupon interest expense</t>
        </is>
      </c>
      <c r="B10" s="7" t="n">
        <v>4230</v>
      </c>
    </row>
    <row r="11">
      <c r="A11" s="4" t="inlineStr">
        <is>
          <t>Amortization of debt discounts and debt issuance costs</t>
        </is>
      </c>
      <c r="B11" s="6" t="n">
        <v>4311</v>
      </c>
    </row>
    <row r="12">
      <c r="A12" s="4" t="inlineStr">
        <is>
          <t>Total interest expense</t>
        </is>
      </c>
      <c r="B12" s="7" t="n">
        <v>8541</v>
      </c>
    </row>
    <row r="13">
      <c r="A13" s="4" t="inlineStr">
        <is>
          <t>Senior Notes | 2028 Senior Notes</t>
        </is>
      </c>
    </row>
    <row r="14">
      <c r="A14" s="3" t="inlineStr">
        <is>
          <t>Debt Instrument [Line Items]</t>
        </is>
      </c>
    </row>
    <row r="15">
      <c r="A15" s="4" t="inlineStr">
        <is>
          <t>Effective interest rate</t>
        </is>
      </c>
      <c r="B15" s="4" t="inlineStr">
        <is>
          <t>3.57%</t>
        </is>
      </c>
    </row>
    <row r="16">
      <c r="A16" s="4" t="inlineStr">
        <is>
          <t>Coupon interest expense</t>
        </is>
      </c>
      <c r="B16" s="7" t="n">
        <v>9732</v>
      </c>
    </row>
    <row r="17">
      <c r="A17" s="4" t="inlineStr">
        <is>
          <t>Amortization of debt discounts and debt issuance costs</t>
        </is>
      </c>
      <c r="B17" s="6" t="n">
        <v>435</v>
      </c>
    </row>
    <row r="18">
      <c r="A18" s="4" t="inlineStr">
        <is>
          <t>Total interest expense</t>
        </is>
      </c>
      <c r="B18" s="7" t="n">
        <v>10167</v>
      </c>
    </row>
    <row r="19">
      <c r="A19" s="4" t="inlineStr">
        <is>
          <t>Senior Notes | 2031 Senior Notes</t>
        </is>
      </c>
    </row>
    <row r="20">
      <c r="A20" s="3" t="inlineStr">
        <is>
          <t>Debt Instrument [Line Items]</t>
        </is>
      </c>
    </row>
    <row r="21">
      <c r="A21" s="4" t="inlineStr">
        <is>
          <t>Effective interest rate</t>
        </is>
      </c>
      <c r="B21" s="4" t="inlineStr">
        <is>
          <t>3.77%</t>
        </is>
      </c>
    </row>
    <row r="22">
      <c r="A22" s="4" t="inlineStr">
        <is>
          <t>Coupon interest expense</t>
        </is>
      </c>
      <c r="B22" s="7" t="n">
        <v>10167</v>
      </c>
    </row>
    <row r="23">
      <c r="A23" s="4" t="inlineStr">
        <is>
          <t>Amortization of debt discounts and debt issuance costs</t>
        </is>
      </c>
      <c r="B23" s="6" t="n">
        <v>285</v>
      </c>
    </row>
    <row r="24">
      <c r="A24" s="4" t="inlineStr">
        <is>
          <t>Total interest expense</t>
        </is>
      </c>
      <c r="B24" s="7" t="n">
        <v>104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17" customWidth="1" min="5" max="5"/>
    <col width="26" customWidth="1" min="6" max="6"/>
    <col width="21" customWidth="1" min="7" max="7"/>
    <col width="22" customWidth="1" min="8" max="8"/>
    <col width="30" customWidth="1" min="9" max="9"/>
    <col width="17" customWidth="1" min="10" max="10"/>
    <col width="26" customWidth="1" min="11" max="11"/>
  </cols>
  <sheetData>
    <row r="1">
      <c r="A1" s="1" t="inlineStr">
        <is>
          <t>DERIVATIVES - Schedule of notional amount of derivative contracts outstanding (Details) - Not designated as hedges</t>
        </is>
      </c>
      <c r="B1" s="2" t="inlineStr">
        <is>
          <t>Dec. 31, 2021bitcoin</t>
        </is>
      </c>
      <c r="C1" s="2" t="inlineStr">
        <is>
          <t>Dec. 31, 2021ethereum</t>
        </is>
      </c>
      <c r="D1" s="2" t="inlineStr">
        <is>
          <t>Dec. 31, 2021internetComputer</t>
        </is>
      </c>
      <c r="E1" s="2" t="inlineStr">
        <is>
          <t>Dec. 31, 2021xRP</t>
        </is>
      </c>
      <c r="F1" s="2" t="inlineStr">
        <is>
          <t>Dec. 31, 2021uniswapToken</t>
        </is>
      </c>
      <c r="G1" s="2" t="inlineStr">
        <is>
          <t>Dec. 31, 2020bitcoin</t>
        </is>
      </c>
      <c r="H1" s="2" t="inlineStr">
        <is>
          <t>Dec. 31, 2020ethereum</t>
        </is>
      </c>
      <c r="I1" s="2" t="inlineStr">
        <is>
          <t>Dec. 31, 2020internetComputer</t>
        </is>
      </c>
      <c r="J1" s="2" t="inlineStr">
        <is>
          <t>Dec. 31, 2020xRP</t>
        </is>
      </c>
      <c r="K1" s="2" t="inlineStr">
        <is>
          <t>Dec. 31, 2020uniswapToken</t>
        </is>
      </c>
    </row>
    <row r="2">
      <c r="A2" s="4" t="inlineStr">
        <is>
          <t>Crypto asset borrowings with embedded derivatives:</t>
        </is>
      </c>
    </row>
    <row r="3">
      <c r="A3" s="3" t="inlineStr">
        <is>
          <t>Derivative [Line Items]</t>
        </is>
      </c>
    </row>
    <row r="4">
      <c r="A4" s="4" t="inlineStr">
        <is>
          <t>Notional amount of derivative contracts outstanding in native units</t>
        </is>
      </c>
      <c r="B4" s="6" t="n">
        <v>8001</v>
      </c>
      <c r="C4" s="6" t="n">
        <v>10506</v>
      </c>
      <c r="D4" s="6" t="n">
        <v>750000</v>
      </c>
      <c r="E4" s="6" t="n">
        <v>0</v>
      </c>
      <c r="G4" s="6" t="n">
        <v>9305</v>
      </c>
      <c r="H4" s="6" t="n">
        <v>3000</v>
      </c>
      <c r="I4" s="6" t="n">
        <v>0</v>
      </c>
      <c r="J4" s="6" t="n">
        <v>1500000</v>
      </c>
    </row>
    <row r="5">
      <c r="A5" s="4" t="inlineStr">
        <is>
          <t>Warrant to purchase crypto assets:</t>
        </is>
      </c>
    </row>
    <row r="6">
      <c r="A6" s="3" t="inlineStr">
        <is>
          <t>Derivative [Line Items]</t>
        </is>
      </c>
    </row>
    <row r="7">
      <c r="A7" s="4" t="inlineStr">
        <is>
          <t>Notional amount of derivative contracts outstanding in native units</t>
        </is>
      </c>
      <c r="F7" s="6" t="n">
        <v>0</v>
      </c>
      <c r="K7" s="6" t="n">
        <v>8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Dec. 31, 2021</t>
        </is>
      </c>
      <c r="C1" s="2" t="inlineStr">
        <is>
          <t>Dec. 31, 2020</t>
        </is>
      </c>
    </row>
    <row r="2">
      <c r="A2" s="3" t="inlineStr">
        <is>
          <t>Derivative Instruments and Hedging Activities Disclosures [Line Items]</t>
        </is>
      </c>
    </row>
    <row r="3">
      <c r="A3" s="4" t="inlineStr">
        <is>
          <t>Gross derivative assets</t>
        </is>
      </c>
      <c r="B3" s="7" t="n">
        <v>345429</v>
      </c>
      <c r="C3" s="7" t="n">
        <v>2575</v>
      </c>
    </row>
    <row r="4">
      <c r="A4" s="4" t="inlineStr">
        <is>
          <t>Gross derivative liabilities</t>
        </is>
      </c>
      <c r="B4" s="6" t="n">
        <v>93616</v>
      </c>
      <c r="C4" s="6" t="n">
        <v>127091</v>
      </c>
    </row>
    <row r="5">
      <c r="A5" s="4" t="inlineStr">
        <is>
          <t>Crypto asset borrowings with embedded derivatives</t>
        </is>
      </c>
    </row>
    <row r="6">
      <c r="A6" s="3" t="inlineStr">
        <is>
          <t>Derivative Instruments and Hedging Activities Disclosures [Line Items]</t>
        </is>
      </c>
    </row>
    <row r="7">
      <c r="A7" s="4" t="inlineStr">
        <is>
          <t>Gross derivative assets</t>
        </is>
      </c>
      <c r="B7" s="6" t="n">
        <v>336396</v>
      </c>
      <c r="C7" s="6" t="n">
        <v>0</v>
      </c>
    </row>
    <row r="8">
      <c r="A8" s="4" t="inlineStr">
        <is>
          <t>Gross derivative liabilities</t>
        </is>
      </c>
      <c r="B8" s="6" t="n">
        <v>93616</v>
      </c>
      <c r="C8" s="6" t="n">
        <v>127091</v>
      </c>
    </row>
    <row r="9">
      <c r="A9" s="4" t="inlineStr">
        <is>
          <t>Accounts receivable denominated in crypto assets</t>
        </is>
      </c>
    </row>
    <row r="10">
      <c r="A10" s="3" t="inlineStr">
        <is>
          <t>Derivative Instruments and Hedging Activities Disclosures [Line Items]</t>
        </is>
      </c>
    </row>
    <row r="11">
      <c r="A11" s="4" t="inlineStr">
        <is>
          <t>Gross derivative assets</t>
        </is>
      </c>
      <c r="B11" s="6" t="n">
        <v>9033</v>
      </c>
    </row>
    <row r="12">
      <c r="A12" s="4" t="inlineStr">
        <is>
          <t>Gross derivative liabilities</t>
        </is>
      </c>
      <c r="B12" s="6" t="n">
        <v>0</v>
      </c>
    </row>
    <row r="13">
      <c r="A13" s="4" t="inlineStr">
        <is>
          <t>Warrant to purchase crypto assets</t>
        </is>
      </c>
    </row>
    <row r="14">
      <c r="A14" s="3" t="inlineStr">
        <is>
          <t>Derivative Instruments and Hedging Activities Disclosures [Line Items]</t>
        </is>
      </c>
    </row>
    <row r="15">
      <c r="A15" s="4" t="inlineStr">
        <is>
          <t>Gross derivative assets</t>
        </is>
      </c>
      <c r="C15" s="6" t="n">
        <v>2575</v>
      </c>
    </row>
    <row r="16">
      <c r="A16" s="4" t="inlineStr">
        <is>
          <t>Gross derivative liabilities</t>
        </is>
      </c>
      <c r="C16" s="6" t="n">
        <v>0</v>
      </c>
    </row>
    <row r="17">
      <c r="A17" s="4" t="inlineStr">
        <is>
          <t>Not designated as hedges</t>
        </is>
      </c>
    </row>
    <row r="18">
      <c r="A18" s="3" t="inlineStr">
        <is>
          <t>Derivative Instruments and Hedging Activities Disclosures [Line Items]</t>
        </is>
      </c>
    </row>
    <row r="19">
      <c r="A19" s="4" t="inlineStr">
        <is>
          <t>Gross derivative assets</t>
        </is>
      </c>
      <c r="B19" s="6" t="n">
        <v>9033</v>
      </c>
      <c r="C19" s="6" t="n">
        <v>2575</v>
      </c>
    </row>
    <row r="20">
      <c r="A20" s="4" t="inlineStr">
        <is>
          <t>Gross derivative liabilities</t>
        </is>
      </c>
      <c r="B20" s="6" t="n">
        <v>0</v>
      </c>
      <c r="C20" s="6" t="n">
        <v>12696</v>
      </c>
    </row>
    <row r="21">
      <c r="A21" s="4" t="inlineStr">
        <is>
          <t>Not designated as hedges | Crypto asset borrowings with embedded derivatives</t>
        </is>
      </c>
    </row>
    <row r="22">
      <c r="A22" s="3" t="inlineStr">
        <is>
          <t>Derivative Instruments and Hedging Activities Disclosures [Line Items]</t>
        </is>
      </c>
    </row>
    <row r="23">
      <c r="A23" s="4" t="inlineStr">
        <is>
          <t>Gross derivative assets</t>
        </is>
      </c>
      <c r="B23" s="6" t="n">
        <v>0</v>
      </c>
      <c r="C23" s="6" t="n">
        <v>0</v>
      </c>
    </row>
    <row r="24">
      <c r="A24" s="4" t="inlineStr">
        <is>
          <t>Gross derivative liabilities</t>
        </is>
      </c>
      <c r="B24" s="6" t="n">
        <v>0</v>
      </c>
      <c r="C24" s="6" t="n">
        <v>12696</v>
      </c>
    </row>
    <row r="25">
      <c r="A25" s="4" t="inlineStr">
        <is>
          <t>Not designated as hedges | Accounts receivable denominated in crypto assets</t>
        </is>
      </c>
    </row>
    <row r="26">
      <c r="A26" s="3" t="inlineStr">
        <is>
          <t>Derivative Instruments and Hedging Activities Disclosures [Line Items]</t>
        </is>
      </c>
    </row>
    <row r="27">
      <c r="A27" s="4" t="inlineStr">
        <is>
          <t>Gross derivative assets</t>
        </is>
      </c>
      <c r="B27" s="6" t="n">
        <v>9033</v>
      </c>
    </row>
    <row r="28">
      <c r="A28" s="4" t="inlineStr">
        <is>
          <t>Gross derivative liabilities</t>
        </is>
      </c>
      <c r="B28" s="6" t="n">
        <v>0</v>
      </c>
    </row>
    <row r="29">
      <c r="A29" s="4" t="inlineStr">
        <is>
          <t>Not designated as hedges | Warrant to purchase crypto assets</t>
        </is>
      </c>
    </row>
    <row r="30">
      <c r="A30" s="3" t="inlineStr">
        <is>
          <t>Derivative Instruments and Hedging Activities Disclosures [Line Items]</t>
        </is>
      </c>
    </row>
    <row r="31">
      <c r="A31" s="4" t="inlineStr">
        <is>
          <t>Gross derivative assets</t>
        </is>
      </c>
      <c r="C31" s="6" t="n">
        <v>2575</v>
      </c>
    </row>
    <row r="32">
      <c r="A32" s="4" t="inlineStr">
        <is>
          <t>Gross derivative liabilities</t>
        </is>
      </c>
      <c r="C32" s="6" t="n">
        <v>0</v>
      </c>
    </row>
    <row r="33">
      <c r="A33" s="4" t="inlineStr">
        <is>
          <t>Designated as hedges</t>
        </is>
      </c>
    </row>
    <row r="34">
      <c r="A34" s="3" t="inlineStr">
        <is>
          <t>Derivative Instruments and Hedging Activities Disclosures [Line Items]</t>
        </is>
      </c>
    </row>
    <row r="35">
      <c r="A35" s="4" t="inlineStr">
        <is>
          <t>Gross derivative assets</t>
        </is>
      </c>
      <c r="B35" s="6" t="n">
        <v>336396</v>
      </c>
      <c r="C35" s="6" t="n">
        <v>0</v>
      </c>
    </row>
    <row r="36">
      <c r="A36" s="4" t="inlineStr">
        <is>
          <t>Gross derivative liabilities</t>
        </is>
      </c>
      <c r="B36" s="6" t="n">
        <v>93616</v>
      </c>
      <c r="C36" s="6" t="n">
        <v>114395</v>
      </c>
    </row>
    <row r="37">
      <c r="A37" s="4" t="inlineStr">
        <is>
          <t>Designated as hedges | Crypto asset borrowings with embedded derivatives</t>
        </is>
      </c>
    </row>
    <row r="38">
      <c r="A38" s="3" t="inlineStr">
        <is>
          <t>Derivative Instruments and Hedging Activities Disclosures [Line Items]</t>
        </is>
      </c>
    </row>
    <row r="39">
      <c r="A39" s="4" t="inlineStr">
        <is>
          <t>Gross derivative assets</t>
        </is>
      </c>
      <c r="B39" s="6" t="n">
        <v>336396</v>
      </c>
      <c r="C39" s="6" t="n">
        <v>0</v>
      </c>
    </row>
    <row r="40">
      <c r="A40" s="4" t="inlineStr">
        <is>
          <t>Gross derivative liabilities</t>
        </is>
      </c>
      <c r="B40" s="6" t="n">
        <v>93616</v>
      </c>
      <c r="C40" s="6" t="n">
        <v>114395</v>
      </c>
    </row>
    <row r="41">
      <c r="A41" s="4" t="inlineStr">
        <is>
          <t>Designated as hedges | Accounts receivable denominated in crypto assets</t>
        </is>
      </c>
    </row>
    <row r="42">
      <c r="A42" s="3" t="inlineStr">
        <is>
          <t>Derivative Instruments and Hedging Activities Disclosures [Line Items]</t>
        </is>
      </c>
    </row>
    <row r="43">
      <c r="A43" s="4" t="inlineStr">
        <is>
          <t>Gross derivative assets</t>
        </is>
      </c>
      <c r="B43" s="6" t="n">
        <v>0</v>
      </c>
    </row>
    <row r="44">
      <c r="A44" s="4" t="inlineStr">
        <is>
          <t>Gross derivative liabilities</t>
        </is>
      </c>
      <c r="B44" s="7" t="n">
        <v>0</v>
      </c>
    </row>
    <row r="45">
      <c r="A45" s="4" t="inlineStr">
        <is>
          <t>Designated as hedges | Warrant to purchase crypto assets</t>
        </is>
      </c>
    </row>
    <row r="46">
      <c r="A46" s="3" t="inlineStr">
        <is>
          <t>Derivative Instruments and Hedging Activities Disclosures [Line Items]</t>
        </is>
      </c>
    </row>
    <row r="47">
      <c r="A47" s="4" t="inlineStr">
        <is>
          <t>Gross derivative assets</t>
        </is>
      </c>
      <c r="C47" s="6" t="n">
        <v>0</v>
      </c>
    </row>
    <row r="48">
      <c r="A48" s="4" t="inlineStr">
        <is>
          <t>Gross derivative liabilities</t>
        </is>
      </c>
      <c r="C4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gains (losses) recorded in income (Details) - Crypto asset borrowings with embedded derivatives: - USD ($) $ in Thousands</t>
        </is>
      </c>
      <c r="B1" s="2" t="inlineStr">
        <is>
          <t>12 Months Ended</t>
        </is>
      </c>
    </row>
    <row r="2">
      <c r="B2" s="2" t="inlineStr">
        <is>
          <t>Dec. 31, 2021</t>
        </is>
      </c>
      <c r="C2" s="2" t="inlineStr">
        <is>
          <t>Dec. 31, 2020</t>
        </is>
      </c>
    </row>
    <row r="3">
      <c r="A3" s="3" t="inlineStr">
        <is>
          <t>Derivative [Line Items]</t>
        </is>
      </c>
    </row>
    <row r="4">
      <c r="A4" s="4" t="inlineStr">
        <is>
          <t>Derivatives</t>
        </is>
      </c>
      <c r="B4" s="7" t="n">
        <v>87730</v>
      </c>
      <c r="C4" s="7" t="n">
        <v>-114395</v>
      </c>
    </row>
    <row r="5">
      <c r="A5" s="4" t="inlineStr">
        <is>
          <t>Hedged items</t>
        </is>
      </c>
      <c r="B5" s="6" t="n">
        <v>-70577</v>
      </c>
      <c r="C5" s="6" t="n">
        <v>113102</v>
      </c>
    </row>
    <row r="6">
      <c r="A6" s="4" t="inlineStr">
        <is>
          <t>Income statement impact</t>
        </is>
      </c>
      <c r="B6" s="7" t="n">
        <v>17153</v>
      </c>
      <c r="C6" s="7" t="n">
        <v>-12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fair value hedge basis adjustments (Details) - USD ($) $ in Thousands</t>
        </is>
      </c>
      <c r="B1" s="2" t="inlineStr">
        <is>
          <t>Dec. 31, 2021</t>
        </is>
      </c>
      <c r="C1" s="2" t="inlineStr">
        <is>
          <t>Dec. 31, 2020</t>
        </is>
      </c>
    </row>
    <row r="2">
      <c r="A2" s="3" t="inlineStr">
        <is>
          <t>Derivative Instruments and Hedging Activities Disclosure [Abstract]</t>
        </is>
      </c>
    </row>
    <row r="3">
      <c r="A3" s="4" t="inlineStr">
        <is>
          <t>Carrying amount of the hedged items, Crypto assets held</t>
        </is>
      </c>
      <c r="B3" s="7" t="n">
        <v>421685</v>
      </c>
      <c r="C3" s="7" t="n">
        <v>247735</v>
      </c>
    </row>
    <row r="4">
      <c r="A4" s="4" t="inlineStr">
        <is>
          <t>Cumulative amount of fair value hedging adjustments included in the carrying amount of hedged items, active hedging relationships, Crypto assets held</t>
        </is>
      </c>
      <c r="B4" s="6" t="n">
        <v>-240771</v>
      </c>
      <c r="C4" s="6" t="n">
        <v>113102</v>
      </c>
    </row>
    <row r="5">
      <c r="A5" s="4" t="inlineStr">
        <is>
          <t>Cumulative amount of fair value hedging adjustments included in the carrying amount of hedged items, discontinued hedging relationships, Crypto assets held</t>
        </is>
      </c>
      <c r="B5" s="6" t="n">
        <v>0</v>
      </c>
      <c r="C5" s="6" t="n">
        <v>0</v>
      </c>
    </row>
    <row r="6">
      <c r="A6" s="4" t="inlineStr">
        <is>
          <t>Cumulative amount of fair value hedging adjustments included in the carrying amount of hedged items, total, Crypto assets held</t>
        </is>
      </c>
      <c r="B6" s="7" t="n">
        <v>-240771</v>
      </c>
      <c r="C6" s="7" t="n">
        <v>1131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RIVATIVES - Narrative (Details) - USD ($)</t>
        </is>
      </c>
      <c r="B1" s="2" t="inlineStr">
        <is>
          <t>12 Months Ended</t>
        </is>
      </c>
    </row>
    <row r="2">
      <c r="B2" s="2" t="inlineStr">
        <is>
          <t>Dec. 31, 2021</t>
        </is>
      </c>
      <c r="C2" s="2" t="inlineStr">
        <is>
          <t>Dec. 31, 2020</t>
        </is>
      </c>
    </row>
    <row r="3">
      <c r="A3" s="3" t="inlineStr">
        <is>
          <t>Derivative [Line Items]</t>
        </is>
      </c>
    </row>
    <row r="4">
      <c r="A4" s="4" t="inlineStr">
        <is>
          <t>Carrying value of the outstanding host contract</t>
        </is>
      </c>
      <c r="B4" s="7" t="n">
        <v>669400000</v>
      </c>
      <c r="C4" s="7" t="n">
        <v>144200000</v>
      </c>
    </row>
    <row r="5">
      <c r="A5" s="4" t="inlineStr">
        <is>
          <t>Fair value of the embedded derivative assets</t>
        </is>
      </c>
      <c r="B5" s="6" t="n">
        <v>336400000</v>
      </c>
      <c r="C5" s="6" t="n">
        <v>0</v>
      </c>
    </row>
    <row r="6">
      <c r="A6" s="4" t="inlineStr">
        <is>
          <t>Fair value of the embedded derivative liabilities</t>
        </is>
      </c>
      <c r="B6" s="6" t="n">
        <v>93600000</v>
      </c>
      <c r="C6" s="6" t="n">
        <v>127100000</v>
      </c>
    </row>
    <row r="7">
      <c r="A7" s="4" t="inlineStr">
        <is>
          <t>Borrowing fees paid in crypto assets</t>
        </is>
      </c>
      <c r="B7" s="6" t="n">
        <v>11800000</v>
      </c>
      <c r="C7" s="7" t="n">
        <v>2600000</v>
      </c>
    </row>
    <row r="8">
      <c r="A8" s="4" t="inlineStr">
        <is>
          <t>Affiliated Entity</t>
        </is>
      </c>
    </row>
    <row r="9">
      <c r="A9" s="3" t="inlineStr">
        <is>
          <t>Derivative [Line Items]</t>
        </is>
      </c>
    </row>
    <row r="10">
      <c r="A10" s="4" t="inlineStr">
        <is>
          <t>Fair value of the embedded derivative assets</t>
        </is>
      </c>
      <c r="B10" s="6" t="n">
        <v>1300000</v>
      </c>
    </row>
    <row r="11">
      <c r="A11" s="4" t="inlineStr">
        <is>
          <t>Fair value of the embedded derivative liabilities</t>
        </is>
      </c>
      <c r="B11" s="7" t="n">
        <v>500000</v>
      </c>
    </row>
    <row r="12">
      <c r="A12" s="4" t="inlineStr">
        <is>
          <t>Minimum</t>
        </is>
      </c>
    </row>
    <row r="13">
      <c r="A13" s="3" t="inlineStr">
        <is>
          <t>Derivative [Line Items]</t>
        </is>
      </c>
    </row>
    <row r="14">
      <c r="A14" s="4" t="inlineStr">
        <is>
          <t>Borrowing rate on derivatives</t>
        </is>
      </c>
      <c r="B14" s="4" t="inlineStr">
        <is>
          <t>0.00%</t>
        </is>
      </c>
      <c r="C14" s="4" t="inlineStr">
        <is>
          <t>1.70%</t>
        </is>
      </c>
    </row>
    <row r="15">
      <c r="A15" s="4" t="inlineStr">
        <is>
          <t>Maximum</t>
        </is>
      </c>
    </row>
    <row r="16">
      <c r="A16" s="3" t="inlineStr">
        <is>
          <t>Derivative [Line Items]</t>
        </is>
      </c>
    </row>
    <row r="17">
      <c r="A17" s="4" t="inlineStr">
        <is>
          <t>Borrowing rate on derivatives</t>
        </is>
      </c>
      <c r="B17" s="4" t="inlineStr">
        <is>
          <t>10.00%</t>
        </is>
      </c>
      <c r="C17" s="4" t="inlineStr">
        <is>
          <t>1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Cash and cash equivalents</t>
        </is>
      </c>
      <c r="B3" s="7" t="n">
        <v>7123478</v>
      </c>
      <c r="C3" s="7" t="n">
        <v>1061850</v>
      </c>
      <c r="D3" s="7" t="n">
        <v>548945</v>
      </c>
    </row>
    <row r="4">
      <c r="A4" s="4" t="inlineStr">
        <is>
          <t>Customer custodial funds excluded from fair value assets</t>
        </is>
      </c>
      <c r="B4" s="6" t="n">
        <v>7000000</v>
      </c>
      <c r="C4" s="6" t="n">
        <v>2600000</v>
      </c>
    </row>
    <row r="5">
      <c r="A5" s="4" t="inlineStr">
        <is>
          <t>Crypto assets held at cost excluded from fair value assets</t>
        </is>
      </c>
      <c r="B5" s="6" t="n">
        <v>566500</v>
      </c>
      <c r="C5" s="6" t="n">
        <v>68400</v>
      </c>
    </row>
    <row r="6">
      <c r="A6" s="4" t="inlineStr">
        <is>
          <t>Carrying value of the outstanding host contract</t>
        </is>
      </c>
      <c r="B6" s="6" t="n">
        <v>669400</v>
      </c>
      <c r="C6" s="6" t="n">
        <v>144200</v>
      </c>
    </row>
    <row r="7">
      <c r="A7" s="4" t="inlineStr">
        <is>
          <t>Accounts receivable denominated in crypto assets</t>
        </is>
      </c>
      <c r="B7" s="6" t="n">
        <v>17400</v>
      </c>
    </row>
    <row r="8">
      <c r="A8" s="4" t="inlineStr">
        <is>
          <t>Held in Deposit at Financial Institutions and Crypto Asset Trading Venues</t>
        </is>
      </c>
    </row>
    <row r="9">
      <c r="A9" s="3" t="inlineStr">
        <is>
          <t>Fair Value, Assets and Liabilities Measured on Recurring and Nonrecurring Basis [Line Items]</t>
        </is>
      </c>
    </row>
    <row r="10">
      <c r="A10" s="4" t="inlineStr">
        <is>
          <t>Cash and cash equivalents</t>
        </is>
      </c>
      <c r="B10" s="6" t="n">
        <v>2300000</v>
      </c>
      <c r="C10" s="6" t="n">
        <v>849000</v>
      </c>
    </row>
    <row r="11">
      <c r="A11" s="4" t="inlineStr">
        <is>
          <t>Fair Value, Recurring</t>
        </is>
      </c>
    </row>
    <row r="12">
      <c r="A12" s="3" t="inlineStr">
        <is>
          <t>Fair Value, Assets and Liabilities Measured on Recurring and Nonrecurring Basis [Line Items]</t>
        </is>
      </c>
    </row>
    <row r="13">
      <c r="A13" s="4" t="inlineStr">
        <is>
          <t>Cash and cash equivalents</t>
        </is>
      </c>
      <c r="B13" s="6" t="n">
        <v>4813621</v>
      </c>
      <c r="C13" s="6" t="n">
        <v>212818</v>
      </c>
    </row>
    <row r="14">
      <c r="A14" s="4" t="inlineStr">
        <is>
          <t>Customer custodial funds</t>
        </is>
      </c>
      <c r="B14" s="6" t="n">
        <v>3566072</v>
      </c>
      <c r="C14" s="6" t="n">
        <v>1171274</v>
      </c>
    </row>
    <row r="15">
      <c r="A15" s="4" t="inlineStr">
        <is>
          <t>Crypto assets held</t>
        </is>
      </c>
      <c r="B15" s="6" t="n">
        <v>421685</v>
      </c>
      <c r="C15" s="6" t="n">
        <v>247735</v>
      </c>
    </row>
    <row r="16">
      <c r="A16" s="4" t="inlineStr">
        <is>
          <t>Derivative assets</t>
        </is>
      </c>
      <c r="B16" s="6" t="n">
        <v>345429</v>
      </c>
      <c r="C16" s="6" t="n">
        <v>2575</v>
      </c>
    </row>
    <row r="17">
      <c r="A17" s="4" t="inlineStr">
        <is>
          <t>Total assets</t>
        </is>
      </c>
      <c r="B17" s="6" t="n">
        <v>9146807</v>
      </c>
      <c r="C17" s="6" t="n">
        <v>1634402</v>
      </c>
    </row>
    <row r="18">
      <c r="A18" s="4" t="inlineStr">
        <is>
          <t>Derivative liabilities</t>
        </is>
      </c>
      <c r="B18" s="6" t="n">
        <v>93616</v>
      </c>
      <c r="C18" s="6" t="n">
        <v>127091</v>
      </c>
    </row>
    <row r="19">
      <c r="A19" s="4" t="inlineStr">
        <is>
          <t>Contingent consideration arrangement</t>
        </is>
      </c>
      <c r="B19" s="6" t="n">
        <v>14828</v>
      </c>
      <c r="C19" s="6" t="n">
        <v>0</v>
      </c>
    </row>
    <row r="20">
      <c r="A20" s="4" t="inlineStr">
        <is>
          <t>Total liabilities</t>
        </is>
      </c>
      <c r="B20" s="6" t="n">
        <v>108444</v>
      </c>
      <c r="C20" s="6" t="n">
        <v>127091</v>
      </c>
    </row>
    <row r="21">
      <c r="A21" s="4" t="inlineStr">
        <is>
          <t>Level 1 | Fair Value, Recurring</t>
        </is>
      </c>
    </row>
    <row r="22">
      <c r="A22" s="3" t="inlineStr">
        <is>
          <t>Fair Value, Assets and Liabilities Measured on Recurring and Nonrecurring Basis [Line Items]</t>
        </is>
      </c>
    </row>
    <row r="23">
      <c r="A23" s="4" t="inlineStr">
        <is>
          <t>Cash and cash equivalents</t>
        </is>
      </c>
      <c r="B23" s="6" t="n">
        <v>4813621</v>
      </c>
      <c r="C23" s="6" t="n">
        <v>212818</v>
      </c>
    </row>
    <row r="24">
      <c r="A24" s="4" t="inlineStr">
        <is>
          <t>Customer custodial funds</t>
        </is>
      </c>
      <c r="B24" s="6" t="n">
        <v>3566072</v>
      </c>
      <c r="C24" s="6" t="n">
        <v>1171274</v>
      </c>
    </row>
    <row r="25">
      <c r="A25" s="4" t="inlineStr">
        <is>
          <t>Crypto assets held</t>
        </is>
      </c>
      <c r="B25" s="6" t="n">
        <v>0</v>
      </c>
      <c r="C25" s="6" t="n">
        <v>0</v>
      </c>
    </row>
    <row r="26">
      <c r="A26" s="4" t="inlineStr">
        <is>
          <t>Derivative assets</t>
        </is>
      </c>
      <c r="B26" s="6" t="n">
        <v>0</v>
      </c>
      <c r="C26" s="6" t="n">
        <v>0</v>
      </c>
    </row>
    <row r="27">
      <c r="A27" s="4" t="inlineStr">
        <is>
          <t>Total assets</t>
        </is>
      </c>
      <c r="B27" s="6" t="n">
        <v>8379693</v>
      </c>
      <c r="C27" s="6" t="n">
        <v>1384092</v>
      </c>
    </row>
    <row r="28">
      <c r="A28" s="4" t="inlineStr">
        <is>
          <t>Derivative liabilities</t>
        </is>
      </c>
      <c r="B28" s="6" t="n">
        <v>0</v>
      </c>
      <c r="C28" s="6" t="n">
        <v>0</v>
      </c>
    </row>
    <row r="29">
      <c r="A29" s="4" t="inlineStr">
        <is>
          <t>Contingent consideration arrangement</t>
        </is>
      </c>
      <c r="B29" s="6" t="n">
        <v>0</v>
      </c>
      <c r="C29" s="6" t="n">
        <v>0</v>
      </c>
    </row>
    <row r="30">
      <c r="A30" s="4" t="inlineStr">
        <is>
          <t>Total liabilities</t>
        </is>
      </c>
      <c r="B30" s="6" t="n">
        <v>0</v>
      </c>
      <c r="C30" s="6" t="n">
        <v>0</v>
      </c>
    </row>
    <row r="31">
      <c r="A31" s="4" t="inlineStr">
        <is>
          <t>Level 2 | Fair Value, Recurring</t>
        </is>
      </c>
    </row>
    <row r="32">
      <c r="A32" s="3" t="inlineStr">
        <is>
          <t>Fair Value, Assets and Liabilities Measured on Recurring and Nonrecurring Basis [Line Items]</t>
        </is>
      </c>
    </row>
    <row r="33">
      <c r="A33" s="4" t="inlineStr">
        <is>
          <t>Cash and cash equivalents</t>
        </is>
      </c>
      <c r="B33" s="6" t="n">
        <v>0</v>
      </c>
      <c r="C33" s="6" t="n">
        <v>0</v>
      </c>
    </row>
    <row r="34">
      <c r="A34" s="4" t="inlineStr">
        <is>
          <t>Customer custodial funds</t>
        </is>
      </c>
      <c r="B34" s="6" t="n">
        <v>0</v>
      </c>
      <c r="C34" s="6" t="n">
        <v>0</v>
      </c>
    </row>
    <row r="35">
      <c r="A35" s="4" t="inlineStr">
        <is>
          <t>Crypto assets held</t>
        </is>
      </c>
      <c r="B35" s="6" t="n">
        <v>421685</v>
      </c>
      <c r="C35" s="6" t="n">
        <v>247735</v>
      </c>
    </row>
    <row r="36">
      <c r="A36" s="4" t="inlineStr">
        <is>
          <t>Derivative assets</t>
        </is>
      </c>
      <c r="B36" s="6" t="n">
        <v>345429</v>
      </c>
      <c r="C36" s="6" t="n">
        <v>0</v>
      </c>
    </row>
    <row r="37">
      <c r="A37" s="4" t="inlineStr">
        <is>
          <t>Total assets</t>
        </is>
      </c>
      <c r="B37" s="6" t="n">
        <v>767114</v>
      </c>
      <c r="C37" s="6" t="n">
        <v>247735</v>
      </c>
    </row>
    <row r="38">
      <c r="A38" s="4" t="inlineStr">
        <is>
          <t>Derivative liabilities</t>
        </is>
      </c>
      <c r="B38" s="6" t="n">
        <v>93616</v>
      </c>
      <c r="C38" s="6" t="n">
        <v>127091</v>
      </c>
    </row>
    <row r="39">
      <c r="A39" s="4" t="inlineStr">
        <is>
          <t>Contingent consideration arrangement</t>
        </is>
      </c>
      <c r="B39" s="6" t="n">
        <v>0</v>
      </c>
      <c r="C39" s="6" t="n">
        <v>0</v>
      </c>
    </row>
    <row r="40">
      <c r="A40" s="4" t="inlineStr">
        <is>
          <t>Total liabilities</t>
        </is>
      </c>
      <c r="B40" s="6" t="n">
        <v>93616</v>
      </c>
      <c r="C40" s="6" t="n">
        <v>127091</v>
      </c>
    </row>
    <row r="41">
      <c r="A41" s="4" t="inlineStr">
        <is>
          <t>Level 3 | Fair Value, Recurring</t>
        </is>
      </c>
    </row>
    <row r="42">
      <c r="A42" s="3" t="inlineStr">
        <is>
          <t>Fair Value, Assets and Liabilities Measured on Recurring and Nonrecurring Basis [Line Items]</t>
        </is>
      </c>
    </row>
    <row r="43">
      <c r="A43" s="4" t="inlineStr">
        <is>
          <t>Cash and cash equivalents</t>
        </is>
      </c>
      <c r="B43" s="6" t="n">
        <v>0</v>
      </c>
      <c r="C43" s="6" t="n">
        <v>0</v>
      </c>
    </row>
    <row r="44">
      <c r="A44" s="4" t="inlineStr">
        <is>
          <t>Customer custodial funds</t>
        </is>
      </c>
      <c r="B44" s="6" t="n">
        <v>0</v>
      </c>
      <c r="C44" s="6" t="n">
        <v>0</v>
      </c>
    </row>
    <row r="45">
      <c r="A45" s="4" t="inlineStr">
        <is>
          <t>Crypto assets held</t>
        </is>
      </c>
      <c r="B45" s="6" t="n">
        <v>0</v>
      </c>
      <c r="C45" s="6" t="n">
        <v>0</v>
      </c>
    </row>
    <row r="46">
      <c r="A46" s="4" t="inlineStr">
        <is>
          <t>Derivative assets</t>
        </is>
      </c>
      <c r="B46" s="6" t="n">
        <v>0</v>
      </c>
      <c r="C46" s="6" t="n">
        <v>2575</v>
      </c>
    </row>
    <row r="47">
      <c r="A47" s="4" t="inlineStr">
        <is>
          <t>Total assets</t>
        </is>
      </c>
      <c r="B47" s="6" t="n">
        <v>0</v>
      </c>
      <c r="C47" s="6" t="n">
        <v>2575</v>
      </c>
    </row>
    <row r="48">
      <c r="A48" s="4" t="inlineStr">
        <is>
          <t>Derivative liabilities</t>
        </is>
      </c>
      <c r="B48" s="6" t="n">
        <v>0</v>
      </c>
      <c r="C48" s="6" t="n">
        <v>0</v>
      </c>
    </row>
    <row r="49">
      <c r="A49" s="4" t="inlineStr">
        <is>
          <t>Contingent consideration arrangement</t>
        </is>
      </c>
      <c r="B49" s="6" t="n">
        <v>14828</v>
      </c>
      <c r="C49" s="6" t="n">
        <v>0</v>
      </c>
    </row>
    <row r="50">
      <c r="A50" s="4" t="inlineStr">
        <is>
          <t>Total liabilities</t>
        </is>
      </c>
      <c r="B50" s="7" t="n">
        <v>14828</v>
      </c>
      <c r="C50"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at fair value on a recurring basis (Details)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alance, beginning of period</t>
        </is>
      </c>
      <c r="B4" s="7" t="n">
        <v>2575</v>
      </c>
      <c r="C4" s="7" t="n">
        <v>0</v>
      </c>
    </row>
    <row r="5">
      <c r="A5" s="4" t="inlineStr">
        <is>
          <t>Change in fair value</t>
        </is>
      </c>
      <c r="B5" s="6" t="n">
        <v>14757</v>
      </c>
      <c r="C5" s="6" t="n">
        <v>2575</v>
      </c>
    </row>
    <row r="6">
      <c r="A6" s="4" t="inlineStr">
        <is>
          <t>Exercise of warrant</t>
        </is>
      </c>
      <c r="B6" s="6" t="n">
        <v>-17332</v>
      </c>
      <c r="C6" s="6" t="n">
        <v>0</v>
      </c>
    </row>
    <row r="7">
      <c r="A7" s="4" t="inlineStr">
        <is>
          <t>Balance, end of period</t>
        </is>
      </c>
      <c r="B7" s="7" t="n">
        <v>0</v>
      </c>
      <c r="C7" s="7" t="n">
        <v>25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Coinbase, Inc. was founded in 2012. In April 2014, in connection with a corporate reorganization, Coinbase, Inc. became a wholly-owned subsidiary of Coinbase Global, Inc. (together with its consolidated subsidiaries, the “Company”). The Company operates globally and is a leading provider of end-to-end financial infrastructure and technology for the cryptoeconomy. The Company offers retail users the primary financial account for the cryptoeconomy, institutions a state of the art marketplace with a deep pool of liquidity for transacting in crypto assets, and ecosystem partners technology and services that enable them to build crypto-based applications and securely accept crypto assets as payment. In May 2020, the Company became a remote-first company. Accordingly, the Company does not maintain a headquarters. On April 14, 2021, Coinbase completed the direct listing of its Class A common stock on the Nasdaq Global Select Market (the “Direct Lis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Aug. 27, 2020</t>
        </is>
      </c>
      <c r="C1" s="2" t="inlineStr">
        <is>
          <t>Dec. 31, 2021</t>
        </is>
      </c>
    </row>
    <row r="2">
      <c r="A2" s="4" t="inlineStr">
        <is>
          <t>Class A common stock</t>
        </is>
      </c>
    </row>
    <row r="3">
      <c r="A3" s="3" t="inlineStr">
        <is>
          <t>Fair Value, Assets and Liabilities Measured on Recurring and Nonrecurring Basis [Line Items]</t>
        </is>
      </c>
    </row>
    <row r="4">
      <c r="A4" s="4" t="inlineStr">
        <is>
          <t>Issuance of equity instruments as consideration in business combination (in shares)</t>
        </is>
      </c>
      <c r="B4" s="6" t="n">
        <v>690756</v>
      </c>
    </row>
    <row r="5">
      <c r="A5" s="4" t="inlineStr">
        <is>
          <t>Convertible Debt | Level 2 | Convertible Senior Notes due 2026</t>
        </is>
      </c>
    </row>
    <row r="6">
      <c r="A6" s="3" t="inlineStr">
        <is>
          <t>Fair Value, Assets and Liabilities Measured on Recurring and Nonrecurring Basis [Line Items]</t>
        </is>
      </c>
    </row>
    <row r="7">
      <c r="A7" s="4" t="inlineStr">
        <is>
          <t>Fair value of notes</t>
        </is>
      </c>
      <c r="C7" s="7" t="n">
        <v>1540</v>
      </c>
    </row>
    <row r="8">
      <c r="A8" s="4" t="inlineStr">
        <is>
          <t>Senior Notes | Level 2 | 2028 and 2031 Senior Notes</t>
        </is>
      </c>
    </row>
    <row r="9">
      <c r="A9" s="3" t="inlineStr">
        <is>
          <t>Fair Value, Assets and Liabilities Measured on Recurring and Nonrecurring Basis [Line Items]</t>
        </is>
      </c>
    </row>
    <row r="10">
      <c r="A10" s="4" t="inlineStr">
        <is>
          <t>Fair value of notes</t>
        </is>
      </c>
      <c r="C10" s="7" t="n">
        <v>1860</v>
      </c>
    </row>
    <row r="11">
      <c r="A11" s="4" t="inlineStr">
        <is>
          <t>Minimum</t>
        </is>
      </c>
    </row>
    <row r="12">
      <c r="A12" s="3" t="inlineStr">
        <is>
          <t>Fair Value, Assets and Liabilities Measured on Recurring and Nonrecurring Basis [Line Items]</t>
        </is>
      </c>
    </row>
    <row r="13">
      <c r="A13" s="4" t="inlineStr">
        <is>
          <t>Vesting period of warrants</t>
        </is>
      </c>
      <c r="C13" s="4" t="inlineStr">
        <is>
          <t>1 year</t>
        </is>
      </c>
    </row>
    <row r="14">
      <c r="A14" s="4" t="inlineStr">
        <is>
          <t>Maximum</t>
        </is>
      </c>
    </row>
    <row r="15">
      <c r="A15" s="3" t="inlineStr">
        <is>
          <t>Fair Value, Assets and Liabilities Measured on Recurring and Nonrecurring Basis [Line Items]</t>
        </is>
      </c>
    </row>
    <row r="16">
      <c r="A16" s="4" t="inlineStr">
        <is>
          <t>Vesting period of warrants</t>
        </is>
      </c>
      <c r="C16" s="4" t="inlineStr">
        <is>
          <t>4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significant unobservable inputs (Details) - Warrant to purchase crypto assets: - Level 3 - Valuation Technique, Discounted Cash Flow</t>
        </is>
      </c>
      <c r="B1" s="2" t="inlineStr">
        <is>
          <t>Dec. 31, 2021</t>
        </is>
      </c>
      <c r="C1" s="2" t="inlineStr">
        <is>
          <t>Dec. 31, 2020</t>
        </is>
      </c>
    </row>
    <row r="2">
      <c r="A2" s="4" t="inlineStr">
        <is>
          <t>Minimum | Discount rate</t>
        </is>
      </c>
    </row>
    <row r="3">
      <c r="A3" s="3" t="inlineStr">
        <is>
          <t>Fair Value Measurement Inputs and Valuation Techniques [Line Items]</t>
        </is>
      </c>
    </row>
    <row r="4">
      <c r="A4" s="4" t="inlineStr">
        <is>
          <t>Derivative asset, measurement input</t>
        </is>
      </c>
      <c r="B4" s="11" t="n">
        <v>0.0001</v>
      </c>
      <c r="C4" s="11" t="n">
        <v>0.0007</v>
      </c>
    </row>
    <row r="5">
      <c r="A5" s="4" t="inlineStr">
        <is>
          <t>Minimum | Historical volatility of comparable crypto assets</t>
        </is>
      </c>
    </row>
    <row r="6">
      <c r="A6" s="3" t="inlineStr">
        <is>
          <t>Fair Value Measurement Inputs and Valuation Techniques [Line Items]</t>
        </is>
      </c>
    </row>
    <row r="7">
      <c r="A7" s="4" t="inlineStr">
        <is>
          <t>Derivative asset, measurement input</t>
        </is>
      </c>
      <c r="B7" s="13" t="n">
        <v>1.05</v>
      </c>
      <c r="C7" s="13" t="n">
        <v>0.9</v>
      </c>
    </row>
    <row r="8">
      <c r="A8" s="4" t="inlineStr">
        <is>
          <t>Maximum | Discount rate</t>
        </is>
      </c>
    </row>
    <row r="9">
      <c r="A9" s="3" t="inlineStr">
        <is>
          <t>Fair Value Measurement Inputs and Valuation Techniques [Line Items]</t>
        </is>
      </c>
    </row>
    <row r="10">
      <c r="A10" s="4" t="inlineStr">
        <is>
          <t>Derivative asset, measurement input</t>
        </is>
      </c>
      <c r="B10" s="11" t="n">
        <v>0.0015</v>
      </c>
      <c r="C10" s="11" t="n">
        <v>0.0012</v>
      </c>
    </row>
    <row r="11">
      <c r="A11" s="4" t="inlineStr">
        <is>
          <t>Maximum | Historical volatility of comparable crypto assets</t>
        </is>
      </c>
    </row>
    <row r="12">
      <c r="A12" s="3" t="inlineStr">
        <is>
          <t>Fair Value Measurement Inputs and Valuation Techniques [Line Items]</t>
        </is>
      </c>
    </row>
    <row r="13">
      <c r="A13" s="4" t="inlineStr">
        <is>
          <t>Derivative asset, measurement input</t>
        </is>
      </c>
      <c r="B13" s="13" t="n">
        <v>1.75</v>
      </c>
      <c r="C13" s="13" t="n">
        <v>1.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ontingent consideration arrangement (Details) -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t>
        </is>
      </c>
      <c r="B4" s="7" t="n">
        <v>0</v>
      </c>
      <c r="C4" s="7" t="n">
        <v>12924</v>
      </c>
    </row>
    <row r="5">
      <c r="A5" s="4" t="inlineStr">
        <is>
          <t>Fair value recorded in connection with acquisition</t>
        </is>
      </c>
      <c r="B5" s="6" t="n">
        <v>15752</v>
      </c>
      <c r="C5" s="6" t="n">
        <v>0</v>
      </c>
    </row>
    <row r="6">
      <c r="A6" s="4" t="inlineStr">
        <is>
          <t>Change in fair value</t>
        </is>
      </c>
      <c r="B6" s="6" t="n">
        <v>-924</v>
      </c>
      <c r="C6" s="6" t="n">
        <v>3281</v>
      </c>
    </row>
    <row r="7">
      <c r="A7" s="4" t="inlineStr">
        <is>
          <t>Settlement</t>
        </is>
      </c>
      <c r="B7" s="6" t="n">
        <v>0</v>
      </c>
      <c r="C7" s="6" t="n">
        <v>-16205</v>
      </c>
    </row>
    <row r="8">
      <c r="A8" s="4" t="inlineStr">
        <is>
          <t>Ending balance</t>
        </is>
      </c>
      <c r="B8" s="7" t="n">
        <v>14828</v>
      </c>
      <c r="C8"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ingent consideration significant unobservable inputs (Details) - Valuation Technique, Discounted Cash Flow</t>
        </is>
      </c>
      <c r="B1" s="2" t="inlineStr">
        <is>
          <t>Dec. 31, 2021</t>
        </is>
      </c>
      <c r="C1" s="2" t="inlineStr">
        <is>
          <t>Dec. 31, 2020</t>
        </is>
      </c>
    </row>
    <row r="2">
      <c r="A2" s="4" t="inlineStr">
        <is>
          <t>Discount rate</t>
        </is>
      </c>
    </row>
    <row r="3">
      <c r="A3" s="3" t="inlineStr">
        <is>
          <t>Fair Value Measurement Inputs and Valuation Techniques [Line Items]</t>
        </is>
      </c>
    </row>
    <row r="4">
      <c r="A4" s="4" t="inlineStr">
        <is>
          <t>Significant unobservable inputs</t>
        </is>
      </c>
      <c r="B4" s="14" t="n">
        <v>0.3</v>
      </c>
      <c r="C4" s="14" t="n">
        <v>0.175</v>
      </c>
    </row>
    <row r="5">
      <c r="A5" s="4" t="inlineStr">
        <is>
          <t>Volatility of forecasted revenues</t>
        </is>
      </c>
    </row>
    <row r="6">
      <c r="A6" s="3" t="inlineStr">
        <is>
          <t>Fair Value Measurement Inputs and Valuation Techniques [Line Items]</t>
        </is>
      </c>
    </row>
    <row r="7">
      <c r="A7" s="4" t="inlineStr">
        <is>
          <t>Significant unobservable inputs</t>
        </is>
      </c>
      <c r="B7" s="14" t="n">
        <v>1.461</v>
      </c>
    </row>
    <row r="8">
      <c r="A8" s="4" t="inlineStr">
        <is>
          <t>Long-term growth rate</t>
        </is>
      </c>
    </row>
    <row r="9">
      <c r="A9" s="3" t="inlineStr">
        <is>
          <t>Fair Value Measurement Inputs and Valuation Techniques [Line Items]</t>
        </is>
      </c>
    </row>
    <row r="10">
      <c r="A10" s="4" t="inlineStr">
        <is>
          <t>Significant unobservable inputs</t>
        </is>
      </c>
      <c r="C10" s="14" t="n">
        <v>0.03</v>
      </c>
    </row>
    <row r="11">
      <c r="A11" s="4" t="inlineStr">
        <is>
          <t>Revenue growth rate | Minimum</t>
        </is>
      </c>
    </row>
    <row r="12">
      <c r="A12" s="3" t="inlineStr">
        <is>
          <t>Fair Value Measurement Inputs and Valuation Techniques [Line Items]</t>
        </is>
      </c>
    </row>
    <row r="13">
      <c r="A13" s="4" t="inlineStr">
        <is>
          <t>Significant unobservable inputs</t>
        </is>
      </c>
      <c r="C13" s="13" t="n">
        <v>0.03</v>
      </c>
    </row>
    <row r="14">
      <c r="A14" s="4" t="inlineStr">
        <is>
          <t>Revenue growth rate | Maximum</t>
        </is>
      </c>
    </row>
    <row r="15">
      <c r="A15" s="3" t="inlineStr">
        <is>
          <t>Fair Value Measurement Inputs and Valuation Techniques [Line Items]</t>
        </is>
      </c>
    </row>
    <row r="16">
      <c r="A16" s="4" t="inlineStr">
        <is>
          <t>Significant unobservable inputs</t>
        </is>
      </c>
      <c r="C16" s="13" t="n">
        <v>0.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0" customWidth="1" min="2" max="2"/>
    <col width="49" customWidth="1" min="3" max="3"/>
    <col width="30" customWidth="1" min="4" max="4"/>
  </cols>
  <sheetData>
    <row r="1">
      <c r="A1" s="1" t="inlineStr">
        <is>
          <t>CONVERTIBLE PREFERRED STOCK - Narrative (Details)</t>
        </is>
      </c>
      <c r="B1" s="2" t="inlineStr">
        <is>
          <t>Apr. 01, 2021shares</t>
        </is>
      </c>
      <c r="C1" s="2" t="inlineStr">
        <is>
          <t>Dec. 31, 2021USD ($)votedirector$ / sharesshares</t>
        </is>
      </c>
      <c r="D1" s="2" t="inlineStr">
        <is>
          <t>Dec. 31, 2020$ / sharesshares</t>
        </is>
      </c>
    </row>
    <row r="2">
      <c r="A2" s="3" t="inlineStr">
        <is>
          <t>Class of Stock [Line Items]</t>
        </is>
      </c>
    </row>
    <row r="3">
      <c r="A3" s="4" t="inlineStr">
        <is>
          <t>Shares authorized (in shares)</t>
        </is>
      </c>
      <c r="C3" s="6" t="n">
        <v>500000000</v>
      </c>
      <c r="D3" s="6" t="n">
        <v>126605000</v>
      </c>
    </row>
    <row r="4">
      <c r="A4" s="4" t="inlineStr">
        <is>
          <t>Shares issued (in shares)</t>
        </is>
      </c>
      <c r="C4" s="6" t="n">
        <v>0</v>
      </c>
      <c r="D4" s="6" t="n">
        <v>112878000</v>
      </c>
    </row>
    <row r="5">
      <c r="A5" s="4" t="inlineStr">
        <is>
          <t>Shares outstanding (in shares)</t>
        </is>
      </c>
      <c r="C5" s="6" t="n">
        <v>0</v>
      </c>
      <c r="D5" s="6" t="n">
        <v>112878000</v>
      </c>
    </row>
    <row r="6">
      <c r="A6" s="4" t="inlineStr">
        <is>
          <t>Threshold in aggregate net proceeds for conversion | $</t>
        </is>
      </c>
      <c r="C6" s="7" t="n">
        <v>100000000</v>
      </c>
    </row>
    <row r="7">
      <c r="A7" s="4" t="inlineStr">
        <is>
          <t>Class A common stock</t>
        </is>
      </c>
    </row>
    <row r="8">
      <c r="A8" s="3" t="inlineStr">
        <is>
          <t>Class of Stock [Line Items]</t>
        </is>
      </c>
    </row>
    <row r="9">
      <c r="A9" s="4" t="inlineStr">
        <is>
          <t>Conversion of preferred stock (in shares)</t>
        </is>
      </c>
      <c r="B9" s="6" t="n">
        <v>8556952</v>
      </c>
    </row>
    <row r="10">
      <c r="A10" s="4" t="inlineStr">
        <is>
          <t>Class B common stock</t>
        </is>
      </c>
    </row>
    <row r="11">
      <c r="A11" s="3" t="inlineStr">
        <is>
          <t>Class of Stock [Line Items]</t>
        </is>
      </c>
    </row>
    <row r="12">
      <c r="A12" s="4" t="inlineStr">
        <is>
          <t>Conversion of preferred stock (in shares)</t>
        </is>
      </c>
      <c r="B12" s="6" t="n">
        <v>103850006</v>
      </c>
    </row>
    <row r="13">
      <c r="A13" s="4" t="inlineStr">
        <is>
          <t>Undesignated preferred stock</t>
        </is>
      </c>
    </row>
    <row r="14">
      <c r="A14" s="3" t="inlineStr">
        <is>
          <t>Class of Stock [Line Items]</t>
        </is>
      </c>
    </row>
    <row r="15">
      <c r="A15" s="4" t="inlineStr">
        <is>
          <t>Shares authorized (in shares)</t>
        </is>
      </c>
      <c r="B15" s="6" t="n">
        <v>500000000</v>
      </c>
    </row>
    <row r="16">
      <c r="A16" s="4" t="inlineStr">
        <is>
          <t>Series A</t>
        </is>
      </c>
    </row>
    <row r="17">
      <c r="A17" s="3" t="inlineStr">
        <is>
          <t>Class of Stock [Line Items]</t>
        </is>
      </c>
    </row>
    <row r="18">
      <c r="A18" s="4" t="inlineStr">
        <is>
          <t>Shares authorized (in shares)</t>
        </is>
      </c>
      <c r="D18" s="6" t="n">
        <v>30929000</v>
      </c>
    </row>
    <row r="19">
      <c r="A19" s="4" t="inlineStr">
        <is>
          <t>Shares issued (in shares)</t>
        </is>
      </c>
      <c r="D19" s="6" t="n">
        <v>27349000</v>
      </c>
    </row>
    <row r="20">
      <c r="A20" s="4" t="inlineStr">
        <is>
          <t>Shares outstanding (in shares)</t>
        </is>
      </c>
      <c r="C20" s="6" t="n">
        <v>0</v>
      </c>
      <c r="D20" s="6" t="n">
        <v>27349000</v>
      </c>
    </row>
    <row r="21">
      <c r="A21" s="4" t="inlineStr">
        <is>
          <t>Convertible preferred stock, votes per share | vote</t>
        </is>
      </c>
      <c r="C21" s="6" t="n">
        <v>10</v>
      </c>
    </row>
    <row r="22">
      <c r="A22" s="4" t="inlineStr">
        <is>
          <t>Convertible preferred stock, number of directors available to vote in | director</t>
        </is>
      </c>
      <c r="C22" s="6" t="n">
        <v>1</v>
      </c>
    </row>
    <row r="23">
      <c r="A23" s="4" t="inlineStr">
        <is>
          <t>Preferred stock, dividend rate, percentage</t>
        </is>
      </c>
      <c r="C23" s="4" t="inlineStr">
        <is>
          <t>6.00%</t>
        </is>
      </c>
    </row>
    <row r="24">
      <c r="A24" s="4" t="inlineStr">
        <is>
          <t>Original Issue Price per Share (in dollars per share) | $ / shares</t>
        </is>
      </c>
      <c r="C24" s="8" t="n">
        <v>0.19721</v>
      </c>
    </row>
    <row r="25">
      <c r="A25" s="4" t="inlineStr">
        <is>
          <t>Series B</t>
        </is>
      </c>
    </row>
    <row r="26">
      <c r="A26" s="3" t="inlineStr">
        <is>
          <t>Class of Stock [Line Items]</t>
        </is>
      </c>
    </row>
    <row r="27">
      <c r="A27" s="4" t="inlineStr">
        <is>
          <t>Shares authorized (in shares)</t>
        </is>
      </c>
      <c r="D27" s="6" t="n">
        <v>25416000</v>
      </c>
    </row>
    <row r="28">
      <c r="A28" s="4" t="inlineStr">
        <is>
          <t>Shares issued (in shares)</t>
        </is>
      </c>
      <c r="D28" s="6" t="n">
        <v>21831000</v>
      </c>
    </row>
    <row r="29">
      <c r="A29" s="4" t="inlineStr">
        <is>
          <t>Shares outstanding (in shares)</t>
        </is>
      </c>
      <c r="C29" s="6" t="n">
        <v>0</v>
      </c>
      <c r="D29" s="6" t="n">
        <v>21831000</v>
      </c>
    </row>
    <row r="30">
      <c r="A30" s="4" t="inlineStr">
        <is>
          <t>Convertible preferred stock, votes per share | vote</t>
        </is>
      </c>
      <c r="C30" s="6" t="n">
        <v>10</v>
      </c>
    </row>
    <row r="31">
      <c r="A31" s="4" t="inlineStr">
        <is>
          <t>Preferred stock, dividend rate, percentage</t>
        </is>
      </c>
      <c r="C31" s="4" t="inlineStr">
        <is>
          <t>6.00%</t>
        </is>
      </c>
    </row>
    <row r="32">
      <c r="A32" s="4" t="inlineStr">
        <is>
          <t>Original Issue Price per Share (in dollars per share) | $ / shares</t>
        </is>
      </c>
      <c r="C32" s="8" t="n">
        <v>1.00676</v>
      </c>
    </row>
    <row r="33">
      <c r="A33" s="4" t="inlineStr">
        <is>
          <t>Series C</t>
        </is>
      </c>
    </row>
    <row r="34">
      <c r="A34" s="3" t="inlineStr">
        <is>
          <t>Class of Stock [Line Items]</t>
        </is>
      </c>
    </row>
    <row r="35">
      <c r="A35" s="4" t="inlineStr">
        <is>
          <t>Shares authorized (in shares)</t>
        </is>
      </c>
      <c r="D35" s="6" t="n">
        <v>32542000</v>
      </c>
    </row>
    <row r="36">
      <c r="A36" s="4" t="inlineStr">
        <is>
          <t>Shares issued (in shares)</t>
        </is>
      </c>
      <c r="D36" s="6" t="n">
        <v>31656000</v>
      </c>
    </row>
    <row r="37">
      <c r="A37" s="4" t="inlineStr">
        <is>
          <t>Shares outstanding (in shares)</t>
        </is>
      </c>
      <c r="C37" s="6" t="n">
        <v>0</v>
      </c>
      <c r="D37" s="6" t="n">
        <v>31656000</v>
      </c>
    </row>
    <row r="38">
      <c r="A38" s="4" t="inlineStr">
        <is>
          <t>Convertible preferred stock, votes per share | vote</t>
        </is>
      </c>
      <c r="C38" s="6" t="n">
        <v>10</v>
      </c>
    </row>
    <row r="39">
      <c r="A39" s="4" t="inlineStr">
        <is>
          <t>Convertible preferred stock, number of directors available to vote in | director</t>
        </is>
      </c>
      <c r="C39" s="6" t="n">
        <v>1</v>
      </c>
    </row>
    <row r="40">
      <c r="A40" s="4" t="inlineStr">
        <is>
          <t>Preferred stock, dividend rate, percentage</t>
        </is>
      </c>
      <c r="C40" s="4" t="inlineStr">
        <is>
          <t>6.00%</t>
        </is>
      </c>
    </row>
    <row r="41">
      <c r="A41" s="4" t="inlineStr">
        <is>
          <t>Original Issue Price per Share (in dollars per share) | $ / shares</t>
        </is>
      </c>
      <c r="C41" s="8" t="n">
        <v>2.76488</v>
      </c>
    </row>
    <row r="42">
      <c r="A42" s="4" t="inlineStr">
        <is>
          <t>Series D</t>
        </is>
      </c>
    </row>
    <row r="43">
      <c r="A43" s="3" t="inlineStr">
        <is>
          <t>Class of Stock [Line Items]</t>
        </is>
      </c>
    </row>
    <row r="44">
      <c r="A44" s="4" t="inlineStr">
        <is>
          <t>Shares authorized (in shares)</t>
        </is>
      </c>
      <c r="D44" s="6" t="n">
        <v>17471000</v>
      </c>
    </row>
    <row r="45">
      <c r="A45" s="4" t="inlineStr">
        <is>
          <t>Shares issued (in shares)</t>
        </is>
      </c>
      <c r="D45" s="6" t="n">
        <v>17471000</v>
      </c>
    </row>
    <row r="46">
      <c r="A46" s="4" t="inlineStr">
        <is>
          <t>Shares outstanding (in shares)</t>
        </is>
      </c>
      <c r="C46" s="6" t="n">
        <v>0</v>
      </c>
      <c r="D46" s="6" t="n">
        <v>17471000</v>
      </c>
    </row>
    <row r="47">
      <c r="A47" s="4" t="inlineStr">
        <is>
          <t>Convertible preferred stock, votes per share | vote</t>
        </is>
      </c>
      <c r="C47" s="6" t="n">
        <v>10</v>
      </c>
    </row>
    <row r="48">
      <c r="A48" s="4" t="inlineStr">
        <is>
          <t>Preferred stock, dividend rate, percentage</t>
        </is>
      </c>
      <c r="C48" s="4" t="inlineStr">
        <is>
          <t>6.00%</t>
        </is>
      </c>
    </row>
    <row r="49">
      <c r="A49" s="4" t="inlineStr">
        <is>
          <t>Original Issue Price per Share (in dollars per share) | $ / shares</t>
        </is>
      </c>
      <c r="C49" s="15" t="n">
        <v>8.2539</v>
      </c>
    </row>
    <row r="50">
      <c r="A50" s="4" t="inlineStr">
        <is>
          <t>Series E</t>
        </is>
      </c>
    </row>
    <row r="51">
      <c r="A51" s="3" t="inlineStr">
        <is>
          <t>Class of Stock [Line Items]</t>
        </is>
      </c>
    </row>
    <row r="52">
      <c r="A52" s="4" t="inlineStr">
        <is>
          <t>Shares authorized (in shares)</t>
        </is>
      </c>
      <c r="D52" s="6" t="n">
        <v>14508000</v>
      </c>
    </row>
    <row r="53">
      <c r="A53" s="4" t="inlineStr">
        <is>
          <t>Shares issued (in shares)</t>
        </is>
      </c>
      <c r="D53" s="6" t="n">
        <v>8832000</v>
      </c>
    </row>
    <row r="54">
      <c r="A54" s="4" t="inlineStr">
        <is>
          <t>Shares outstanding (in shares)</t>
        </is>
      </c>
      <c r="C54" s="6" t="n">
        <v>0</v>
      </c>
      <c r="D54" s="6" t="n">
        <v>8832000</v>
      </c>
    </row>
    <row r="55">
      <c r="A55" s="4" t="inlineStr">
        <is>
          <t>Convertible preferred stock, votes per share | vote</t>
        </is>
      </c>
      <c r="C55" s="6" t="n">
        <v>1</v>
      </c>
    </row>
    <row r="56">
      <c r="A56" s="4" t="inlineStr">
        <is>
          <t>Preferred stock, dividend rate, percentage</t>
        </is>
      </c>
      <c r="C56" s="4" t="inlineStr">
        <is>
          <t>6.00%</t>
        </is>
      </c>
    </row>
    <row r="57">
      <c r="A57" s="4" t="inlineStr">
        <is>
          <t>Original Issue Price per Share (in dollars per share) | $ / shares</t>
        </is>
      </c>
      <c r="C57" s="15" t="n">
        <v>36.1922</v>
      </c>
    </row>
    <row r="58">
      <c r="A58" s="4" t="inlineStr">
        <is>
          <t>Series FF</t>
        </is>
      </c>
    </row>
    <row r="59">
      <c r="A59" s="3" t="inlineStr">
        <is>
          <t>Class of Stock [Line Items]</t>
        </is>
      </c>
    </row>
    <row r="60">
      <c r="A60" s="4" t="inlineStr">
        <is>
          <t>Shares authorized (in shares)</t>
        </is>
      </c>
      <c r="D60" s="6" t="n">
        <v>5739000</v>
      </c>
    </row>
    <row r="61">
      <c r="A61" s="4" t="inlineStr">
        <is>
          <t>Shares issued (in shares)</t>
        </is>
      </c>
      <c r="D61" s="6" t="n">
        <v>5739000</v>
      </c>
    </row>
    <row r="62">
      <c r="A62" s="4" t="inlineStr">
        <is>
          <t>Shares outstanding (in shares)</t>
        </is>
      </c>
      <c r="C62" s="6" t="n">
        <v>0</v>
      </c>
      <c r="D62" s="6" t="n">
        <v>5739000</v>
      </c>
    </row>
    <row r="63">
      <c r="A63" s="4" t="inlineStr">
        <is>
          <t>Convertible preferred stock, votes per share | vote</t>
        </is>
      </c>
      <c r="C63" s="6" t="n">
        <v>10</v>
      </c>
    </row>
    <row r="64">
      <c r="A64" s="4" t="inlineStr">
        <is>
          <t>Original Issue Price per Share (in dollars per share) | $ / shares</t>
        </is>
      </c>
      <c r="D64" s="7" t="n">
        <v>0</v>
      </c>
    </row>
    <row r="65">
      <c r="A65" s="4" t="inlineStr">
        <is>
          <t>Conversion price (in dollars per share) | $ / shares</t>
        </is>
      </c>
      <c r="C65" s="7"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USD ($) $ / shares in Units, $ in Thousands</t>
        </is>
      </c>
      <c r="B1" s="2" t="inlineStr">
        <is>
          <t>Dec. 31, 2021</t>
        </is>
      </c>
      <c r="C1" s="2" t="inlineStr">
        <is>
          <t>Dec. 31, 2020</t>
        </is>
      </c>
    </row>
    <row r="2">
      <c r="A2" s="3" t="inlineStr">
        <is>
          <t>Temporary Equity [Line Items]</t>
        </is>
      </c>
    </row>
    <row r="3">
      <c r="A3" s="4" t="inlineStr">
        <is>
          <t>Shares Authorized (in shares)</t>
        </is>
      </c>
      <c r="B3" s="6" t="n">
        <v>500000000</v>
      </c>
      <c r="C3" s="6" t="n">
        <v>126605000</v>
      </c>
    </row>
    <row r="4">
      <c r="A4" s="4" t="inlineStr">
        <is>
          <t>Shares issued (in shares)</t>
        </is>
      </c>
      <c r="B4" s="6" t="n">
        <v>0</v>
      </c>
      <c r="C4" s="6" t="n">
        <v>112878000</v>
      </c>
    </row>
    <row r="5">
      <c r="A5" s="4" t="inlineStr">
        <is>
          <t>Shares outstanding (in shares)</t>
        </is>
      </c>
      <c r="B5" s="6" t="n">
        <v>0</v>
      </c>
      <c r="C5" s="6" t="n">
        <v>112878000</v>
      </c>
    </row>
    <row r="6">
      <c r="A6" s="4" t="inlineStr">
        <is>
          <t>Liquidation Preference</t>
        </is>
      </c>
      <c r="B6" s="7" t="n">
        <v>0</v>
      </c>
      <c r="C6" s="7" t="n">
        <v>578750</v>
      </c>
    </row>
    <row r="7">
      <c r="A7" s="4" t="inlineStr">
        <is>
          <t>Carrying Value</t>
        </is>
      </c>
      <c r="B7" s="7" t="n">
        <v>0</v>
      </c>
      <c r="C7" s="7" t="n">
        <v>562467</v>
      </c>
    </row>
    <row r="8">
      <c r="A8" s="4" t="inlineStr">
        <is>
          <t>Series FF</t>
        </is>
      </c>
    </row>
    <row r="9">
      <c r="A9" s="3" t="inlineStr">
        <is>
          <t>Temporary Equity [Line Items]</t>
        </is>
      </c>
    </row>
    <row r="10">
      <c r="A10" s="4" t="inlineStr">
        <is>
          <t>Shares Authorized (in shares)</t>
        </is>
      </c>
      <c r="C10" s="6" t="n">
        <v>5739000</v>
      </c>
    </row>
    <row r="11">
      <c r="A11" s="4" t="inlineStr">
        <is>
          <t>Shares issued (in shares)</t>
        </is>
      </c>
      <c r="C11" s="6" t="n">
        <v>5739000</v>
      </c>
    </row>
    <row r="12">
      <c r="A12" s="4" t="inlineStr">
        <is>
          <t>Shares outstanding (in shares)</t>
        </is>
      </c>
      <c r="B12" s="6" t="n">
        <v>0</v>
      </c>
      <c r="C12" s="6" t="n">
        <v>5739000</v>
      </c>
    </row>
    <row r="13">
      <c r="A13" s="4" t="inlineStr">
        <is>
          <t>Original Issue Price per Share (in dollars per share)</t>
        </is>
      </c>
      <c r="C13" s="7" t="n">
        <v>0</v>
      </c>
    </row>
    <row r="14">
      <c r="A14" s="4" t="inlineStr">
        <is>
          <t>Liquidation Preference</t>
        </is>
      </c>
      <c r="C14" s="7" t="n">
        <v>0</v>
      </c>
    </row>
    <row r="15">
      <c r="A15" s="4" t="inlineStr">
        <is>
          <t>Carrying Value</t>
        </is>
      </c>
      <c r="C15" s="7" t="n">
        <v>11</v>
      </c>
    </row>
    <row r="16">
      <c r="A16" s="4" t="inlineStr">
        <is>
          <t>Series A</t>
        </is>
      </c>
    </row>
    <row r="17">
      <c r="A17" s="3" t="inlineStr">
        <is>
          <t>Temporary Equity [Line Items]</t>
        </is>
      </c>
    </row>
    <row r="18">
      <c r="A18" s="4" t="inlineStr">
        <is>
          <t>Shares Authorized (in shares)</t>
        </is>
      </c>
      <c r="C18" s="6" t="n">
        <v>30929000</v>
      </c>
    </row>
    <row r="19">
      <c r="A19" s="4" t="inlineStr">
        <is>
          <t>Shares issued (in shares)</t>
        </is>
      </c>
      <c r="C19" s="6" t="n">
        <v>27349000</v>
      </c>
    </row>
    <row r="20">
      <c r="A20" s="4" t="inlineStr">
        <is>
          <t>Shares outstanding (in shares)</t>
        </is>
      </c>
      <c r="B20" s="6" t="n">
        <v>0</v>
      </c>
      <c r="C20" s="6" t="n">
        <v>27349000</v>
      </c>
    </row>
    <row r="21">
      <c r="A21" s="4" t="inlineStr">
        <is>
          <t>Original Issue Price per Share (in dollars per share)</t>
        </is>
      </c>
      <c r="B21" s="8" t="n">
        <v>0.19721</v>
      </c>
    </row>
    <row r="22">
      <c r="A22" s="4" t="inlineStr">
        <is>
          <t>Liquidation Preference</t>
        </is>
      </c>
      <c r="C22" s="7" t="n">
        <v>5394</v>
      </c>
    </row>
    <row r="23">
      <c r="A23" s="4" t="inlineStr">
        <is>
          <t>Carrying Value</t>
        </is>
      </c>
      <c r="C23" s="7" t="n">
        <v>4946</v>
      </c>
    </row>
    <row r="24">
      <c r="A24" s="4" t="inlineStr">
        <is>
          <t>Series B</t>
        </is>
      </c>
    </row>
    <row r="25">
      <c r="A25" s="3" t="inlineStr">
        <is>
          <t>Temporary Equity [Line Items]</t>
        </is>
      </c>
    </row>
    <row r="26">
      <c r="A26" s="4" t="inlineStr">
        <is>
          <t>Shares Authorized (in shares)</t>
        </is>
      </c>
      <c r="C26" s="6" t="n">
        <v>25416000</v>
      </c>
    </row>
    <row r="27">
      <c r="A27" s="4" t="inlineStr">
        <is>
          <t>Shares issued (in shares)</t>
        </is>
      </c>
      <c r="C27" s="6" t="n">
        <v>21831000</v>
      </c>
    </row>
    <row r="28">
      <c r="A28" s="4" t="inlineStr">
        <is>
          <t>Shares outstanding (in shares)</t>
        </is>
      </c>
      <c r="B28" s="6" t="n">
        <v>0</v>
      </c>
      <c r="C28" s="6" t="n">
        <v>21831000</v>
      </c>
    </row>
    <row r="29">
      <c r="A29" s="4" t="inlineStr">
        <is>
          <t>Original Issue Price per Share (in dollars per share)</t>
        </is>
      </c>
      <c r="B29" s="8" t="n">
        <v>1.00676</v>
      </c>
    </row>
    <row r="30">
      <c r="A30" s="4" t="inlineStr">
        <is>
          <t>Liquidation Preference</t>
        </is>
      </c>
      <c r="C30" s="7" t="n">
        <v>21978</v>
      </c>
    </row>
    <row r="31">
      <c r="A31" s="4" t="inlineStr">
        <is>
          <t>Carrying Value</t>
        </is>
      </c>
      <c r="C31" s="7" t="n">
        <v>19228</v>
      </c>
    </row>
    <row r="32">
      <c r="A32" s="4" t="inlineStr">
        <is>
          <t>Series C</t>
        </is>
      </c>
    </row>
    <row r="33">
      <c r="A33" s="3" t="inlineStr">
        <is>
          <t>Temporary Equity [Line Items]</t>
        </is>
      </c>
    </row>
    <row r="34">
      <c r="A34" s="4" t="inlineStr">
        <is>
          <t>Shares Authorized (in shares)</t>
        </is>
      </c>
      <c r="C34" s="6" t="n">
        <v>32542000</v>
      </c>
    </row>
    <row r="35">
      <c r="A35" s="4" t="inlineStr">
        <is>
          <t>Shares issued (in shares)</t>
        </is>
      </c>
      <c r="C35" s="6" t="n">
        <v>31656000</v>
      </c>
    </row>
    <row r="36">
      <c r="A36" s="4" t="inlineStr">
        <is>
          <t>Shares outstanding (in shares)</t>
        </is>
      </c>
      <c r="B36" s="6" t="n">
        <v>0</v>
      </c>
      <c r="C36" s="6" t="n">
        <v>31656000</v>
      </c>
    </row>
    <row r="37">
      <c r="A37" s="4" t="inlineStr">
        <is>
          <t>Original Issue Price per Share (in dollars per share)</t>
        </is>
      </c>
      <c r="B37" s="8" t="n">
        <v>2.76488</v>
      </c>
    </row>
    <row r="38">
      <c r="A38" s="4" t="inlineStr">
        <is>
          <t>Liquidation Preference</t>
        </is>
      </c>
      <c r="C38" s="7" t="n">
        <v>87525</v>
      </c>
    </row>
    <row r="39">
      <c r="A39" s="4" t="inlineStr">
        <is>
          <t>Carrying Value</t>
        </is>
      </c>
      <c r="C39" s="7" t="n">
        <v>83146</v>
      </c>
    </row>
    <row r="40">
      <c r="A40" s="4" t="inlineStr">
        <is>
          <t>Series D</t>
        </is>
      </c>
    </row>
    <row r="41">
      <c r="A41" s="3" t="inlineStr">
        <is>
          <t>Temporary Equity [Line Items]</t>
        </is>
      </c>
    </row>
    <row r="42">
      <c r="A42" s="4" t="inlineStr">
        <is>
          <t>Shares Authorized (in shares)</t>
        </is>
      </c>
      <c r="C42" s="6" t="n">
        <v>17471000</v>
      </c>
    </row>
    <row r="43">
      <c r="A43" s="4" t="inlineStr">
        <is>
          <t>Shares issued (in shares)</t>
        </is>
      </c>
      <c r="C43" s="6" t="n">
        <v>17471000</v>
      </c>
    </row>
    <row r="44">
      <c r="A44" s="4" t="inlineStr">
        <is>
          <t>Shares outstanding (in shares)</t>
        </is>
      </c>
      <c r="B44" s="6" t="n">
        <v>0</v>
      </c>
      <c r="C44" s="6" t="n">
        <v>17471000</v>
      </c>
    </row>
    <row r="45">
      <c r="A45" s="4" t="inlineStr">
        <is>
          <t>Original Issue Price per Share (in dollars per share)</t>
        </is>
      </c>
      <c r="B45" s="15" t="n">
        <v>8.2539</v>
      </c>
    </row>
    <row r="46">
      <c r="A46" s="4" t="inlineStr">
        <is>
          <t>Liquidation Preference</t>
        </is>
      </c>
      <c r="C46" s="7" t="n">
        <v>144205</v>
      </c>
    </row>
    <row r="47">
      <c r="A47" s="4" t="inlineStr">
        <is>
          <t>Carrying Value</t>
        </is>
      </c>
      <c r="C47" s="7" t="n">
        <v>135738</v>
      </c>
    </row>
    <row r="48">
      <c r="A48" s="4" t="inlineStr">
        <is>
          <t>Series E</t>
        </is>
      </c>
    </row>
    <row r="49">
      <c r="A49" s="3" t="inlineStr">
        <is>
          <t>Temporary Equity [Line Items]</t>
        </is>
      </c>
    </row>
    <row r="50">
      <c r="A50" s="4" t="inlineStr">
        <is>
          <t>Shares Authorized (in shares)</t>
        </is>
      </c>
      <c r="C50" s="6" t="n">
        <v>14508000</v>
      </c>
    </row>
    <row r="51">
      <c r="A51" s="4" t="inlineStr">
        <is>
          <t>Shares issued (in shares)</t>
        </is>
      </c>
      <c r="C51" s="6" t="n">
        <v>8832000</v>
      </c>
    </row>
    <row r="52">
      <c r="A52" s="4" t="inlineStr">
        <is>
          <t>Shares outstanding (in shares)</t>
        </is>
      </c>
      <c r="B52" s="6" t="n">
        <v>0</v>
      </c>
      <c r="C52" s="6" t="n">
        <v>8832000</v>
      </c>
    </row>
    <row r="53">
      <c r="A53" s="4" t="inlineStr">
        <is>
          <t>Original Issue Price per Share (in dollars per share)</t>
        </is>
      </c>
      <c r="B53" s="15" t="n">
        <v>36.1922</v>
      </c>
    </row>
    <row r="54">
      <c r="A54" s="4" t="inlineStr">
        <is>
          <t>Liquidation Preference</t>
        </is>
      </c>
      <c r="C54" s="7" t="n">
        <v>319648</v>
      </c>
    </row>
    <row r="55">
      <c r="A55" s="4" t="inlineStr">
        <is>
          <t>Carrying Value</t>
        </is>
      </c>
      <c r="C55" s="7" t="n">
        <v>3193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 Schedule of change in convertible preferred stock per class (Details)</t>
        </is>
      </c>
      <c r="B1" s="2" t="inlineStr">
        <is>
          <t>12 Months Ended</t>
        </is>
      </c>
    </row>
    <row r="2">
      <c r="B2" s="2" t="inlineStr">
        <is>
          <t>Dec. 31, 2021shares</t>
        </is>
      </c>
    </row>
    <row r="3">
      <c r="A3" s="3" t="inlineStr">
        <is>
          <t>Temporary Equity [Roll Forward]</t>
        </is>
      </c>
    </row>
    <row r="4">
      <c r="A4" s="4" t="inlineStr">
        <is>
          <t>Beginning balance (in shares)</t>
        </is>
      </c>
      <c r="B4" s="6" t="n">
        <v>112878000</v>
      </c>
    </row>
    <row r="5">
      <c r="A5" s="4" t="inlineStr">
        <is>
          <t>Ending balance (in shares)</t>
        </is>
      </c>
      <c r="B5" s="6" t="n">
        <v>0</v>
      </c>
    </row>
    <row r="6">
      <c r="A6" s="4" t="inlineStr">
        <is>
          <t>Series FF</t>
        </is>
      </c>
    </row>
    <row r="7">
      <c r="A7" s="3" t="inlineStr">
        <is>
          <t>Temporary Equity [Roll Forward]</t>
        </is>
      </c>
    </row>
    <row r="8">
      <c r="A8" s="4" t="inlineStr">
        <is>
          <t>Beginning balance (in shares)</t>
        </is>
      </c>
      <c r="B8" s="6" t="n">
        <v>5739000</v>
      </c>
    </row>
    <row r="9">
      <c r="A9" s="4" t="inlineStr">
        <is>
          <t>Ending balance (in shares)</t>
        </is>
      </c>
      <c r="B9" s="6" t="n">
        <v>0</v>
      </c>
    </row>
    <row r="10">
      <c r="A10" s="4" t="inlineStr">
        <is>
          <t>Series FF | Class A common stock</t>
        </is>
      </c>
    </row>
    <row r="11">
      <c r="A11" s="3" t="inlineStr">
        <is>
          <t>Temporary Equity [Roll Forward]</t>
        </is>
      </c>
    </row>
    <row r="12">
      <c r="A12" s="4" t="inlineStr">
        <is>
          <t>Conversion to Class A common stock (in shares)</t>
        </is>
      </c>
      <c r="B12" s="6" t="n">
        <v>0</v>
      </c>
    </row>
    <row r="13">
      <c r="A13" s="4" t="inlineStr">
        <is>
          <t>Series FF | Class B common stock</t>
        </is>
      </c>
    </row>
    <row r="14">
      <c r="A14" s="3" t="inlineStr">
        <is>
          <t>Temporary Equity [Roll Forward]</t>
        </is>
      </c>
    </row>
    <row r="15">
      <c r="A15" s="4" t="inlineStr">
        <is>
          <t>Conversion to Class A common stock (in shares)</t>
        </is>
      </c>
      <c r="B15" s="6" t="n">
        <v>-5739000</v>
      </c>
    </row>
    <row r="16">
      <c r="A16" s="4" t="inlineStr">
        <is>
          <t>Series A</t>
        </is>
      </c>
    </row>
    <row r="17">
      <c r="A17" s="3" t="inlineStr">
        <is>
          <t>Temporary Equity [Roll Forward]</t>
        </is>
      </c>
    </row>
    <row r="18">
      <c r="A18" s="4" t="inlineStr">
        <is>
          <t>Beginning balance (in shares)</t>
        </is>
      </c>
      <c r="B18" s="6" t="n">
        <v>27349000</v>
      </c>
    </row>
    <row r="19">
      <c r="A19" s="4" t="inlineStr">
        <is>
          <t>Ending balance (in shares)</t>
        </is>
      </c>
      <c r="B19" s="6" t="n">
        <v>0</v>
      </c>
    </row>
    <row r="20">
      <c r="A20" s="4" t="inlineStr">
        <is>
          <t>Series A | Class A common stock</t>
        </is>
      </c>
    </row>
    <row r="21">
      <c r="A21" s="3" t="inlineStr">
        <is>
          <t>Temporary Equity [Roll Forward]</t>
        </is>
      </c>
    </row>
    <row r="22">
      <c r="A22" s="4" t="inlineStr">
        <is>
          <t>Conversion to Class A common stock (in shares)</t>
        </is>
      </c>
      <c r="B22" s="6" t="n">
        <v>-117000</v>
      </c>
    </row>
    <row r="23">
      <c r="A23" s="4" t="inlineStr">
        <is>
          <t>Series A | Class B common stock</t>
        </is>
      </c>
    </row>
    <row r="24">
      <c r="A24" s="3" t="inlineStr">
        <is>
          <t>Temporary Equity [Roll Forward]</t>
        </is>
      </c>
    </row>
    <row r="25">
      <c r="A25" s="4" t="inlineStr">
        <is>
          <t>Conversion to Class A common stock (in shares)</t>
        </is>
      </c>
      <c r="B25" s="6" t="n">
        <v>-27232000</v>
      </c>
    </row>
    <row r="26">
      <c r="A26" s="4" t="inlineStr">
        <is>
          <t>Series B</t>
        </is>
      </c>
    </row>
    <row r="27">
      <c r="A27" s="3" t="inlineStr">
        <is>
          <t>Temporary Equity [Roll Forward]</t>
        </is>
      </c>
    </row>
    <row r="28">
      <c r="A28" s="4" t="inlineStr">
        <is>
          <t>Beginning balance (in shares)</t>
        </is>
      </c>
      <c r="B28" s="6" t="n">
        <v>21831000</v>
      </c>
    </row>
    <row r="29">
      <c r="A29" s="4" t="inlineStr">
        <is>
          <t>Ending balance (in shares)</t>
        </is>
      </c>
      <c r="B29" s="6" t="n">
        <v>0</v>
      </c>
    </row>
    <row r="30">
      <c r="A30" s="4" t="inlineStr">
        <is>
          <t>Series B | Class A common stock</t>
        </is>
      </c>
    </row>
    <row r="31">
      <c r="A31" s="3" t="inlineStr">
        <is>
          <t>Temporary Equity [Roll Forward]</t>
        </is>
      </c>
    </row>
    <row r="32">
      <c r="A32" s="4" t="inlineStr">
        <is>
          <t>Conversion to Class A common stock (in shares)</t>
        </is>
      </c>
      <c r="B32" s="6" t="n">
        <v>0</v>
      </c>
    </row>
    <row r="33">
      <c r="A33" s="4" t="inlineStr">
        <is>
          <t>Series B | Class B common stock</t>
        </is>
      </c>
    </row>
    <row r="34">
      <c r="A34" s="3" t="inlineStr">
        <is>
          <t>Temporary Equity [Roll Forward]</t>
        </is>
      </c>
    </row>
    <row r="35">
      <c r="A35" s="4" t="inlineStr">
        <is>
          <t>Conversion to Class A common stock (in shares)</t>
        </is>
      </c>
      <c r="B35" s="6" t="n">
        <v>-21831000</v>
      </c>
    </row>
    <row r="36">
      <c r="A36" s="4" t="inlineStr">
        <is>
          <t>Series C</t>
        </is>
      </c>
    </row>
    <row r="37">
      <c r="A37" s="3" t="inlineStr">
        <is>
          <t>Temporary Equity [Roll Forward]</t>
        </is>
      </c>
    </row>
    <row r="38">
      <c r="A38" s="4" t="inlineStr">
        <is>
          <t>Beginning balance (in shares)</t>
        </is>
      </c>
      <c r="B38" s="6" t="n">
        <v>31656000</v>
      </c>
    </row>
    <row r="39">
      <c r="A39" s="4" t="inlineStr">
        <is>
          <t>Ending balance (in shares)</t>
        </is>
      </c>
      <c r="B39" s="6" t="n">
        <v>0</v>
      </c>
    </row>
    <row r="40">
      <c r="A40" s="4" t="inlineStr">
        <is>
          <t>Series C | Class A common stock</t>
        </is>
      </c>
    </row>
    <row r="41">
      <c r="A41" s="3" t="inlineStr">
        <is>
          <t>Temporary Equity [Roll Forward]</t>
        </is>
      </c>
    </row>
    <row r="42">
      <c r="A42" s="4" t="inlineStr">
        <is>
          <t>Conversion to Class A common stock (in shares)</t>
        </is>
      </c>
      <c r="B42" s="6" t="n">
        <v>-36000</v>
      </c>
    </row>
    <row r="43">
      <c r="A43" s="4" t="inlineStr">
        <is>
          <t>Series C | Class B common stock</t>
        </is>
      </c>
    </row>
    <row r="44">
      <c r="A44" s="3" t="inlineStr">
        <is>
          <t>Temporary Equity [Roll Forward]</t>
        </is>
      </c>
    </row>
    <row r="45">
      <c r="A45" s="4" t="inlineStr">
        <is>
          <t>Conversion to Class A common stock (in shares)</t>
        </is>
      </c>
      <c r="B45" s="6" t="n">
        <v>-31620000</v>
      </c>
    </row>
    <row r="46">
      <c r="A46" s="4" t="inlineStr">
        <is>
          <t>Series D</t>
        </is>
      </c>
    </row>
    <row r="47">
      <c r="A47" s="3" t="inlineStr">
        <is>
          <t>Temporary Equity [Roll Forward]</t>
        </is>
      </c>
    </row>
    <row r="48">
      <c r="A48" s="4" t="inlineStr">
        <is>
          <t>Beginning balance (in shares)</t>
        </is>
      </c>
      <c r="B48" s="6" t="n">
        <v>17471000</v>
      </c>
    </row>
    <row r="49">
      <c r="A49" s="4" t="inlineStr">
        <is>
          <t>Ending balance (in shares)</t>
        </is>
      </c>
      <c r="B49" s="6" t="n">
        <v>0</v>
      </c>
    </row>
    <row r="50">
      <c r="A50" s="4" t="inlineStr">
        <is>
          <t>Series D | Class A common stock</t>
        </is>
      </c>
    </row>
    <row r="51">
      <c r="A51" s="3" t="inlineStr">
        <is>
          <t>Temporary Equity [Roll Forward]</t>
        </is>
      </c>
    </row>
    <row r="52">
      <c r="A52" s="4" t="inlineStr">
        <is>
          <t>Conversion to Class A common stock (in shares)</t>
        </is>
      </c>
      <c r="B52" s="6" t="n">
        <v>-43000</v>
      </c>
    </row>
    <row r="53">
      <c r="A53" s="4" t="inlineStr">
        <is>
          <t>Series D | Class B common stock</t>
        </is>
      </c>
    </row>
    <row r="54">
      <c r="A54" s="3" t="inlineStr">
        <is>
          <t>Temporary Equity [Roll Forward]</t>
        </is>
      </c>
    </row>
    <row r="55">
      <c r="A55" s="4" t="inlineStr">
        <is>
          <t>Conversion to Class A common stock (in shares)</t>
        </is>
      </c>
      <c r="B55" s="6" t="n">
        <v>-17428000</v>
      </c>
    </row>
    <row r="56">
      <c r="A56" s="4" t="inlineStr">
        <is>
          <t>Series E</t>
        </is>
      </c>
    </row>
    <row r="57">
      <c r="A57" s="3" t="inlineStr">
        <is>
          <t>Temporary Equity [Roll Forward]</t>
        </is>
      </c>
    </row>
    <row r="58">
      <c r="A58" s="4" t="inlineStr">
        <is>
          <t>Beginning balance (in shares)</t>
        </is>
      </c>
      <c r="B58" s="6" t="n">
        <v>8832000</v>
      </c>
    </row>
    <row r="59">
      <c r="A59" s="4" t="inlineStr">
        <is>
          <t>Ending balance (in shares)</t>
        </is>
      </c>
      <c r="B59" s="6" t="n">
        <v>0</v>
      </c>
    </row>
    <row r="60">
      <c r="A60" s="4" t="inlineStr">
        <is>
          <t>Series E | Class A common stock</t>
        </is>
      </c>
    </row>
    <row r="61">
      <c r="A61" s="3" t="inlineStr">
        <is>
          <t>Temporary Equity [Roll Forward]</t>
        </is>
      </c>
    </row>
    <row r="62">
      <c r="A62" s="4" t="inlineStr">
        <is>
          <t>Conversion to Class A common stock (in shares)</t>
        </is>
      </c>
      <c r="B62" s="6" t="n">
        <v>-8832000</v>
      </c>
    </row>
    <row r="63">
      <c r="A63" s="4" t="inlineStr">
        <is>
          <t>Series E | Class B common stock</t>
        </is>
      </c>
    </row>
    <row r="64">
      <c r="A64" s="3" t="inlineStr">
        <is>
          <t>Temporary Equity [Roll Forward]</t>
        </is>
      </c>
    </row>
    <row r="65">
      <c r="A65" s="4" t="inlineStr">
        <is>
          <t>Conversion to Class A common stock (in shares)</t>
        </is>
      </c>
      <c r="B65"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4" customWidth="1" min="2" max="2"/>
    <col width="20" customWidth="1" min="3" max="3"/>
    <col width="20" customWidth="1" min="4" max="4"/>
    <col width="26" customWidth="1" min="5" max="5"/>
    <col width="30" customWidth="1" min="6" max="6"/>
  </cols>
  <sheetData>
    <row r="1">
      <c r="A1" s="1" t="inlineStr">
        <is>
          <t>COMMON STOCK - Narrative (Details)</t>
        </is>
      </c>
      <c r="B1" s="2" t="inlineStr">
        <is>
          <t>Apr. 01, 2021voteshares</t>
        </is>
      </c>
      <c r="C1" s="2" t="inlineStr">
        <is>
          <t>Dec. 31, 2021shares</t>
        </is>
      </c>
      <c r="D1" s="2" t="inlineStr">
        <is>
          <t>Dec. 31, 2020shares</t>
        </is>
      </c>
      <c r="E1" s="2" t="inlineStr">
        <is>
          <t>Oct. 01, 2018votedirector</t>
        </is>
      </c>
      <c r="F1" s="2" t="inlineStr">
        <is>
          <t>Jun. 30, 2014$ / sharesshares</t>
        </is>
      </c>
    </row>
    <row r="2">
      <c r="A2" s="3" t="inlineStr">
        <is>
          <t>Class of Stock [Line Items]</t>
        </is>
      </c>
    </row>
    <row r="3">
      <c r="A3" s="4" t="inlineStr">
        <is>
          <t>Number of directors available to vote in | director</t>
        </is>
      </c>
      <c r="E3" s="6" t="n">
        <v>2</v>
      </c>
    </row>
    <row r="4">
      <c r="A4" s="4" t="inlineStr">
        <is>
          <t>Shares authorized (in shares)</t>
        </is>
      </c>
      <c r="C4" s="6" t="n">
        <v>500000000</v>
      </c>
      <c r="D4" s="6" t="n">
        <v>126605000</v>
      </c>
    </row>
    <row r="5">
      <c r="A5" s="4" t="inlineStr">
        <is>
          <t>Class B common stock</t>
        </is>
      </c>
    </row>
    <row r="6">
      <c r="A6" s="3" t="inlineStr">
        <is>
          <t>Class of Stock [Line Items]</t>
        </is>
      </c>
    </row>
    <row r="7">
      <c r="A7" s="4" t="inlineStr">
        <is>
          <t>Common stock, votes per share | vote</t>
        </is>
      </c>
      <c r="E7" s="6" t="n">
        <v>10</v>
      </c>
    </row>
    <row r="8">
      <c r="A8" s="4" t="inlineStr">
        <is>
          <t>Conversion of preferred stock (in shares)</t>
        </is>
      </c>
      <c r="B8" s="6" t="n">
        <v>103850006</v>
      </c>
    </row>
    <row r="9">
      <c r="A9" s="4" t="inlineStr">
        <is>
          <t>Common stock, authorized (in shares)</t>
        </is>
      </c>
      <c r="B9" s="6" t="n">
        <v>500000000</v>
      </c>
      <c r="C9" s="6" t="n">
        <v>500000000</v>
      </c>
      <c r="D9" s="6" t="n">
        <v>208414000</v>
      </c>
    </row>
    <row r="10">
      <c r="A10" s="4" t="inlineStr">
        <is>
          <t>Common stock, voting rights per share | vote</t>
        </is>
      </c>
      <c r="B10" s="6" t="n">
        <v>20</v>
      </c>
    </row>
    <row r="11">
      <c r="A11" s="4" t="inlineStr">
        <is>
          <t>Common stock, conversion ratio</t>
        </is>
      </c>
      <c r="B11" s="6" t="n">
        <v>1</v>
      </c>
    </row>
    <row r="12">
      <c r="A12" s="4" t="inlineStr">
        <is>
          <t>Number of securities called by warrants (shares)</t>
        </is>
      </c>
      <c r="F12" s="6" t="n">
        <v>407928</v>
      </c>
    </row>
    <row r="13">
      <c r="A13" s="4" t="inlineStr">
        <is>
          <t>Exercise price of warrant (in usd per share) | $ / shares</t>
        </is>
      </c>
      <c r="F13" s="15" t="n">
        <v>1.0068</v>
      </c>
    </row>
    <row r="14">
      <c r="A14" s="4" t="inlineStr">
        <is>
          <t>Class A common stock</t>
        </is>
      </c>
    </row>
    <row r="15">
      <c r="A15" s="3" t="inlineStr">
        <is>
          <t>Class of Stock [Line Items]</t>
        </is>
      </c>
    </row>
    <row r="16">
      <c r="A16" s="4" t="inlineStr">
        <is>
          <t>Common stock, votes per share | vote</t>
        </is>
      </c>
      <c r="E16" s="6" t="n">
        <v>1</v>
      </c>
    </row>
    <row r="17">
      <c r="A17" s="4" t="inlineStr">
        <is>
          <t>Conversion of preferred stock (in shares)</t>
        </is>
      </c>
      <c r="B17" s="6" t="n">
        <v>8556952</v>
      </c>
    </row>
    <row r="18">
      <c r="A18" s="4" t="inlineStr">
        <is>
          <t>Common stock, authorized (in shares)</t>
        </is>
      </c>
      <c r="B18" s="6" t="n">
        <v>10000000000</v>
      </c>
      <c r="C18" s="6" t="n">
        <v>10000000000</v>
      </c>
      <c r="D18" s="6" t="n">
        <v>267640000</v>
      </c>
    </row>
    <row r="19">
      <c r="A19" s="4" t="inlineStr">
        <is>
          <t>Common stock, voting rights per share | vote</t>
        </is>
      </c>
      <c r="B19" s="6" t="n">
        <v>1</v>
      </c>
    </row>
    <row r="20">
      <c r="A20" s="4" t="inlineStr">
        <is>
          <t>Undesignated common stock</t>
        </is>
      </c>
    </row>
    <row r="21">
      <c r="A21" s="3" t="inlineStr">
        <is>
          <t>Class of Stock [Line Items]</t>
        </is>
      </c>
    </row>
    <row r="22">
      <c r="A22" s="4" t="inlineStr">
        <is>
          <t>Common stock, authorized (in shares)</t>
        </is>
      </c>
      <c r="B22" s="6" t="n">
        <v>500000000</v>
      </c>
    </row>
    <row r="23">
      <c r="A23" s="4" t="inlineStr">
        <is>
          <t>Undesignated preferred stock</t>
        </is>
      </c>
    </row>
    <row r="24">
      <c r="A24" s="3" t="inlineStr">
        <is>
          <t>Class of Stock [Line Items]</t>
        </is>
      </c>
    </row>
    <row r="25">
      <c r="A25" s="4" t="inlineStr">
        <is>
          <t>Shares authorized (in shares)</t>
        </is>
      </c>
      <c r="B25" s="6" t="n">
        <v>5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Dec. 31, 2021</t>
        </is>
      </c>
      <c r="C1" s="2" t="inlineStr">
        <is>
          <t>Dec. 31, 2020</t>
        </is>
      </c>
    </row>
    <row r="2">
      <c r="A2" s="4" t="inlineStr">
        <is>
          <t>Class A common stock</t>
        </is>
      </c>
    </row>
    <row r="3">
      <c r="A3" s="3" t="inlineStr">
        <is>
          <t>Class of Stock [Line Items]</t>
        </is>
      </c>
    </row>
    <row r="4">
      <c r="A4" s="4" t="inlineStr">
        <is>
          <t>Common stock reserved for future issuance (in shares)</t>
        </is>
      </c>
      <c r="B4" s="6" t="n">
        <v>81866000</v>
      </c>
      <c r="C4" s="6" t="n">
        <v>57905000</v>
      </c>
    </row>
    <row r="5">
      <c r="A5" s="4" t="inlineStr">
        <is>
          <t>Conversion of Series E convertible preferred stock</t>
        </is>
      </c>
    </row>
    <row r="6">
      <c r="A6" s="3" t="inlineStr">
        <is>
          <t>Class of Stock [Line Items]</t>
        </is>
      </c>
    </row>
    <row r="7">
      <c r="A7" s="4" t="inlineStr">
        <is>
          <t>Common stock reserved for future issuance (in shares)</t>
        </is>
      </c>
      <c r="B7" s="6" t="n">
        <v>0</v>
      </c>
      <c r="C7" s="6" t="n">
        <v>8832000</v>
      </c>
    </row>
    <row r="8">
      <c r="A8" s="4" t="inlineStr">
        <is>
          <t>Options issued and outstanding under the 2013 Plan</t>
        </is>
      </c>
    </row>
    <row r="9">
      <c r="A9" s="3" t="inlineStr">
        <is>
          <t>Class of Stock [Line Items]</t>
        </is>
      </c>
    </row>
    <row r="10">
      <c r="A10" s="4" t="inlineStr">
        <is>
          <t>Common stock reserved for future issuance (in shares)</t>
        </is>
      </c>
      <c r="B10" s="6" t="n">
        <v>1569000</v>
      </c>
      <c r="C10" s="6" t="n">
        <v>3550000</v>
      </c>
    </row>
    <row r="11">
      <c r="A11" s="4" t="inlineStr">
        <is>
          <t>Options issued and outstanding under the 2019 Plan</t>
        </is>
      </c>
    </row>
    <row r="12">
      <c r="A12" s="3" t="inlineStr">
        <is>
          <t>Class of Stock [Line Items]</t>
        </is>
      </c>
    </row>
    <row r="13">
      <c r="A13" s="4" t="inlineStr">
        <is>
          <t>Common stock reserved for future issuance (in shares)</t>
        </is>
      </c>
      <c r="B13" s="6" t="n">
        <v>29311000</v>
      </c>
      <c r="C13" s="6" t="n">
        <v>37232000</v>
      </c>
    </row>
    <row r="14">
      <c r="A14" s="4" t="inlineStr">
        <is>
          <t>RSUs issued and outstanding under the 2019 Plan</t>
        </is>
      </c>
    </row>
    <row r="15">
      <c r="A15" s="3" t="inlineStr">
        <is>
          <t>Class of Stock [Line Items]</t>
        </is>
      </c>
    </row>
    <row r="16">
      <c r="A16" s="4" t="inlineStr">
        <is>
          <t>Common stock reserved for future issuance (in shares)</t>
        </is>
      </c>
      <c r="B16" s="6" t="n">
        <v>5851000</v>
      </c>
      <c r="C16" s="6" t="n">
        <v>3766000</v>
      </c>
    </row>
    <row r="17">
      <c r="A17" s="4" t="inlineStr">
        <is>
          <t>Shares available for future issuance under the 2019 Plan</t>
        </is>
      </c>
    </row>
    <row r="18">
      <c r="A18" s="3" t="inlineStr">
        <is>
          <t>Class of Stock [Line Items]</t>
        </is>
      </c>
    </row>
    <row r="19">
      <c r="A19" s="4" t="inlineStr">
        <is>
          <t>Common stock reserved for future issuance (in shares)</t>
        </is>
      </c>
      <c r="B19" s="6" t="n">
        <v>0</v>
      </c>
      <c r="C19" s="6" t="n">
        <v>2193000</v>
      </c>
    </row>
    <row r="20">
      <c r="A20" s="4" t="inlineStr">
        <is>
          <t>RSUs issued and outstanding under the 2021 Plan</t>
        </is>
      </c>
    </row>
    <row r="21">
      <c r="A21" s="3" t="inlineStr">
        <is>
          <t>Class of Stock [Line Items]</t>
        </is>
      </c>
    </row>
    <row r="22">
      <c r="A22" s="4" t="inlineStr">
        <is>
          <t>Common stock reserved for future issuance (in shares)</t>
        </is>
      </c>
      <c r="B22" s="6" t="n">
        <v>1402000</v>
      </c>
      <c r="C22" s="6" t="n">
        <v>0</v>
      </c>
    </row>
    <row r="23">
      <c r="A23" s="4" t="inlineStr">
        <is>
          <t>Shares available for future issuance under the 2021 Plan</t>
        </is>
      </c>
    </row>
    <row r="24">
      <c r="A24" s="3" t="inlineStr">
        <is>
          <t>Class of Stock [Line Items]</t>
        </is>
      </c>
    </row>
    <row r="25">
      <c r="A25" s="4" t="inlineStr">
        <is>
          <t>Common stock reserved for future issuance (in shares)</t>
        </is>
      </c>
      <c r="B25" s="6" t="n">
        <v>35856000</v>
      </c>
      <c r="C25" s="6" t="n">
        <v>0</v>
      </c>
    </row>
    <row r="26">
      <c r="A26" s="4" t="inlineStr">
        <is>
          <t>Shares available for future issuance under the 2021 Employee Stock Purchase Plan</t>
        </is>
      </c>
    </row>
    <row r="27">
      <c r="A27" s="3" t="inlineStr">
        <is>
          <t>Class of Stock [Line Items]</t>
        </is>
      </c>
    </row>
    <row r="28">
      <c r="A28" s="4" t="inlineStr">
        <is>
          <t>Common stock reserved for future issuance (in shares)</t>
        </is>
      </c>
      <c r="B28" s="6" t="n">
        <v>5125000</v>
      </c>
      <c r="C28" s="6" t="n">
        <v>0</v>
      </c>
    </row>
    <row r="29">
      <c r="A29" s="4" t="inlineStr">
        <is>
          <t>Replacement options issued and outstanding from the Tagomi acquisition</t>
        </is>
      </c>
    </row>
    <row r="30">
      <c r="A30" s="3" t="inlineStr">
        <is>
          <t>Class of Stock [Line Items]</t>
        </is>
      </c>
    </row>
    <row r="31">
      <c r="A31" s="4" t="inlineStr">
        <is>
          <t>Common stock reserved for future issuance (in shares)</t>
        </is>
      </c>
      <c r="B31" s="6" t="n">
        <v>4000</v>
      </c>
      <c r="C31" s="6" t="n">
        <v>32000</v>
      </c>
    </row>
    <row r="32">
      <c r="A32" s="4" t="inlineStr">
        <is>
          <t>Replacement options issued and outstanding from the Bison Trails acquisition</t>
        </is>
      </c>
    </row>
    <row r="33">
      <c r="A33" s="3" t="inlineStr">
        <is>
          <t>Class of Stock [Line Items]</t>
        </is>
      </c>
    </row>
    <row r="34">
      <c r="A34" s="4" t="inlineStr">
        <is>
          <t>Common stock reserved for future issuance (in shares)</t>
        </is>
      </c>
      <c r="B34" s="6" t="n">
        <v>223000</v>
      </c>
      <c r="C34" s="6" t="n">
        <v>0</v>
      </c>
    </row>
    <row r="35">
      <c r="A35" s="4" t="inlineStr">
        <is>
          <t>RSUs issued and outstanding from other acquisitions</t>
        </is>
      </c>
    </row>
    <row r="36">
      <c r="A36" s="3" t="inlineStr">
        <is>
          <t>Class of Stock [Line Items]</t>
        </is>
      </c>
    </row>
    <row r="37">
      <c r="A37" s="4" t="inlineStr">
        <is>
          <t>Common stock reserved for future issuance (in shares)</t>
        </is>
      </c>
      <c r="B37" s="6" t="n">
        <v>229000</v>
      </c>
      <c r="C37" s="6" t="n">
        <v>0</v>
      </c>
    </row>
    <row r="38">
      <c r="A38" s="4" t="inlineStr">
        <is>
          <t>Exercise and conversion of an outstanding warrant</t>
        </is>
      </c>
    </row>
    <row r="39">
      <c r="A39" s="3" t="inlineStr">
        <is>
          <t>Class of Stock [Line Items]</t>
        </is>
      </c>
    </row>
    <row r="40">
      <c r="A40" s="4" t="inlineStr">
        <is>
          <t>Common stock reserved for future issuance (in shares)</t>
        </is>
      </c>
      <c r="B40" s="6" t="n">
        <v>0</v>
      </c>
      <c r="C40" s="6" t="n">
        <v>4000</v>
      </c>
    </row>
    <row r="41">
      <c r="A41" s="4" t="inlineStr">
        <is>
          <t>Shares available for future issuance of warrants</t>
        </is>
      </c>
    </row>
    <row r="42">
      <c r="A42" s="3" t="inlineStr">
        <is>
          <t>Class of Stock [Line Items]</t>
        </is>
      </c>
    </row>
    <row r="43">
      <c r="A43" s="4" t="inlineStr">
        <is>
          <t>Common stock reserved for future issuance (in shares)</t>
        </is>
      </c>
      <c r="B43" s="6" t="n">
        <v>2296000</v>
      </c>
      <c r="C43" s="6" t="n">
        <v>2296000</v>
      </c>
    </row>
    <row r="44">
      <c r="A44" s="4" t="inlineStr">
        <is>
          <t>Class B common stock</t>
        </is>
      </c>
    </row>
    <row r="45">
      <c r="A45" s="3" t="inlineStr">
        <is>
          <t>Class of Stock [Line Items]</t>
        </is>
      </c>
    </row>
    <row r="46">
      <c r="A46" s="4" t="inlineStr">
        <is>
          <t>Common stock reserved for future issuance (in shares)</t>
        </is>
      </c>
      <c r="B46" s="6" t="n">
        <v>6101000</v>
      </c>
      <c r="C46" s="6" t="n">
        <v>126896000</v>
      </c>
    </row>
    <row r="47">
      <c r="A47" s="4" t="inlineStr">
        <is>
          <t>Conversion of FF Preferred and Series A, B, C, and D convertible preferred stock</t>
        </is>
      </c>
    </row>
    <row r="48">
      <c r="A48" s="3" t="inlineStr">
        <is>
          <t>Class of Stock [Line Items]</t>
        </is>
      </c>
    </row>
    <row r="49">
      <c r="A49" s="4" t="inlineStr">
        <is>
          <t>Common stock reserved for future issuance (in shares)</t>
        </is>
      </c>
      <c r="B49" s="6" t="n">
        <v>0</v>
      </c>
      <c r="C49" s="6" t="n">
        <v>104046000</v>
      </c>
    </row>
    <row r="50">
      <c r="A50" s="4" t="inlineStr">
        <is>
          <t>Options issued and outstanding under the 2013 Plan</t>
        </is>
      </c>
    </row>
    <row r="51">
      <c r="A51" s="3" t="inlineStr">
        <is>
          <t>Class of Stock [Line Items]</t>
        </is>
      </c>
    </row>
    <row r="52">
      <c r="A52" s="4" t="inlineStr">
        <is>
          <t>Common stock reserved for future issuance (in shares)</t>
        </is>
      </c>
      <c r="B52" s="6" t="n">
        <v>6101000</v>
      </c>
      <c r="C52" s="6" t="n">
        <v>22442000</v>
      </c>
    </row>
    <row r="53">
      <c r="A53" s="4" t="inlineStr">
        <is>
          <t>Exercise and conversion of an outstanding warrant</t>
        </is>
      </c>
    </row>
    <row r="54">
      <c r="A54" s="3" t="inlineStr">
        <is>
          <t>Class of Stock [Line Items]</t>
        </is>
      </c>
    </row>
    <row r="55">
      <c r="A55" s="4" t="inlineStr">
        <is>
          <t>Common stock reserved for future issuance (in shares)</t>
        </is>
      </c>
      <c r="B55" s="6" t="n">
        <v>0</v>
      </c>
      <c r="C55" s="6" t="n">
        <v>408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14" customWidth="1" min="5" max="5"/>
    <col width="48" customWidth="1" min="6" max="6"/>
    <col width="37" customWidth="1" min="7" max="7"/>
    <col width="21" customWidth="1" min="8" max="8"/>
  </cols>
  <sheetData>
    <row r="1">
      <c r="A1" s="1" t="inlineStr">
        <is>
          <t>STOCK-BASED COMPENSATION - Narrative (Details) $ / shares in Units, $ in Thousands</t>
        </is>
      </c>
      <c r="B1" s="2" t="inlineStr">
        <is>
          <t>Jul. 08, 2021shares</t>
        </is>
      </c>
      <c r="C1" s="2" t="inlineStr">
        <is>
          <t>Aug. 11, 2020USD ($)$ / sharesshares</t>
        </is>
      </c>
      <c r="D1" s="2" t="inlineStr">
        <is>
          <t>Apr. 30, 2021</t>
        </is>
      </c>
      <c r="E1" s="2" t="inlineStr">
        <is>
          <t>Feb. 28, 2021</t>
        </is>
      </c>
      <c r="F1" s="2" t="inlineStr">
        <is>
          <t>Dec. 31, 2021USD ($)equity_plan$ / sharesshares</t>
        </is>
      </c>
      <c r="G1" s="2" t="inlineStr">
        <is>
          <t>Dec. 31, 2020USD ($)$ / sharesshares</t>
        </is>
      </c>
      <c r="H1" s="2" t="inlineStr">
        <is>
          <t>Dec. 31, 2019USD ($)</t>
        </is>
      </c>
    </row>
    <row r="2">
      <c r="A2" s="3" t="inlineStr">
        <is>
          <t>Share-based Compensation Arrangement by Share-based Payment Award [Line Items]</t>
        </is>
      </c>
    </row>
    <row r="3">
      <c r="A3" s="4" t="inlineStr">
        <is>
          <t>Number of equity incentive plans | equity_plan</t>
        </is>
      </c>
      <c r="F3" s="6" t="n">
        <v>4</v>
      </c>
    </row>
    <row r="4">
      <c r="A4" s="4" t="inlineStr">
        <is>
          <t>Assumed options from acquisition (in shares) | shares</t>
        </is>
      </c>
      <c r="F4" s="6" t="n">
        <v>470000</v>
      </c>
    </row>
    <row r="5">
      <c r="A5" s="4" t="inlineStr">
        <is>
          <t>Options assumed from acquisition, weighted average exercise price per share (in dollars per share) | $ / shares</t>
        </is>
      </c>
      <c r="F5" s="9" t="n">
        <v>3.45</v>
      </c>
    </row>
    <row r="6">
      <c r="A6" s="4" t="inlineStr">
        <is>
          <t>Share based payment arrangement, capitalized</t>
        </is>
      </c>
      <c r="F6" s="7" t="n">
        <v>3500</v>
      </c>
      <c r="G6" s="7" t="n">
        <v>3000</v>
      </c>
      <c r="H6" s="7" t="n">
        <v>2600</v>
      </c>
    </row>
    <row r="7">
      <c r="A7" s="4" t="inlineStr">
        <is>
          <t>Total unrecognized compensation cost related to unvested stock options</t>
        </is>
      </c>
      <c r="F7" s="6" t="n">
        <v>180900</v>
      </c>
    </row>
    <row r="8">
      <c r="A8" s="4" t="inlineStr">
        <is>
          <t>Aggregate intrinsic value</t>
        </is>
      </c>
      <c r="F8" s="7" t="n">
        <v>5900000</v>
      </c>
      <c r="G8" s="7" t="n">
        <v>38300</v>
      </c>
    </row>
    <row r="9">
      <c r="A9" s="4" t="inlineStr">
        <is>
          <t>Number of options vested (in shares) | shares</t>
        </is>
      </c>
      <c r="F9" s="6" t="n">
        <v>14966504</v>
      </c>
      <c r="G9" s="6" t="n">
        <v>7936075</v>
      </c>
    </row>
    <row r="10">
      <c r="A10" s="4" t="inlineStr">
        <is>
          <t>Weighted average grant date fair value (in dollars per share) | $ / shares</t>
        </is>
      </c>
      <c r="F10" s="9" t="n">
        <v>8.74</v>
      </c>
      <c r="G10" s="9" t="n">
        <v>5.47</v>
      </c>
    </row>
    <row r="11">
      <c r="A11" s="4" t="inlineStr">
        <is>
          <t>Stock based compensation expense</t>
        </is>
      </c>
      <c r="F11" s="7" t="n">
        <v>820685</v>
      </c>
      <c r="G11" s="7" t="n">
        <v>72625</v>
      </c>
      <c r="H11" s="7" t="n">
        <v>51883</v>
      </c>
    </row>
    <row r="12">
      <c r="A12" s="4" t="inlineStr">
        <is>
          <t>Chief Executive Officer</t>
        </is>
      </c>
    </row>
    <row r="13">
      <c r="A13" s="3" t="inlineStr">
        <is>
          <t>Share-based Compensation Arrangement by Share-based Payment Award [Line Items]</t>
        </is>
      </c>
    </row>
    <row r="14">
      <c r="A14" s="4" t="inlineStr">
        <is>
          <t>Total grant date fair value</t>
        </is>
      </c>
      <c r="C14" s="7" t="n">
        <v>56700</v>
      </c>
    </row>
    <row r="15">
      <c r="A15" s="4" t="inlineStr">
        <is>
          <t>2021 Equity Incentive Plan</t>
        </is>
      </c>
    </row>
    <row r="16">
      <c r="A16" s="3" t="inlineStr">
        <is>
          <t>Share-based Compensation Arrangement by Share-based Payment Award [Line Items]</t>
        </is>
      </c>
    </row>
    <row r="17">
      <c r="A17" s="4" t="inlineStr">
        <is>
          <t>Term of annual increase in shares authorized</t>
        </is>
      </c>
      <c r="D17" s="4" t="inlineStr">
        <is>
          <t>10 years</t>
        </is>
      </c>
    </row>
    <row r="18">
      <c r="A18" s="4" t="inlineStr">
        <is>
          <t>Annual increase in shares authorized</t>
        </is>
      </c>
      <c r="D18" s="4" t="inlineStr">
        <is>
          <t>5.00%</t>
        </is>
      </c>
    </row>
    <row r="19">
      <c r="A19" s="4" t="inlineStr">
        <is>
          <t>2019 Plan</t>
        </is>
      </c>
    </row>
    <row r="20">
      <c r="A20" s="3" t="inlineStr">
        <is>
          <t>Share-based Compensation Arrangement by Share-based Payment Award [Line Items]</t>
        </is>
      </c>
    </row>
    <row r="21">
      <c r="A21" s="4" t="inlineStr">
        <is>
          <t>Contractual period (up to)</t>
        </is>
      </c>
      <c r="F21" s="4" t="inlineStr">
        <is>
          <t>7 years</t>
        </is>
      </c>
    </row>
    <row r="22">
      <c r="A22" s="4" t="inlineStr">
        <is>
          <t>Award requisite service period</t>
        </is>
      </c>
      <c r="F22" s="4" t="inlineStr">
        <is>
          <t>2 years</t>
        </is>
      </c>
    </row>
    <row r="23">
      <c r="A23" s="4" t="inlineStr">
        <is>
          <t>Class A common stock</t>
        </is>
      </c>
    </row>
    <row r="24">
      <c r="A24" s="3" t="inlineStr">
        <is>
          <t>Share-based Compensation Arrangement by Share-based Payment Award [Line Items]</t>
        </is>
      </c>
    </row>
    <row r="25">
      <c r="A25" s="4" t="inlineStr">
        <is>
          <t>Assumed options from acquisition (in shares) | shares</t>
        </is>
      </c>
      <c r="F25" s="6" t="n">
        <v>470128</v>
      </c>
    </row>
    <row r="26">
      <c r="A26" s="4" t="inlineStr">
        <is>
          <t>Options assumed from acquisition, weighted average exercise price per share (in dollars per share) | $ / shares</t>
        </is>
      </c>
      <c r="F26" s="9" t="n">
        <v>110.97</v>
      </c>
    </row>
    <row r="27">
      <c r="A27" s="4" t="inlineStr">
        <is>
          <t>Granted (in shares) | shares</t>
        </is>
      </c>
      <c r="G27" s="6" t="n">
        <v>32200586</v>
      </c>
    </row>
    <row r="28">
      <c r="A28" s="4" t="inlineStr">
        <is>
          <t>Granted, weighted average grant date fair value (in usd per share) | $ / shares</t>
        </is>
      </c>
      <c r="F28" s="9" t="n">
        <v>7.85</v>
      </c>
    </row>
    <row r="29">
      <c r="A29" s="4" t="inlineStr">
        <is>
          <t>Class A common stock | Chief Executive Officer</t>
        </is>
      </c>
    </row>
    <row r="30">
      <c r="A30" s="3" t="inlineStr">
        <is>
          <t>Share-based Compensation Arrangement by Share-based Payment Award [Line Items]</t>
        </is>
      </c>
    </row>
    <row r="31">
      <c r="A31" s="4" t="inlineStr">
        <is>
          <t>Granted (in shares) | shares</t>
        </is>
      </c>
      <c r="C31" s="6" t="n">
        <v>9293911</v>
      </c>
    </row>
    <row r="32">
      <c r="A32" s="4" t="inlineStr">
        <is>
          <t>Options granted, weighted average exercise price per share (in dollars per share) | $ / shares</t>
        </is>
      </c>
      <c r="C32" s="9" t="n">
        <v>23.46</v>
      </c>
    </row>
    <row r="33">
      <c r="A33" s="4" t="inlineStr">
        <is>
          <t>Stock options</t>
        </is>
      </c>
    </row>
    <row r="34">
      <c r="A34" s="3" t="inlineStr">
        <is>
          <t>Share-based Compensation Arrangement by Share-based Payment Award [Line Items]</t>
        </is>
      </c>
    </row>
    <row r="35">
      <c r="A35" s="4" t="inlineStr">
        <is>
          <t>Contractual period (up to)</t>
        </is>
      </c>
      <c r="F35" s="4" t="inlineStr">
        <is>
          <t>10 years</t>
        </is>
      </c>
    </row>
    <row r="36">
      <c r="A36" s="4" t="inlineStr">
        <is>
          <t>Threshold percentage for exercise price of estimate fair value of underlying shares</t>
        </is>
      </c>
      <c r="F36" s="4" t="inlineStr">
        <is>
          <t>100.00%</t>
        </is>
      </c>
    </row>
    <row r="37">
      <c r="A37" s="4" t="inlineStr">
        <is>
          <t>Threshold percentage for exercise price of estimate fair value of underlying shares of shareholder with ten or more percent of voting power</t>
        </is>
      </c>
      <c r="F37" s="4" t="inlineStr">
        <is>
          <t>110.00%</t>
        </is>
      </c>
    </row>
    <row r="38">
      <c r="A38" s="4" t="inlineStr">
        <is>
          <t>Unrecognized compensation cost, weighted-average period of recognition</t>
        </is>
      </c>
      <c r="F38" s="4" t="inlineStr">
        <is>
          <t>2 years 9 months 18 days</t>
        </is>
      </c>
    </row>
    <row r="39">
      <c r="A39" s="4" t="inlineStr">
        <is>
          <t>Number of shares subject to repurchase (in shares) | shares</t>
        </is>
      </c>
      <c r="F39" s="6" t="n">
        <v>478271</v>
      </c>
      <c r="G39" s="6" t="n">
        <v>263761</v>
      </c>
    </row>
    <row r="40">
      <c r="A40" s="4" t="inlineStr">
        <is>
          <t>Value of shares related to repurchase</t>
        </is>
      </c>
      <c r="F40" s="7" t="n">
        <v>8900</v>
      </c>
      <c r="G40" s="7" t="n">
        <v>4600</v>
      </c>
    </row>
    <row r="41">
      <c r="A41" s="4" t="inlineStr">
        <is>
          <t>Stock options | Share-based Payment Arrangement, Tranche Two</t>
        </is>
      </c>
    </row>
    <row r="42">
      <c r="A42" s="3" t="inlineStr">
        <is>
          <t>Share-based Compensation Arrangement by Share-based Payment Award [Line Items]</t>
        </is>
      </c>
    </row>
    <row r="43">
      <c r="A43" s="4" t="inlineStr">
        <is>
          <t>Vesting rights, percentage</t>
        </is>
      </c>
      <c r="F43" s="4" t="inlineStr">
        <is>
          <t>2.08%</t>
        </is>
      </c>
    </row>
    <row r="44">
      <c r="A44" s="4" t="inlineStr">
        <is>
          <t>Stock options | New Employees</t>
        </is>
      </c>
    </row>
    <row r="45">
      <c r="A45" s="3" t="inlineStr">
        <is>
          <t>Share-based Compensation Arrangement by Share-based Payment Award [Line Items]</t>
        </is>
      </c>
    </row>
    <row r="46">
      <c r="A46" s="4" t="inlineStr">
        <is>
          <t>Stock based compensation vesting period</t>
        </is>
      </c>
      <c r="F46" s="4" t="inlineStr">
        <is>
          <t>4 years</t>
        </is>
      </c>
    </row>
    <row r="47">
      <c r="A47" s="4" t="inlineStr">
        <is>
          <t>Stock options | New Employees | Share-based Payment Arrangement, Tranche One</t>
        </is>
      </c>
    </row>
    <row r="48">
      <c r="A48" s="3" t="inlineStr">
        <is>
          <t>Share-based Compensation Arrangement by Share-based Payment Award [Line Items]</t>
        </is>
      </c>
    </row>
    <row r="49">
      <c r="A49" s="4" t="inlineStr">
        <is>
          <t>Vesting rights, percentage</t>
        </is>
      </c>
      <c r="F49" s="4" t="inlineStr">
        <is>
          <t>25.00%</t>
        </is>
      </c>
    </row>
    <row r="50">
      <c r="A50" s="4" t="inlineStr">
        <is>
          <t>Stock options | Existing Employees</t>
        </is>
      </c>
    </row>
    <row r="51">
      <c r="A51" s="3" t="inlineStr">
        <is>
          <t>Share-based Compensation Arrangement by Share-based Payment Award [Line Items]</t>
        </is>
      </c>
    </row>
    <row r="52">
      <c r="A52" s="4" t="inlineStr">
        <is>
          <t>Stock based compensation vesting period</t>
        </is>
      </c>
      <c r="F52" s="4" t="inlineStr">
        <is>
          <t>4 years</t>
        </is>
      </c>
    </row>
    <row r="53">
      <c r="A53" s="4" t="inlineStr">
        <is>
          <t>Employee stock purchase plan | Chief Executive Officer</t>
        </is>
      </c>
    </row>
    <row r="54">
      <c r="A54" s="3" t="inlineStr">
        <is>
          <t>Share-based Compensation Arrangement by Share-based Payment Award [Line Items]</t>
        </is>
      </c>
    </row>
    <row r="55">
      <c r="A55" s="4" t="inlineStr">
        <is>
          <t>Number of options vested (in shares) | shares</t>
        </is>
      </c>
      <c r="B55" s="6" t="n">
        <v>3159930</v>
      </c>
    </row>
    <row r="56">
      <c r="A56" s="4" t="inlineStr">
        <is>
          <t>Stock based compensation expense</t>
        </is>
      </c>
      <c r="F56" s="7" t="n">
        <v>29500</v>
      </c>
      <c r="G56" s="6" t="n">
        <v>0</v>
      </c>
    </row>
    <row r="57">
      <c r="A57" s="4" t="inlineStr">
        <is>
          <t>RSUs</t>
        </is>
      </c>
    </row>
    <row r="58">
      <c r="A58" s="3" t="inlineStr">
        <is>
          <t>Share-based Compensation Arrangement by Share-based Payment Award [Line Items]</t>
        </is>
      </c>
    </row>
    <row r="59">
      <c r="A59" s="4" t="inlineStr">
        <is>
          <t>Unrecognized compensation cost, weighted-average period of recognition</t>
        </is>
      </c>
      <c r="F59" s="4" t="inlineStr">
        <is>
          <t>2 years 6 months 7 days</t>
        </is>
      </c>
    </row>
    <row r="60">
      <c r="A60" s="4" t="inlineStr">
        <is>
          <t>Total unrecognized compensation cost</t>
        </is>
      </c>
      <c r="F60" s="7" t="n">
        <v>1000000</v>
      </c>
    </row>
    <row r="61">
      <c r="A61" s="4" t="inlineStr">
        <is>
          <t>Granted (in shares) | shares</t>
        </is>
      </c>
      <c r="F61" s="6" t="n">
        <v>6433000</v>
      </c>
    </row>
    <row r="62">
      <c r="A62" s="4" t="inlineStr">
        <is>
          <t>RSUs | Director</t>
        </is>
      </c>
    </row>
    <row r="63">
      <c r="A63" s="3" t="inlineStr">
        <is>
          <t>Share-based Compensation Arrangement by Share-based Payment Award [Line Items]</t>
        </is>
      </c>
    </row>
    <row r="64">
      <c r="A64" s="4" t="inlineStr">
        <is>
          <t>Stock based compensation expense</t>
        </is>
      </c>
      <c r="G64" s="7" t="n">
        <v>9900</v>
      </c>
    </row>
    <row r="65">
      <c r="A65" s="4" t="inlineStr">
        <is>
          <t>Granted (in shares) | shares</t>
        </is>
      </c>
      <c r="G65" s="6" t="n">
        <v>181000</v>
      </c>
    </row>
    <row r="66">
      <c r="A66" s="4" t="inlineStr">
        <is>
          <t>RSUs | Minimum</t>
        </is>
      </c>
    </row>
    <row r="67">
      <c r="A67" s="3" t="inlineStr">
        <is>
          <t>Share-based Compensation Arrangement by Share-based Payment Award [Line Items]</t>
        </is>
      </c>
    </row>
    <row r="68">
      <c r="A68" s="4" t="inlineStr">
        <is>
          <t>Stock based compensation vesting period</t>
        </is>
      </c>
      <c r="F68" s="4" t="inlineStr">
        <is>
          <t>1 year</t>
        </is>
      </c>
    </row>
    <row r="69">
      <c r="A69" s="4" t="inlineStr">
        <is>
          <t>RSUs | Maximum</t>
        </is>
      </c>
    </row>
    <row r="70">
      <c r="A70" s="3" t="inlineStr">
        <is>
          <t>Share-based Compensation Arrangement by Share-based Payment Award [Line Items]</t>
        </is>
      </c>
    </row>
    <row r="71">
      <c r="A71" s="4" t="inlineStr">
        <is>
          <t>Stock based compensation vesting period</t>
        </is>
      </c>
      <c r="F71" s="4" t="inlineStr">
        <is>
          <t>4 years</t>
        </is>
      </c>
    </row>
    <row r="72">
      <c r="A72" s="4" t="inlineStr">
        <is>
          <t>Restricted common stock</t>
        </is>
      </c>
    </row>
    <row r="73">
      <c r="A73" s="3" t="inlineStr">
        <is>
          <t>Share-based Compensation Arrangement by Share-based Payment Award [Line Items]</t>
        </is>
      </c>
    </row>
    <row r="74">
      <c r="A74" s="4" t="inlineStr">
        <is>
          <t>Stock based compensation vesting period</t>
        </is>
      </c>
      <c r="F74" s="4" t="inlineStr">
        <is>
          <t>3 years</t>
        </is>
      </c>
    </row>
    <row r="75">
      <c r="A75" s="4" t="inlineStr">
        <is>
          <t>Unrecognized compensation cost, weighted-average period of recognition</t>
        </is>
      </c>
      <c r="F75" s="4" t="inlineStr">
        <is>
          <t>2 years 1 month 24 days</t>
        </is>
      </c>
    </row>
    <row r="76">
      <c r="A76" s="4" t="inlineStr">
        <is>
          <t>Total unrecognized compensation cost</t>
        </is>
      </c>
      <c r="F76" s="7" t="n">
        <v>207600</v>
      </c>
    </row>
    <row r="77">
      <c r="A77" s="4" t="inlineStr">
        <is>
          <t>Granted (in shares) | shares</t>
        </is>
      </c>
      <c r="F77" s="6" t="n">
        <v>1465000</v>
      </c>
    </row>
    <row r="78">
      <c r="A78" s="4" t="inlineStr">
        <is>
          <t>Employee stock purchase plan</t>
        </is>
      </c>
    </row>
    <row r="79">
      <c r="A79" s="3" t="inlineStr">
        <is>
          <t>Share-based Compensation Arrangement by Share-based Payment Award [Line Items]</t>
        </is>
      </c>
    </row>
    <row r="80">
      <c r="A80" s="4" t="inlineStr">
        <is>
          <t>Stock based compensation expense</t>
        </is>
      </c>
      <c r="F80" s="7" t="n">
        <v>9400</v>
      </c>
    </row>
    <row r="81">
      <c r="A81" s="4" t="inlineStr">
        <is>
          <t>Stock plan offering period</t>
        </is>
      </c>
      <c r="E81" s="4" t="inlineStr">
        <is>
          <t>24 months</t>
        </is>
      </c>
    </row>
    <row r="82">
      <c r="A82" s="4" t="inlineStr">
        <is>
          <t>Period for automatic share increase</t>
        </is>
      </c>
      <c r="F82" s="4" t="inlineStr">
        <is>
          <t>10 years</t>
        </is>
      </c>
    </row>
    <row r="83">
      <c r="A83" s="4" t="inlineStr">
        <is>
          <t>Percentage of outstanding stock maximum</t>
        </is>
      </c>
      <c r="F83" s="4" t="inlineStr">
        <is>
          <t>1.00%</t>
        </is>
      </c>
    </row>
    <row r="84">
      <c r="A84" s="4" t="inlineStr">
        <is>
          <t>Accumulated payroll deductions</t>
        </is>
      </c>
      <c r="F84" s="7" t="n">
        <v>7400</v>
      </c>
    </row>
    <row r="85">
      <c r="A85" s="4" t="inlineStr">
        <is>
          <t>Employee stock purchase plan | Class A common stock</t>
        </is>
      </c>
    </row>
    <row r="86">
      <c r="A86" s="3" t="inlineStr">
        <is>
          <t>Share-based Compensation Arrangement by Share-based Payment Award [Line Items]</t>
        </is>
      </c>
    </row>
    <row r="87">
      <c r="A87" s="4" t="inlineStr">
        <is>
          <t>Discount on purchase price of common stock</t>
        </is>
      </c>
      <c r="E87" s="4" t="inlineStr">
        <is>
          <t>1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1:56:24Z</dcterms:created>
  <dcterms:modified xmlns:dcterms="http://purl.org/dc/terms/" xmlns:xsi="http://www.w3.org/2001/XMLSchema-instance" xsi:type="dcterms:W3CDTF">2022-02-25T01:56:24Z</dcterms:modified>
</cp:coreProperties>
</file>